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EPAIDS, ADVANCES AND OTHER" sheetId="13" state="visible" r:id="rId13"/>
    <sheet xmlns:r="http://schemas.openxmlformats.org/officeDocument/2006/relationships" name="INVESTMENTS" sheetId="14" state="visible" r:id="rId14"/>
    <sheet xmlns:r="http://schemas.openxmlformats.org/officeDocument/2006/relationships" name="BUSINESS COMBINA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PROPERTY, PLANT AND EQUIPMENT, " sheetId="18" state="visible" r:id="rId18"/>
    <sheet xmlns:r="http://schemas.openxmlformats.org/officeDocument/2006/relationships" name="DEBT" sheetId="19" state="visible" r:id="rId19"/>
    <sheet xmlns:r="http://schemas.openxmlformats.org/officeDocument/2006/relationships" name="CAPITAL STOCK" sheetId="20" state="visible" r:id="rId20"/>
    <sheet xmlns:r="http://schemas.openxmlformats.org/officeDocument/2006/relationships" name="GENERAL AND ADMINISTRATION" sheetId="21" state="visible" r:id="rId21"/>
    <sheet xmlns:r="http://schemas.openxmlformats.org/officeDocument/2006/relationships" name="SHARE-BASED COMPENSATION"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INCOME TAX" sheetId="25" state="visible" r:id="rId25"/>
    <sheet xmlns:r="http://schemas.openxmlformats.org/officeDocument/2006/relationships" name="NET LOSS PER SHARE" sheetId="26" state="visible" r:id="rId26"/>
    <sheet xmlns:r="http://schemas.openxmlformats.org/officeDocument/2006/relationships" name="CONTINGENCIES AND COMMITMENTS" sheetId="27" state="visible" r:id="rId27"/>
    <sheet xmlns:r="http://schemas.openxmlformats.org/officeDocument/2006/relationships" name="SIGNIFICANT ACCOUNTING POLICI_2" sheetId="28" state="visible" r:id="rId28"/>
    <sheet xmlns:r="http://schemas.openxmlformats.org/officeDocument/2006/relationships" name="BASIS OF PRESENTATION (Tables)"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PREPAIDS, ADVANCES AND OTHER (T" sheetId="33" state="visible" r:id="rId33"/>
    <sheet xmlns:r="http://schemas.openxmlformats.org/officeDocument/2006/relationships" name="BUSINESS COMBINATION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PROPERTY, PLANT AND EQUIPMENT_2" sheetId="37" state="visible" r:id="rId37"/>
    <sheet xmlns:r="http://schemas.openxmlformats.org/officeDocument/2006/relationships" name="DEBT (Tables)" sheetId="38" state="visible" r:id="rId38"/>
    <sheet xmlns:r="http://schemas.openxmlformats.org/officeDocument/2006/relationships" name="GENERAL AND ADMINISTRATION (Tab" sheetId="39" state="visible" r:id="rId39"/>
    <sheet xmlns:r="http://schemas.openxmlformats.org/officeDocument/2006/relationships" name="SHARE-BASED COMPENSATION (Table" sheetId="40" state="visible" r:id="rId40"/>
    <sheet xmlns:r="http://schemas.openxmlformats.org/officeDocument/2006/relationships" name="SEGMENT REPORTING (Tables)" sheetId="41" state="visible" r:id="rId41"/>
    <sheet xmlns:r="http://schemas.openxmlformats.org/officeDocument/2006/relationships" name="INCOME TAX (Tables)" sheetId="42" state="visible" r:id="rId42"/>
    <sheet xmlns:r="http://schemas.openxmlformats.org/officeDocument/2006/relationships" name="NET LOSS PER SHARE (Tables)" sheetId="43" state="visible" r:id="rId43"/>
    <sheet xmlns:r="http://schemas.openxmlformats.org/officeDocument/2006/relationships" name="CONTINGENCIES AND COMMITMENTS (" sheetId="44" state="visible" r:id="rId44"/>
    <sheet xmlns:r="http://schemas.openxmlformats.org/officeDocument/2006/relationships" name="CORPORATE INFORMATION - Narrati" sheetId="45" state="visible" r:id="rId45"/>
    <sheet xmlns:r="http://schemas.openxmlformats.org/officeDocument/2006/relationships" name="BASIS OF PRESENTATION - Schedul"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FAIR VALUE MEASUREMENTS (Detail" sheetId="50" state="visible" r:id="rId50"/>
    <sheet xmlns:r="http://schemas.openxmlformats.org/officeDocument/2006/relationships" name="INVENTORY (Details)" sheetId="51" state="visible" r:id="rId51"/>
    <sheet xmlns:r="http://schemas.openxmlformats.org/officeDocument/2006/relationships" name="PREPAIDS, ADVANCES AND OTHER - " sheetId="52" state="visible" r:id="rId52"/>
    <sheet xmlns:r="http://schemas.openxmlformats.org/officeDocument/2006/relationships" name="INVESTMENTS - Narrative (Detail" sheetId="53" state="visible" r:id="rId53"/>
    <sheet xmlns:r="http://schemas.openxmlformats.org/officeDocument/2006/relationships" name="BUSINESS COMBINATIONS - Narrati" sheetId="54" state="visible" r:id="rId54"/>
    <sheet xmlns:r="http://schemas.openxmlformats.org/officeDocument/2006/relationships" name="BUSINESS COMBINATIONS - Schedul" sheetId="55" state="visible" r:id="rId55"/>
    <sheet xmlns:r="http://schemas.openxmlformats.org/officeDocument/2006/relationships" name="BUSINESS COMBINATIONS - Herbal " sheetId="56" state="visible" r:id="rId56"/>
    <sheet xmlns:r="http://schemas.openxmlformats.org/officeDocument/2006/relationships" name="BUSINESS COMBINATIONS - Herba_2" sheetId="57" state="visible" r:id="rId57"/>
    <sheet xmlns:r="http://schemas.openxmlformats.org/officeDocument/2006/relationships" name="BUSINESS COMBINATIONS - Herba_3" sheetId="58" state="visible" r:id="rId58"/>
    <sheet xmlns:r="http://schemas.openxmlformats.org/officeDocument/2006/relationships" name="BUSINESS COMBINATIONS - Eagle C" sheetId="59" state="visible" r:id="rId59"/>
    <sheet xmlns:r="http://schemas.openxmlformats.org/officeDocument/2006/relationships" name="INTANGIBLE ASSETS - Narrative (" sheetId="60" state="visible" r:id="rId60"/>
    <sheet xmlns:r="http://schemas.openxmlformats.org/officeDocument/2006/relationships" name="INTANGIBLE ASSETS - Components " sheetId="61" state="visible" r:id="rId61"/>
    <sheet xmlns:r="http://schemas.openxmlformats.org/officeDocument/2006/relationships" name="INTANGIBLE ASSETS - Amortizatio" sheetId="62" state="visible" r:id="rId62"/>
    <sheet xmlns:r="http://schemas.openxmlformats.org/officeDocument/2006/relationships" name="GOODWILL - Changes of Goodwill " sheetId="63" state="visible" r:id="rId63"/>
    <sheet xmlns:r="http://schemas.openxmlformats.org/officeDocument/2006/relationships" name="GOODWILL - Impairment Testing (" sheetId="64" state="visible" r:id="rId64"/>
    <sheet xmlns:r="http://schemas.openxmlformats.org/officeDocument/2006/relationships" name="PROPERTY, PLANT AND EQUIPMENT_3" sheetId="65" state="visible" r:id="rId65"/>
    <sheet xmlns:r="http://schemas.openxmlformats.org/officeDocument/2006/relationships" name="DEBT - Components of Debt (Deta" sheetId="66" state="visible" r:id="rId66"/>
    <sheet xmlns:r="http://schemas.openxmlformats.org/officeDocument/2006/relationships" name="DEBT - Series C Convertible Deb" sheetId="67" state="visible" r:id="rId67"/>
    <sheet xmlns:r="http://schemas.openxmlformats.org/officeDocument/2006/relationships" name="DEBT - Series D Convertible Not" sheetId="68" state="visible" r:id="rId68"/>
    <sheet xmlns:r="http://schemas.openxmlformats.org/officeDocument/2006/relationships" name="DEBT - Herbal Brands Loan due M" sheetId="69" state="visible" r:id="rId69"/>
    <sheet xmlns:r="http://schemas.openxmlformats.org/officeDocument/2006/relationships" name="DEBT - Series E Convertible Deb" sheetId="70" state="visible" r:id="rId70"/>
    <sheet xmlns:r="http://schemas.openxmlformats.org/officeDocument/2006/relationships" name="DEBT - October 2020 Convertible" sheetId="71" state="visible" r:id="rId71"/>
    <sheet xmlns:r="http://schemas.openxmlformats.org/officeDocument/2006/relationships" name="DEBT - Neem Holdings Convertibl" sheetId="72" state="visible" r:id="rId72"/>
    <sheet xmlns:r="http://schemas.openxmlformats.org/officeDocument/2006/relationships" name="CAPITAL STOCK - Preferred Share" sheetId="73" state="visible" r:id="rId73"/>
    <sheet xmlns:r="http://schemas.openxmlformats.org/officeDocument/2006/relationships" name="CAPITAL STOCK - Business Combin" sheetId="74" state="visible" r:id="rId74"/>
    <sheet xmlns:r="http://schemas.openxmlformats.org/officeDocument/2006/relationships" name="CAPITAL STOCK - Warrants (Detai" sheetId="75" state="visible" r:id="rId75"/>
    <sheet xmlns:r="http://schemas.openxmlformats.org/officeDocument/2006/relationships" name="GENERAL AND ADMINISTRATION (Det" sheetId="76" state="visible" r:id="rId76"/>
    <sheet xmlns:r="http://schemas.openxmlformats.org/officeDocument/2006/relationships" name="SHARE-BASED COMPENSATION - Narr" sheetId="77" state="visible" r:id="rId77"/>
    <sheet xmlns:r="http://schemas.openxmlformats.org/officeDocument/2006/relationships" name="SHARE-BASED COMPENSATION - Weig" sheetId="78" state="visible" r:id="rId78"/>
    <sheet xmlns:r="http://schemas.openxmlformats.org/officeDocument/2006/relationships" name="SHARE-BASED COMPENSATION - Acti" sheetId="79" state="visible" r:id="rId79"/>
    <sheet xmlns:r="http://schemas.openxmlformats.org/officeDocument/2006/relationships" name="SHARE-BASED COMPENSATION - Ac_2" sheetId="80" state="visible" r:id="rId80"/>
    <sheet xmlns:r="http://schemas.openxmlformats.org/officeDocument/2006/relationships" name="RELATED PARTY TRANSACTIONS (Det" sheetId="81" state="visible" r:id="rId81"/>
    <sheet xmlns:r="http://schemas.openxmlformats.org/officeDocument/2006/relationships" name="SEGMENT REPORTING - Narrative (" sheetId="82" state="visible" r:id="rId82"/>
    <sheet xmlns:r="http://schemas.openxmlformats.org/officeDocument/2006/relationships" name="SEGMENT REPORTING - Net Sales a" sheetId="83" state="visible" r:id="rId83"/>
    <sheet xmlns:r="http://schemas.openxmlformats.org/officeDocument/2006/relationships" name="SEGMENT REPORTING - Revenues by" sheetId="84" state="visible" r:id="rId84"/>
    <sheet xmlns:r="http://schemas.openxmlformats.org/officeDocument/2006/relationships" name="INCOME TAX - Components of Inco" sheetId="85" state="visible" r:id="rId85"/>
    <sheet xmlns:r="http://schemas.openxmlformats.org/officeDocument/2006/relationships" name="INCOME TAX - Effective Tax Rate" sheetId="86" state="visible" r:id="rId86"/>
    <sheet xmlns:r="http://schemas.openxmlformats.org/officeDocument/2006/relationships" name="INCOME TAX - Deferred Taxes Ass" sheetId="87" state="visible" r:id="rId87"/>
    <sheet xmlns:r="http://schemas.openxmlformats.org/officeDocument/2006/relationships" name="INCOME TAX - Carry Forward Loss" sheetId="88" state="visible" r:id="rId88"/>
    <sheet xmlns:r="http://schemas.openxmlformats.org/officeDocument/2006/relationships" name="INCOME TAX - Narrative (Details" sheetId="89" state="visible" r:id="rId89"/>
    <sheet xmlns:r="http://schemas.openxmlformats.org/officeDocument/2006/relationships" name="NET LOSS PER SHARE - Computatio" sheetId="90" state="visible" r:id="rId90"/>
    <sheet xmlns:r="http://schemas.openxmlformats.org/officeDocument/2006/relationships" name="NET LOSS PER SHARE - Computat_2" sheetId="91" state="visible" r:id="rId91"/>
    <sheet xmlns:r="http://schemas.openxmlformats.org/officeDocument/2006/relationships" name="CONTINGENCIES AND COMMITMENTS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_);_(&quot;€ &quot;(#,##0.00)"/>
    <numFmt numFmtId="168" formatCode="_(&quot;€ &quot;#,##0_);_(&quot;€ &quot;(#,##0)"/>
    <numFmt numFmtId="169" formatCode="_(&quot;€ &quot;#,##0.00000_);_(&quot;€ &quot;(#,##0.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820</t>
        </is>
      </c>
    </row>
    <row r="10">
      <c r="A10" s="4" t="inlineStr">
        <is>
          <t>Entity Registrant Name</t>
        </is>
      </c>
      <c r="B10" s="4" t="inlineStr">
        <is>
          <t>Clever Leaves Holdings Inc.</t>
        </is>
      </c>
    </row>
    <row r="11">
      <c r="A11" s="4" t="inlineStr">
        <is>
          <t>Entity Incorporation, State or Country Code</t>
        </is>
      </c>
      <c r="B11" s="4" t="inlineStr">
        <is>
          <t>A1</t>
        </is>
      </c>
    </row>
    <row r="12">
      <c r="A12" s="4" t="inlineStr">
        <is>
          <t>Entity Address, Address Line One</t>
        </is>
      </c>
      <c r="B12" s="4" t="inlineStr">
        <is>
          <t>489 Fifth Avenue</t>
        </is>
      </c>
    </row>
    <row r="13">
      <c r="A13" s="4" t="inlineStr">
        <is>
          <t>Entity Address, Address Line Two</t>
        </is>
      </c>
      <c r="B13" s="4" t="inlineStr">
        <is>
          <t>27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646</t>
        </is>
      </c>
    </row>
    <row r="18">
      <c r="A18" s="4" t="inlineStr">
        <is>
          <t>Local Phone Number</t>
        </is>
      </c>
      <c r="B18" s="4" t="inlineStr">
        <is>
          <t>880-4382</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Documents Incorporated by Reference [Text Block]</t>
        </is>
      </c>
      <c r="B30" s="4" t="inlineStr">
        <is>
          <t>Portions of the registrant’s definitive proxy statement relating to the 2021 Annual Shareholder Meeting be filed with the SEC within 120 days of the fiscal year ended December 31, 2020 are incorporated by reference into Parts II and III of this annual report on Form 10-K.</t>
        </is>
      </c>
    </row>
    <row r="31">
      <c r="A31" s="4" t="inlineStr">
        <is>
          <t>Entity Central Index Key</t>
        </is>
      </c>
      <c r="B31" s="4" t="inlineStr">
        <is>
          <t>0001819615</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hares</t>
        </is>
      </c>
    </row>
    <row r="36">
      <c r="A36" s="3" t="inlineStr">
        <is>
          <t>Entity Information [Line Items]</t>
        </is>
      </c>
    </row>
    <row r="37">
      <c r="A37" s="4" t="inlineStr">
        <is>
          <t>Entity Common Stock, Shares Outstanding</t>
        </is>
      </c>
      <c r="C37" s="6" t="n">
        <v>24928260</v>
      </c>
    </row>
    <row r="38">
      <c r="A38" s="4" t="inlineStr">
        <is>
          <t>Common Shares | The Nasdaq Stock Market LLC</t>
        </is>
      </c>
    </row>
    <row r="39">
      <c r="A39" s="3" t="inlineStr">
        <is>
          <t>Entity Information [Line Items]</t>
        </is>
      </c>
    </row>
    <row r="40">
      <c r="A40" s="4" t="inlineStr">
        <is>
          <t>Title of 12(b) Security</t>
        </is>
      </c>
      <c r="B40" s="4" t="inlineStr">
        <is>
          <t>Common shares without par value</t>
        </is>
      </c>
    </row>
    <row r="41">
      <c r="A41" s="4" t="inlineStr">
        <is>
          <t>Trading Symbol</t>
        </is>
      </c>
      <c r="B41" s="4" t="inlineStr">
        <is>
          <t>CLVR</t>
        </is>
      </c>
    </row>
    <row r="42">
      <c r="A42" s="4" t="inlineStr">
        <is>
          <t>Security Exchange Name</t>
        </is>
      </c>
      <c r="B42" s="4" t="inlineStr">
        <is>
          <t>NASDAQ</t>
        </is>
      </c>
    </row>
    <row r="43">
      <c r="A43" s="4" t="inlineStr">
        <is>
          <t>Warrants | The Nasdaq Stock Market LLC</t>
        </is>
      </c>
    </row>
    <row r="44">
      <c r="A44" s="3" t="inlineStr">
        <is>
          <t>Entity Information [Line Items]</t>
        </is>
      </c>
    </row>
    <row r="45">
      <c r="A45" s="4" t="inlineStr">
        <is>
          <t>Title of 12(b) Security</t>
        </is>
      </c>
      <c r="B45" s="4" t="inlineStr">
        <is>
          <t>Warrants, each warrant exercisable for one common share at an exercise price of $11.50</t>
        </is>
      </c>
    </row>
    <row r="46">
      <c r="A46" s="4" t="inlineStr">
        <is>
          <t>Trading Symbol</t>
        </is>
      </c>
      <c r="B46" s="4" t="inlineStr">
        <is>
          <t>CLVRW</t>
        </is>
      </c>
    </row>
    <row r="47">
      <c r="A47" s="4" t="inlineStr">
        <is>
          <t>Security Exchange Name</t>
        </is>
      </c>
      <c r="B47" s="4" t="inlineStr">
        <is>
          <t>NASDAQ</t>
        </is>
      </c>
    </row>
    <row r="48">
      <c r="A48" s="4" t="inlineStr">
        <is>
          <t>Non-voting</t>
        </is>
      </c>
    </row>
    <row r="49">
      <c r="A49" s="3" t="inlineStr">
        <is>
          <t>Entity Information [Line Items]</t>
        </is>
      </c>
    </row>
    <row r="50">
      <c r="A50" s="4" t="inlineStr">
        <is>
          <t>Entity Common Stock, Shares Outstanding</t>
        </is>
      </c>
      <c r="C50" s="6" t="n">
        <v>1217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Changes and Error Corrections [Abstract]</t>
        </is>
      </c>
    </row>
    <row r="4">
      <c r="A4" s="4" t="inlineStr">
        <is>
          <t>SIGNIFICANT ACCOUNTING POLICIES</t>
        </is>
      </c>
      <c r="B4" s="4" t="inlineStr">
        <is>
          <t>SIGNIFICANT ACCOUNTING POLICIES Use of Estimates The preparation of these consolidated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 Consolidation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s to the Company’s interests in entities that do not meet the requirements for consolidation, refer to Investments discussion later in this footnote. Correction of Statement of Cash Flows Classification Subsequent to the issuance of the Company’s financial statements for the year ended December 31, 2019, the Company discovered an error in the statement of cash flows presentation of inventories acquired as part of the Herbal Bands acquisition (Note 8.), which were netted with the net cash paid for the acquisition within investing activities on the statement of cash flows. As a result, net cash used in operating activities was overstated and net cash used in investing activities was understated by approximately $3,800. The statement of cash flows for the year ended December 31, 2019 has been restated to correct for this classification error. This error had no effect on the Company’s consolidated statements of financial position or consolidated statements of operations or the consolidated statements of shareholders' equity. In addition, net cash provided by financing activities and total cash flows, were not affected. Foreign Currencies 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 Cash and Cash Equivalents Cash and cash equivalents are comprised of cash balances at financial institutions and highly liquid short-term investments with original maturities of three months or less that are readily convertible into known amounts of cash. Cash and cash equivalents are primarily held in United States dollars, Canadian dollars, Euros, and Colombian pesos. Restricted Cash Restricted cash is comprised of cash on deposit for payments related to the Herbal Brands Inc. acquisition and cash on deposit for certain of the Company's lease arrangements. Accounts Receivable Accounts receivable represent payments due to the Company for previously recognized net sales, reduced by an allowance for doubtful accounts for balances which are estimated to be uncollectible at period end. Concentrations of Credit Risk Three of the Company’s customers accounted for an aggregate of approximately 74% of the Company’s outstanding trade receivable at December 31, 2020. Prepaid Expenses and Deposits Prepaid expenses, deposits, and advances primarily represent amounts previously paid to vendors for security deposits and supplies, leased premises, facility construction and expansion projects not yet delivered. Other Receivables Other receivables arise from transactions other than credit sales. Other receivables primarily relate to recoverable sales and other value added tax. Inventories 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 to net realizable value are not reversed for subsequent recoveries in value, except in cases of changes in exchange rates. Investments 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 Fair Value of Financial Instruments 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 Property, Plant and Equipment, Net 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amp; telecommunications networks 3 years Transport equipment 5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liv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impairment charges to long-lived assets during the year ended December 31, 2020 and 2019.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 Intangible Assets 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 Intangible Assets with Finite Useful Lives 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 Amortization of finite lived intangibles is calculated on a straight–line basis over the estimated useful lives of the assets. Intangible Assets with Indefinite Useful Lives 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life intangible asset is considered impaired if its fair value is less than its carrying amount. Business Combinations and Goodwill The Company accounts for an acquisition of a business using the acquisition method. When control of another entity is obtained, the Company measures the underlying transaction at fair value, and establishes the basis on which the assets, liabilities, and non-controlling interests of the acquired entity at the date of acquisition.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generating activities. If substantially all of the fair value of the gross assets acquired (which excludes cash and cash equivalents, deferred tax assets and any goodwill created from recognition of deferred tax liabilities) is concentrated in a single identifiable asset or group of similar identifiable assets, the set is not a business and does not require further evaluation.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controlling interest in the acquiree is initially measured at fair value, including goodwill, at the date of acquisition. Any contingent consideration transferred is initially recognized at fair value and is remeasured at fair value each period until settled, with any identified changes in fair value to be recognized in profit or loss. Goodwill is initially measured as a residual, recognized as an asset and represents the excess of the aggregate of consideration transferred in the business combination, the amount of any non-controlling interest in the acquire, and the fair value of any previously held equity interest in the acquirer at the acquisition date, over the net of the identifiable assets acquired and liabilities assumed. In cases where the acquisition occurred as a bargain purchase, the residual deficit would be recognized in profit or loss after reassessing the values used in the acquisition accounting. If the fair value of the net assets acquired is in excess of the aggregate consideration transferred, the gain is recognized in profit or loss.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 Equity Method Investments Investments are assessed to determine whether they qualify as an investment in an entity that does not represent a controlling financial interest but provides the Company with significant influence in the investee. The Company determines whether the equity investment is an in-substance common stock investment in the entity. This assessment considers subordination, risks and rewards of ownership, and obligation to transfer value in determining whether risks and reward characteristics that are substantially similar to the entity’s common stock. The Company applies judgment in considering various indicators of the ability to exercise significant influence over the investee, such as through ownership of 20% or more of the investee voting stock but not greater than 50%, board representation, and/or participation in the financial, operating, or governance decisions made by the investe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 Leases The determination of whether an arrangement is, or contains, a lease is based on the substance of the arrangement at inception and considers whether the arrangement is to be fulfilled through the use of a specific asset or assets, or whether the arrangement conveys a right to use the asset. Leases are classified as either operating leases or capital leases at lease inception, and this classification depends on the transfer of risks and rewards of ownership, along with several other criteria such as the transfer of ownership to the lessee, purchase options, or percentage of economic life of leased asset. This lease classification is not revised unless there is a modification to the lease agreement.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line basis over the lease term. Revenue Recognition On January 1, 2019, the Company adopted Accounting Standards Update (“ASU”) No. 2014-09, Revenue from Contracts with Customers (Topic 606) ("ASU No. 2014-09").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 The adoption of ASU No. 2014-09 did not have a material impact on the Company’s consolidated financial statements. Share-Based Compensation The Company grants share-based awards to employees, directors and consultants of the Company as compensation for services rendered or performance achieved. The Company estimates the fair value of equity classified stock options on the date of grant using the Black-Scholes-Merton option pricing model. The risk-free interest rate is based on the USD risk-free rates in effect at each grant issuance date with a term to maturity matching the expected option terms. The grant date share price is determined based on the underlying value of assets of the respective entity calculated using the income and market approaches. The expected dividend yield is determined based on the fact that the Company has not paid dividends historically. Furthermore, the Company has not announced and is not expecting to pay dividends in the near term. The volatility selected is based on consideration of historical industry company volatilities at the grant dates. The expected stock option term is calculated considering the weighted average mid-point of the vesting and expiry dates, compared to the grant date. For the option grants with vesting dependent on a trigger event, expected option term is calculated using a mid-point between the requisite service period (the longer of the service or performance periods) and the contract term.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solely on service conditions are recognized on a straight-line basis. Graded vesting based on performance conditions are recognized on a ratable basis over the requisite service period using the accelerated attribution model. For restricted stock, compensation cost is recognized over the original restriction period, which is typically two years after the service inception date. The Company accounts for forfeitures as they occur by reversing any expense recognized for unvested awards. Reportable Segments Refer to Note 17. for more information on the Company's operating segments. Income Taxes 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 Net Loss Per Share The Company applies the two-class method to compute basic and diluted net (loss) income per share attributable to the Company's common shareholders when shares meet the definition of participating securities. The two-class method determines net loss per share for each class of the Company’s common shares and preferred shares according to dividends declared or accumulated and participation rights in undistributed earnings. The two-class method requires (loss) income available to common shareholders of Clever Leaves Holdings Inc. for the period to be allocated between the Company’s common shares and preferred shares based upon their respective rights to share in the earnings as if all (loss) income for the period had been distributed. Basic net loss per share attributable to Clever Leaves Holdings Inc. shareholders is computed by dividing net loss by the weighted-average number of shares outstanding during the period without consideration of potentially dilutive common shares.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dilutive. For periods in which the Company reports net losses, diluted net loss per common share attributable to Clever Leaves Holdings Inc. common shareholders is the same as basic net loss because potentially dilutive common shares are not assumed to have been issued if their effect is anti-diluti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Form 10-K,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Pronouncements In August 2018, the FASB issued ASU No. 2018-15, Intangibles—Goodwill and Other— Internal-Use Software (Subtopic 350-40) ("ASU No. 2018-15"), which amends ASC 350-40 to address a customer’s accounting for implementation costs incurred in a cloud computing arrangement that is a service contract. ASU No. 2018-15 aligns the accounting for costs incurred to implement a cloud computing arrangement that is a service arrangement with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0</t>
        </is>
      </c>
    </row>
    <row r="3">
      <c r="A3" s="3" t="inlineStr">
        <is>
          <t>Derivative Instruments and Hedging Activities Disclosure [Abstract]</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0 Assets: Investment – Lift &amp; Co $ — $ — $ — $ — Investment – Cansativa — — 1,553 1,553 Total Assets — — 1,553 1,553 Liabilities: Loans and borrowings — 6,701 — 6,701 Convertible notes — 27,142 — 27,142 Total Liabilities $ — $ 33,843 $ — $ 33,843 As of December 31, 2019 Assets: Investment – Lift &amp; Co $ 319 $ 57 $ — $ 376 Investment – Cansativa — — 1,701 1,701 Total Assets $ 319 $ 57 $ 1,701 $ 2,077 Liabilities: Loans and borrowings $ — $ 7,162 $ — $ 7,162 Convertible notes 26,566 $ 26,566 Total Liabilities $ — $ 33,728 $ — $ 33,728 In September 2020, Lift &amp; Co. ("Lift") filed for bankruptcy protection under Section 49 of the Bankruptcy and Insolvency Ac t of Canada. In connection with the filing, the Company fully impaired its investment in Lift and as a result, the carrying value of the Company's common stock and warrant ownership was $nil as of December 31, 2020. During the year ended December 31, 2020 and December 31, 2019, there were no transfers between fair value measurement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ies are comprised of the following items as of the periods presented: December 31, December 31, Raw materials $ 1,148 $ 1,022 Work in progress – cultivated cannabis 1,482 1,205 Work in progress – harvested cannabis and extracts 274 90 Finished goods – cannabis extracts 7,003 2,081 Finished goods – other 283 1,018 Total $ 10,190 $ 5,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DVANCES AND OTHER</t>
        </is>
      </c>
      <c r="B1" s="2" t="inlineStr">
        <is>
          <t>12 Months Ended</t>
        </is>
      </c>
    </row>
    <row r="2">
      <c r="B2" s="2" t="inlineStr">
        <is>
          <t>Dec. 31, 2020</t>
        </is>
      </c>
    </row>
    <row r="3">
      <c r="A3" s="3" t="inlineStr">
        <is>
          <t>Payables and Accruals [Abstract]</t>
        </is>
      </c>
    </row>
    <row r="4">
      <c r="A4" s="4" t="inlineStr">
        <is>
          <t>PREPAIDS, ADVANCES AND OTHER</t>
        </is>
      </c>
      <c r="B4" s="4" t="inlineStr">
        <is>
          <t>PREPAIDS, ADVANCES AND OTHER Prepaids and advances are comprised of the following items as of the periods presented: December 31, 2020 December 31, 2019 Prepaid expenses $ 1,404 $ 281 Deposits 109 169 Other advances 1,661 2,834 Total $ 3,174 $ 3,284 Prepayments and advances represent amounts previously paid to vendors for security deposits and supplies, leased premises, facility construction and expansion projects not yet deli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15,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 (i.e., EUR 1.00 per share) upon signing the investment agreement to demonstrate the Company’s intent to invest, and the remainder of EUR 996.819 was settled in January 2019 to officially close the investment deal after certain closing conditions have been met by the existing stockholders and Cansativa. The Company accounts for its investment in Cansativa using the equity accounting method, due to the Company's significant influence, in accordance with ASC 323, Investments — Equity Method and Joint Ventures . The Company used the practical expedient available under ASU 2016-01 and measured the Tranche 2 Option of the Cansativa equity investments at cost for the year ended December 31, 2019. The Company recorded its investment in Cansativa at the cost basis of an aggregated amount of EUR 999.915, approximately $1,075, which is comprised of EUR 3.096 for the initial nominal amount of the Seed Financing Round and EUR 996.819 for the remaining Seed Financing Round (i.e., Capital Reserve Payment), with no transaction costs. Subsequent to the Seed Financing Round, the Company has an option, within 18 months after the Signing Date, to increase its investment in Cansativa by subscribing to up to 9,289 newly issued (additional) preferred shares (“Tranche 2 Option”) for an amount of up to EUR 3,000.06833 based on the same seed share price of EUR 322.97. When the Tranche 2 Option is exercised from time to time, the Company is entitled to subscribe to a number of up to 578 additional Seed Preferred Shares (in case of full exercise of the Tranche 2 Option) for their respective nominal value of EUR 1.00. The Company estimated that the value of the Tranche 2 Option at the time of the initial investment was approximately EUR 419 ($450). The Company’s equity method investment at the time of Seed Financing Round was approximately 10.53% of the book value of Cansativa’s net assets of approximately EUR 1,100, and approximately EUR 465 of equity method goodwill, as Cansativa was a newly formed entity with limited identifiable assets to which a significant fair value could be applied. As of December 31, 2019, the Company’s options to acquire additional shares in Cansativa are accounted for as equity instruments within the scope of ASC 321, Investments — Equity Securities .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Value of remaining Tranche 2 option was estimated at approximately EUR 322. As of September 30, 2020,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O 543.31. As a result of the Series A Share issuance, the Company’s equity ownership of Cansativa, on a fully diluted basis, decreased from 15.80% to 14.22% of the book value of Cansativa’s net assets. The Company accounted for the transaction as a proportionate sales of ownership share and recognized a gain of approximately $211 in its consolidated statement of operations within loss on investments line. This change did not impact the equity method classification. For the year ended December 31, 2020 and 2019, the Company’s share of net losses from the investment were $4 and $96, respectively. Lift &amp; Co. The Company has an equity investment comprised of common shares and warrants in Lift, a cannabis-focused technology and media company and a leading cannabis brand and product aggregator and reviewer in the cannabis market. Lift is publicly listed on the TSX Venture Exchange (TSXV: LIFT). This investment qualified for equity method accounting upon acquisition in August 2017 as the Company had significant influence through its board representation. The Company recorded the carrying amount of the equity method investment equal to the cost basis of approximately $923, the cost of the consideration transferred equal to approximately 14% share of the book value of Lift’s net assets of approximately $876, and approximately $800 of equity method goodwill. In September 2018, upon Lift’s initial public offering, the Company gave up its significant influence over Lift by forfeiting the board representation, and at such time the investment was no longer qualified to be accounted for under the equity method. As of December 31, 2019, the Company owned approximately 8% of Lift’s issued and outstanding common shares. The Company has classified the investment as an equity instrument as of December 31, 2019 following the adoption of ASU 2016-01. As a result, for the period ending December 31, 2019 the Company had recorded loss on its Lift investment of approximately $756 and reclassified to opening retained earnings unrecognized gains of approximately $1,191, previously reported in accumulated other comprehensive income. The carrying value of the Company’s investment in the Lift shares at December 31, 2019 was approximately $319. On January 19, 2019, the issuer-imposed sale or transfer restriction on the underlying stock in the warrants lapsed, at which time the warrants met the definition of a derivative to be accounted for under ASC 815, Derivatives and Hedging. The Company performed a valuation of the warrants and recognized an asset for approximately $598. A gain of approximately $233, equal to the change in fair value from December 31, 2018 to January 19, 2019, was recognized in the consolidated statement of net income/loss. As the derivative did not meet the criteria for special hedge accounting and as a result the Company recognized the warrants as a derivative at fair value, with changes in fair value recognized in profit or loss. The fair value of the derivative instrument at December 31, 2019 was approximately $57 and as a result the Company recognized a loss in the warrant derivative of approximately $308 in its consolidated statement of net income/loss. In September 2020, Lift filed for bankruptcy protection under Section 49 of the Bankruptcy and Insolvency Act of Canada. In connection with the bankruptcy filing, the Company wrote down its investment in Lift such that the carrying value of 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2020 Business Combination On December 18, 2020, Clever Leaves and SAMA consummated the Business Combination contemplated by the Amended and Restated Business Combination Agreement, dated as of November 9, 2020, by and among SAMA, Clever Leaves, the Company and Merger Sub. Pursuant to the Business Combination Agreement, each of the following transactions occurred in the following order: (i) pursuant to a court-approved Canadian plan of arrangement (the “Plan of Arrangement” and the arrangement pursuant to such Plan of Arrangement, the “Arrangement”), at 11:59 p.m., Pacific time, on December 17, 2020 (2:59 a.m., Eastern time, on December 18, 2020) (a) all of the Clever Leaves shareholders exchanged their Class A common shares without par value of Clever Leaves (“Clever Leaves common shares”) for our common shares without par value (“common shares”) and/or non-voting common shares without par value (“non-voting common shares”) (as determined in accordance with the Business Combination Agreement) and (b) certain Clever Leaves shareholders received approximately $3,100 in cash in the aggregate (the “Cash Arrangement Consideration”), such that, immediately following the Arrangement, Clever Leaves became our direct wholly-owned subsidiary; (ii) at 12:01 a.m., Pacific time (3:01 a.m. Eastern time), on December 18, 2020, Merger Sub merged with and into SAMA, with SAMA surviving such merger as our direct wholly-owned subsidiary (the “Merger”) and, as a result of the Merger, all of the shares of SAMA common stock were converted into the right to receive our common shares as set forth in the Business Combination Agreement; (iii) immediately following the consummation of the Merger, we contributed 100% of the issued and outstanding capital stock of SAMA (as the surviving corporation of the Merger) to Clever Leaves, such that, SAMA became a direct wholly-owned subsidiary of Clever Leaves; and (iv) immediately following the contribution of SAMA to Clever Leaves, Clever Leaves contributed 100% of the issued and outstanding shares of NS US Holdings, Inc., a Delaware corporation and a wholly-owned subsidiary of Clever Leaves, to SAMA. Upon the closing of the Merger, SAMA changed its name to Clever Leaves US, Inc. In connection with the closing of the Business Combination, the Company's bylaws were amended and restated to, among other things, provide for an unlimited number of common shares without par value, an unlimited number of non-voting common shares without par value and an unlimited number of preferred shares without par value. In connection with the Business Combination, SAMA obtained commitments (the “Subscription Agreements”) from certain investors (the “Subscribers”) to purchase $8,881 in shares of SAMA common stock for a purchase price of $9.50 per share, in the SAMA PIPE. As part of the SAMA PIPE, certain Subscribers who are holders of the 2022 Convertible Notes agreed to purchase shares of SAMA common stock in exchange for the transfer of the PIK Notes received in satisfaction of approximately $2,881 of accrued and outstanding interest under the 2022 Convertible Notes from January 1 to December 31, 2020. Prior to the effective time of the Merger, SAMA issued an aggregate of 934,819 shares of SAMA common stock the Subscribers in the SAMA PIPE that were exchange for our common shares, on a one-for-one basis, in connection with the Closing. The Business Combination is accounted for as a recapitalization in accordance with U.S. GAAP. Under this method of accounting, SAMA was treated as the "acquired" company for financial reporting purposes (see Note 1.). Accordingly, for accounting purposes, the Business Combination was treated as the equivalent of Clever Leaves issuing shares for the net assets of SAMA, accompanied by a recapitalization. The net assets of SAMA are stated at historical cost, with no goodwill or other intangible assets recorded. 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Net liabilities assumed from SAMA (258) Net contributions from Business Combination $ 77,635 See Note 13. for more information on all capital stock issuances. 2019 Herbal Brands, Inc. Acquisition In order to expand in the U.S. market and gain manufacturing capabilities, on April 30, 2019, the Company, through its wholly owned subsidiary, Herbal Brands, Inc., entered into an Asset Purchase Agreement with B.N.G. Enterprises Incorporated, an Arizona corporation (“BNG”), SupremeBeing, L.L.C., a Delaware limited liability company (“SupremeBeing”), Fusion Formulations, L.L.C., an Arizona limited liability company (“Fusion”), Acme Wholesale, L.L.C., a Nevada limited liability company (“Acme” and, collectively with BNG, SupremeBeing and Fusion, “Sellers”) and certain Sellers’ representative and other beneficial owners of BNG. BNG is engaged in the business of formulating, manufacturing, testing, marketing, selling, distributing and otherwise commercializing homeopathic and other natural remedies, wellness products, detoxification products, nutraceuticals and nutritional and dietary supplements (the “Business”). Under this agreement, the Company agreed to purchase and assume from each Seller, substantially all the assets, and certain specified liabilities, of the Sellers’ Business for the purchase price of $13,429 in cash. The integrated set of inputs (acquired assets) and processes (workforce and intact processes) are capable of being conducted and managed as a business by the Company. And since the organized workforce obtained by the Company within the set have the required skills, knowledge, and experience to perform the process and convert acquired inputs into outputs, the set (acquired input and processes) is capable of being conducted and managed as a business to create outputs, the Company accounted for the transaction as a business combination. The Company partially financed the acquisition using the proceeds from a $8,500 non-revolving 4-year loan bearing interest at 8.00% annually (see Note 12.). The Company accounted for the acquisition as a business combination and, accordingly, the total consideration of $13,429 was recorded based on the respective estimated fair values of the net assets acquired on the acquisition date with resulting goodwill, as follows: Amounts recognized at Current assets $ 293 Inventory 4,640 Capital assets 9 Intangible – Customer contract 925 Intangible – Customer relationships 1,000 Intangible – Customer list 650 Intangible – Brand name 4,500 Intangible – Product formulations 16 Goodwill 1,682 Total assets acquired 13,715 Current liabilities 286 Total liabilities acquired 286 Total consideration transferred $ 13,429 The fair values of the net assets acquired were based on management’s estimates of the respective fair values of net assets. Goodwill represents the excess of the consideration transferred over the fair value of the identifiable net assets acquired in the acquisition. Factors contributing to the recognition of goodwill include expanded product categories, channel diversification and a broader geographic footprint. The value of the acquiree’s workforce of approximately $550 was included in goodwill. In determining the fair values of net assets acquired in the acquisition and resulting goodwill, the Company considered, among other factors, historical financial performance and an estimate of the future performance of the acquired business, as well as the intended use of the acquired assets. The estimated fair value of inventory acquired in the acquisition was determined using a net realizable value approach, which calculates the estimated selling price of such inventory in the ordinary course of business, less the reasonable costs of completion, disposal and holding. None of the goodwill recognized was deductible for income tax purposes. The intangible assets acquired based on the estimate of the fair values of the identifiable intangible assets were as follows: Amounts recognized at April 30, 2019 Weighted-Average Remaining Useful Life at Finite-lived intangible assets: Customer contracts $ 925 8.7 Customer relationships 1,000 5.6 Customer list 650 5.0 Brand 4,500 10.0 Product formulations 16 5.0 Total finite-lived intangible $ 7,091 The Company reviewed the substance of the agreements, where applicable, and the projected cash flow expected from the intangible assets and based on this review it determined that straight-line amortization of the identified finite-lived intangible assets was reasonable. Unaudited Pro Forma Results The following table presents the Company’s pro forma consolidated net sales and loss from operations, before income taxes for the year ended December 31, 2019. The unaudited pro forma results include the historical consolidated statements of operations of the Company and Herbal Brands, giving effect to the Herbal Brands acquisition and related financing transactions as if they had occurred at the beginning of the earliest period presented. Unaudited Pro Forma Results Unaudited Pro-Forma Results Net Sales $ 12,774 Loss from operations, before income taxes $ (43,432) The pro forma results, prepared in accordance with U.S. GAAP, include the following pro forma adjustments related to the Herbal Brands acquisition: (i) as a result of the increase in the fair value of acquired inventory at the Acquisition Date, the pro forma adjustments include an adjustment to reverse the $2.2 million recognized in the year ended December 31, 2019 within cost of sales because it will not have a recurring impact; (ii) $0.9 million of acquisition related costs recognized by the Company and Herbal Brands during the year ended December 31, 2019, which are non-recurring and included in the loss from operations as of December 31, 2019; (iii) a pro forma increase in interest expense of approximately $0.3 million for the period January 1, 2019 through April 30, 2019 related to financing the Herbal Brands Acquisition and related debt transaction. Refer to Note 12, for further details on financing the Herbal Brands Acquisition and related debt transactions; and (iv) a pro forma increase in amortization of approx. $0.3 million for the period January 1, 2019 through April 30, 2019, related to amortization of intangible assets acquired as part of the Herbal Brands Acquisition. Eagle Canada Acquisition Changes in the ownership interest in a subsidiary while control was retained In January 2018, the Company entered into an agreement to invest in Ecomedics S.A.S., a start-up cannabis company in Colombia through a series of scheduled equity investments in Eagle Canada, an entity that controls Ecomedics. As of March 2018, the investment qualified for equity method accounting as the Company had gained significant influence through its investments and board representation. Following additional investments in 2018, the Company gained controlling interest in Eagle Canada and began consolidating effective on September 30, 2018. In January 2019, the Company made an additional capital injection of $3,000 into Eagle Canada. The Company invested an additional $5,000 on March 18, 2019, $2,000 on April 4, 2019, $6,400 on June 5, 2019 and $5,000 on August 15, 2019. As such, the Company owned a total of 70% interest of Eagle Canada as of August 15, 2019. As a result of the transactions, the Company recorded an adjustment to non-controlling interest of approximately $1,752 and $19,648 the difference between the amount of the adjustment to non-controlling interest and the consideration paid, recognized in equity and attributable to the controlling interest. On October 31, 2019, the Company entered into an agreement with the non-controlling interest holders of Eagle Canada (“NCI Holders”), which granted the NCI Holders “Exchangeable Class A Shares” of Eagle Canada (the “Agreement”). These shares were exchangeable for the common shares of the Company at a predetermined exchange price. Under the terms of the Agreement, each of NSI and the holders of Exchangeable Class A Shares had an option to require the exchange of the shares upon certain triggering events (such as an initial public offering), an offer to purchase 10% of the shares, or a change of control. There was also a “date certain” trigger event of January 12, 2022, ensuring that if none of the other trigger events occur beforehand, the exchange may still be carried out at either party’s election. Upon exercise of this option, NSI will acquire all outstanding securities of Eagle and the Company will issue common shares to NCI Holders. The Exchangeable Class A Shares were non-voting and had no economic participation in Eagle Canada, however these shares had participation rights in any dividends or distributions announced by the Company. No dividends or distributions were announced as of December 31, 2020. The Agreement concurrently granted both the non-controlling interest holders options to sell their remaining interests in the subsidiary to the parent (i.e., put options from NSI’s perspective) and the parent options to acquire the remaining interests held by the non-controlling interest holders (i.e., call options from NSI’s perspective). Based on the Company’s analysis of the facts of the Agreement, the options were deemed equity contracts embedded with the redeemable non-controlling interests, which do not meet the definition of a derivative under ASC 815 and were classified as equity. In addition, since the redeemable non-controlling interests are exchanged with Clever Leaves’s own shares, rather than cash or other assets, in accordance with ASC 815, the Company determined that the redeemable non-controlling interests were classified in permanent equity as of December 31, 2019. Following the Company's business combination in December 2020, the redeemable non-controlling interest were converted to 1,562,339 of the Company's common shares, adjusted to reflect the secondary sale of 287,564 of the Company's common shares. As a result of the transactions, the Company recorded an adjustment to non-controlling interest of $4,695 and recognized approximately $10,928, the difference between the amount of the adjustment to non-controlling interest and the consideration paid in the form of exchangeable Class A shares, in equity and attributable to the controlling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Company has acquired cannabis-related licenses as part of a business combination with a gross value of approximately $19,000, which have indefinite useful lives as they are expected to generate economic benefit to the Company in perpetuity. In addition, during 2019 the Company acquired finite-lived intangible assets with a gross value of approximately $7,091 as part of its Herbal Brands acquisition (Note 8.). During the year ended December 31, 2020 and 2019 the Company recorded approximately $1,231 and $581, respectively, of amortization related to its finite-lived intangible assets. The following tables present details of the Company’s total intangible assets as of December 31, 2020 and December 31, 2019. The value of product formulation intangible asset is included in the value of Brand: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December 31, 2019 Gross Accumulated Net Weighted- Finite-lived intangible assets: Customer contracts $ 925 $ 71 $ 854 8.0 Customer relationships 1,000 122 878 5.2 Customer list 650 87 563 4.3 Brand 4,516 302 4,214 9.3 Total finite-lived intangible assets $ 7,091 $ 581 $ 6,510 Indefinite-lived intangible assets: Licenses $ 19,000 N/A $ 19,000 Total indefinite-lived intangible assets $ 19,000 N/A $ 19,000 Total intangible assets $ 26,091 $ 581 $ 25,510 Interim impairment Testing In conjunction with the impairment testing performed as of March 31, 2020 (refer to Note 10. for more detail) the Company reviewed finite-lived intangible assets for impairment. In performing such review, the Company made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Indefinite-lived intangible assets, consisting of certain of the Company’s licenses, were reviewed as part of the impairment assessment during the first quarter of 2020 similar to goodwill, in accordance with ASC 350. The Company did not recognize an impairment related to the carrying value of any of the Company’s finite or indefinite-lived intangible assets as a result of the impairment assessments performed as of March 31, 2020. Annual impairment Testing In conjunction with the annual impairment testing, see Note 10.,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Indefinite-lived intangible assets, consisting of certain of the Company’s licenses, were reviewed for the annual impairment assessment during the fourth quarter of 2020 similar to goodwill, in accordance with ASC 350. For each of 2020 and 2019, no impairment was recognized related to the carrying value of any of the Company’s finite or indefinite-lived intangible assets as a result of the annual impairment testing. GNC Holdings, Inc. Bankruptcy On June 23, 2020, GNC Holdings, Inc. (“GNC”) and its affiliates filed voluntary petitions for relief pursuant to chapter 11 of title 11 of the United States Code (the “Bankruptcy Code”) in the U.S. Bankruptcy Court for the District of Delaware. In September 2020, a bankruptcy court judge approved the sale of GNC to an investor with the transaction expected to close by the end of the year. Herbal Brands has engaged legal counsel to provide advice with respect to Herbal Brands’ rights under the Bankruptcy Code, prepare and file proof(s) of claim by the applicable bar date established by the Court, and otherwise enforce Herbal Brands’ rights in the Court and in connection with any sale transaction or plan of reorganization pursued by GNC. The Company also reviewed the unpaid inventory balances at GNC and determined that a reserve of approximately $86 was necessary for the inventory, which the Company recorded during the second quarter of 2020. Additionally, the Company reviewed the useful life of a finite-lived intangible asset related to the GNC contract, which was acquired during the Herbal Brands acquisition. Following the review, the Company determined that accelerating the period over which the useful life of this intangible asset is amortized was appropriate following its impairment analysis in the first quarter of 2020. The life of the finite lived intangible asset related to the GNC contract was reduced to 12 months from the date of the bankruptcy filing given the uncertainty around the future of GNC. During the third quarter of 2020, the Company was able to recover balances due from GNC and as a result no reserves were recorded as of December 31, 2020. In the third quarter of 2020, substantially all of the assets of GNC were sold to Harbin Pharmaceutical Group Holding Corp. Ltd., and GNC emerged from Chapter 11 of the Bankruptcy Code. Amortization Expense The following table reflects the estimated future amortization expense for each period presented for the Company’s finite-lived intangible assets as of December 31, 2020: Estimated 2021 $ 1,164 2022 764 2023 702 2024 585 2025 542 Thereafter 1,522 Total $ 5,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presents the changes in goodwill by segment: Cost Cannabinoid Non- Cannabinoid Total Balance at December 31, 2018 $ 18,508 $ — $ 18,508 Additions — 1,682 1,682 Balance at December 31, 2019 $ 18,508 $ 1,682 $ 20,190 Impairment — (1,682) (1,682) Balance at December 31, 2020 $ 18,508 $ — $ 18,508 Interim impairment Testing The Company assesses whether there were events or changes in circumstances that would indicate that a reporting, or group of reporting units, were impaired. The Company considers external and internal factors, including overall financial performance and relevant entity specific factors, as part of this assessment. As of March 31, 2020, the Company recognized the COVID-19 pandemic and its impact as a negative indicator to its business performance. As a result, the Company performed an assessment to determine whether goodwill was impaired. Based upon such assessment, the Company determined that it was more likely than not that only the carrying value of its non-cannabinoid operating segment exceeded the fair value as of March 31, 2020. Following the results of such assessment, the Company recorded an impairment for the full carrying value of the operating segment’s goodwill carrying value. The Company calculated the fair value of the operating segment using discounted estimated future cash flows. The weighted-average cost of capital used in testing the reporting unit for impairment was 19%, with a perpetual growth rate of 2%. As a result of this interim impairment testing, the Company recognized a $1,682 non-cash goodwill impairment charge related to the non-cannabinoid operating segment in the first quarter of 2020. Following the recognition of this non-cash goodwill impairment charge, the operating segment’s goodwill was $nil. Annual Impairment Testing For 2020, the Company performed a qualitative assessment to determine whether indicators of impairment existed. The Company considered, among other factors, the financial performance, industry conditions, as well as macroeconomic developments. Based upon such assessment, the Company determined that it was not more-likely-than-not that an impairment existed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The Company has property, plant, and equipment related to land, buildings and warehouses, leasehold improvements, laboratory, and construction in progress. The additions, disposals, depreciation, and net book values are as follows: Cost Land Buildings &amp; Laboratory Agricultural Computer Furniture &amp; Construction- Other Total Balance at December 31, 2018 $ 1,439 $ 2,498 $ 1,573 $ 41 $ 324 $ 104 $ 624 $ 84 $ 6,688 Additions from business acquisitions — — — — — — — 9 9 Additions 3,259 2,815 1,763 1,863 875 588 6,826 687 18,675 Balance at December 31, 2019 $ 4,698 $ 5,313 $ 3,336 $ 1,904 $ 1,199 $ 692 $ 7,450 $ 780 $ 25,372 Additions, net 367 3,151 2,606 — 336 127 (3,162) 240 3,665 Balance at December 31, 2020 $ 5,065 $ 8,464 $ 5,942 $ 1,904 $ 1,535 $ 819 $ 4,288 $ 1,020 $ 29,037 Accumulated Depreciation Land Buildings &amp; Laboratory Agricultural Computer Furniture &amp; Construction- Other Total Balance at December 31, 2018 $ — $ 16 $ 10 $ 2 $ 52 $ 2 $ — $ 17 $ 99 Depreciation (b) — 111 301 170 180 100 — 37 898 Balance at December 31, 2019 $ — $ 127 $ 311 $ 172 $ 232 $ 102 $ — $ 54 $ 997 Depreciation (a) — 560 526 438 518 209 — 108 2,359 Balance at December 31, 2020 $ — $ 687 $ 837 $ 610 $ 750 $ 311 $ — $ 162 $ 3,356 Net Book Value Land Buildings &amp; Laboratory Agricultural Computer Furniture &amp; Construction- Other Total Balance at December 31, 2018 1,439 2,482 1,563 39 272 102 624 67 6,588 Balance at December 31, 2019 4,698 5,186 3,025 1,732 967 590 7,450 726 24,374 Balance at December 31, 2020 $ 5,065 $ 7,777 $ 5,105 $ 1,294 $ 785 $ 508 $ 4,288 $ 858 $ — $ 25,680 (a) Includes approximately $1,050 and $685 of depreciation included in inventory and cost of goods sold, respectively. (b) Includes approximately $100 and nil of depreciation included in inventory and cost of goods sold, respectively. Construction in progress primarily relate to on-going construction of the Company's Colombian facilities. Certain amounts may not add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cember 31, December 31, Series D Convertible Notes due March 2022 (a) $ 27,142 $ 26,566 Herbal Brands Loan due May 2023 and other borrowings 6,701 7,162 Ending balance $ 33,843 $ 33,728 ____________ (a) Net of debt issuance costs of $741 and $1,183 in 2020 and 2019. Series C Convertible Debentures In October 2018, the Company completed a private placement of Convertible Debentures as part of its Series C round of fundraising. This financing was a non-brokered private placement of non-interest bearing convertible unsecured debentures, which raised approximately $18,000 in convertible unsecured debentures by the closing date October 31, 2018, and these debentures had a maturity date September 30, 2021. There was no liquidation preference of this debt. Each debenture was convertible upon the following events: • Qualified financing — where the Company issued one or more financings by issuance of equity at a fixed pre-money valuation (including an initial public offering) completed by the Company in a subsequent transaction or series of related transactions resulting in aggregate gross proceeds of not less than $5,000. In such an event, the debenture was automatically convertible into the financing securities (i.e. the type of securities issued in a Qualified financing). • Liquidity event — where there was a change in control or going public transaction resulting in the business or assets of the Company being listed on any North American or Australian stock exchange. In such an event, the debenture was automatically convertible into common stock. The conversion price was at a 20% discount (or 30% subsequent to the penalty date starting on September 30, 2019) to the lowest price per financing security (i.e. common stock) in the case of a qualified financing event, or to the price per common stock in a liquidity event. The conversion feature was considered an embedded derivative (“Series C derivative”) within the Series C convertible debenture with the debt instrument being the host instrument. The fair value of the derivative feature was estimated at approximately $3,900, considering the conversion probability at 80%. The difference between the proceeds allocated to the hybrid debt instrument and the fair value of the embedded derivative instrument was assigned as the carrying value of the host debt instrument, which at the date of issuance was approximately $14,000. As of December 31, 2018, the note was not converted and had an estimated fair value of $4,400. The issuance of Series D’s Class C Preferred Shares and convertible notes met the definition of a qualified financing trigger event under the terms of the Series C non-interest bearing convertible unsecured debentures, as the Company issued equity at a fixed pre-money valuation resulting in an aggregate gross proceeds exceeding $5,000. As a result, the Series C debentures were automatically convertible and approximately $17,890 of Series C debt was converted into 2,546,670 of Class C preferred stock. As a result of this transaction, the Company recognized approximately $300 of interest expense on its Series C debt for the year ended December 31, 2019, as well as approximately $3,374 of loss on debt extinguishment. In addition, the Company remeasured to fair value immediately prior to extinguishment of the Series C derivative, which resulted in approximately $133 of loss on fair value measurement. Further, upon conversion the Company reclassified into equity the carrying amount of the derivative instrument of approximately $4,475. Series D Convertible Notes due March 2022 In March 2019 and in connection with the Company's Series D fundraising, the Company issued secured convertible notes totaling $27,750, with maturity date of March 30, 2022 (“2022 Convertible Notes”). The 2022 Convertible Notes bear interest of 8.00% per annum, payable quarterly in arrears, and are secured through collateral, guarantee, and pledge agreements signed between the Company, the noteholders, and an appointed paying and collateral agent. Specifically, the 2022 Convertible Notes are guaranteed by the Company’s subsidiaries and secured by 1,300,002 common shares of pledged equity interests in specific subsidiaries. A noteholder may convert the principal amount, in whole or in part, at a minimum of $1,000 into common shares at a conversion price of $11 per share. The Company may issue financing securities (common shares) upon the exercise of the conversion options within each convertible note, in part or in whole, at the option of the holder at any time or at the option of the issuer subsequent to a trigger event (i.e., a qualified IPO at greater than or equal to $13.54 per common share, or a non-qualified IPO with a 10-day trailing volume weighted average price exceeding $13.54 per common share). The Company is contractually restricted from prepaying the obligations prior to the maturity date except in the case of (1) conversion of the whole or part of the principal amount or (2) a change in control which would trigger immediate repayment in full. In its assessment to determine the accounting treatment for the Class C Preferred Shares and 2022 Convertible Notes, the Company reviewed the guidance in ASC 480 — Distinguishing Liabilities from Equity. Based on the analysis the Company deemed that the: 1) Class C Preferred Shares meet the criteria for a freestanding equity classified instrument that are initially measured at fair value sand subsequent changes to their fair are not recognized; and 2) 2022 Convertible Notes are debt-like in nature. In its assessment, the Company considered the terms and features within the hybrid instrument, including redemption consideration, the preferred shares’ cumulative dividend, voting rights, contingent and optional conversion feature, as well as the liquidation rights, prior to concluding on the classification. Following the review, no features were segregated, and no derivative instruments or beneficial conversion features were recognized. As a result, upon issuance, the Company recognized approximately $30,258 of Class C Preferred Shares and approximately $27,750 of Series D convertible debt on its statement of financial position. In March 2020, the Company amended certain terms of its 2022 Convertible Notes. As a result of this amendment the Company am ended the 2022 Convertible Notes to provide for an increase in the rate of interest payable on the principal amount to 10% and to provide that such interest may be payable in-kind at maturity. In addition, the Company amended the restrictive covenants to allow for the creation, incurrence or assumption of certain additional debt, as well as to extend the date on which the Company is required to deliver its audited year-end financial statements. The amendments were accounted for as debt modification. In connection with the Business Combination (Note 8.) and effective on the Closing Date, Clever Leaves and the holders of the 2022 Convertible Notes agreed to amend the terms of the notes as follows: (i) decrease the interest rate to 8%, commencing January 1, 2021, and provide that such interest is to be paid in cash, quarterly in arrears; (ii) provide for the cancellation of all accrued and outstanding interest from January 1, 2020 to December 31, 2020 in exchange for the PIPE Shares to be issued as part of the Agreed SAMA pursuant to the terms of the Subscription Agreements; (iii) at the option of Clever Leaves, satisfy the payment of quarterly interest by issuing Holdco common shares to the noteholders, at a price per share equal to 95% of the 10-day volume weighted average trading price of the Holdco common shares ending three 2022 Convertible Notes at such time by issuing Holdco common shares to the noteholders at a price per share equal to 95% of the 10-Day VWAP; and (vi) at the option of each noteholder, in the event, following the Merger Effective Time, Clever Leaves, Holdco or any of their respective affiliates proposes to issue equity securities for cash or cash equivalents (the “Equity Financing”) (save and except for certain exempt issuances) at any time after Clever Leaves, Holdco or any of their respective affiliates completes one or more equity financings raising, in aggregate, net proceeds of $25,000 (net of reasonable fees, including reasonable accounting, advisory and legal fees, commissions and other out-of-pocket expenses and inclusive of net cash retained as a result of the Business Combination on the Merge Effective Time), convert an amount of principal and/or accrued interest owing under the 2022 Convertible Notes into subscriptions to purchase up to the noteholder’s pro rata share of 25% of the total securities issued under such Equity Financing on the same terms and conditions as such Equity Financing is offered to subscribers; provided, however, that if the noteholder does not elect to participate in such Equity Financing through the conversion of amounts owing under the 2022 Convertible Notes , then Clever Leaves shall be required to repay, in cash within five $11 to $30.62 per share. In connection with the November 2020 Amendments, the Required Holders (as that term is defined in the amended and restated intercreditor and collateral agency agreement, dated as of May 10, 2019, in respect of the 2022 Convertible Notes ) have agreed to waive Clever Leaves’ required compliance with certain restrictive covenants set forth in the 2022 Convertible Notes solely for the purposes of allowing Clever Leaves, Holdco and their affiliates to complete the Business Combination, and have agreed to direct GLAS Americas LLC, as collateral agent in respect of the 2022 Convertible Notes , to further provide its consent therefor. In accordance with the terms of the 2022 Convertible Notes and in connection with the November 2020 Amendments, Holdco, 1255096 B.C. Ltd. and SAMA (as the surviving corporation of the Merger) each entered into a guarantee agreement in favor of the collateral agent in respect of the 2022 Convertible Notes (the “Guarantees”) and become guarantors thereunder. Further, the terms of the amended and restated pledge agreement, dated as of May 10, 2019, made by Clever Leaves in favor of the collateral agent will be amended such that Holdco and certain of its subsidiaries, as the case may be, will, in connection with the Business Combination, pledge all of the shares in the capital of each of Clever Leaves, 1255096 B.C. Ltd., SAMA (as the surviving corporation of the Merger), Northern Swan International, Inc. and NS US Holdings, Inc. to the collateral agent. Herbal Brands Loan due May 2023 In April 2019 and in connection with the Herbal Brands acquisition (see Note 8.), the Company entered into a loan agreement with Rock Cliff Capital under which the Company secured a non-revolving loan of $8,500 (the "Herbal Brands Loan"). The Herbal Brands Loan bears interest at 8.00% per annum, calculated based on the actual number of days elapsed, due and payable in arrears on the first day of each fiscal quarter commencing July 1, 2019. The Herbal Brands Loan is to be repaid or prepaid prior to its maturity date May 2, 2023 and requires the Company to repay, on a quarterly basis, 85% of positive operating cash flows. The Company can also choose to prepay a portion of or the full balance of loan, subject to a fee equal to the greater of (i) zero, and (ii) $2,338, net of interest payments already paid on such prepayment date. This loan is secured by inventory, property plant and equipment and other assets as collateral. In connection with the Herbal Brands Loan, the Company issued equity-classified warrants for Class C preferred shares to Rock Cliff Capital (the "Rock Cliff Warrants") with an initial fair value of $717, which was reflected in additional paid-in capital, with an initial expiration date of May 3, 2021. See Note 13. for further details regarding the Rock Cliff Warrants. The Herbal Brands Loan and Rock Cliff Warrants were deemed freestanding financial instruments with the loan accounted for as debt, subsequently measured using amortized cost, and the Rock Cliff Warrants, representing a written call option, accounted for as an equity-classified contract with subsequent changes in fair value not recognized as long as warrants continue to be classified as equity. Using a relative fair value method, at the time of issuance the Company recognized approximately $7,783 as loans and borrowings and approximately $717 in additional paid-in capital for the equity classified warrant. In August 2020, the Company amended certain terms of the Herbal Brands Loan to provide for additional interest of 4.00% per annum, compounding quarterly and payable in-kind at maturity. In addition, the Company extended the expiration date of the Rock Cliff Warrants to May 3, 2023. As part of the amendment, the parties agreed to defer the covenant testing under the Herbal Brands Loan until September 30, 2021. The Company accounted for the amendment to the Herbal Brands Loan as a debt modification. Due to the extension of the warrants expiration, the Company reviewed the fair value of the options before and after the amendment, as a result the Company recognized approximately $400 of additional debt issuance costs related to the increase in the fair value of the warrants in its statement of financial position. Such costs will be amortized on a straight-line basis through the amended expiration date of the Rock Cliff Warrants. Following the closing of the Business Combination and pursuant to the terms, the holder of the Rock Cliff Warrants can purchase 63,597 of the Company's common shares at a strike price of $26.73 per share. For the year ended December 31, 2020 and December 31, 2019, the Company recognized interest expense of approximately $704 and $456, respectively, and repaid approximately $1,191 and $622, respectively, of the Herbal Brands Loan in accordance with the terms of the loan agreement. The Company expects to repay approximately $1,000 to $1,300 of the Herbal Brands Loan in 2021. Series E Convertible Debentures In July 2020 and in connection with its Series E fundraising, the Company issued convertible debentures in an aggregate principal amount of $4,162 (the "Series E Convertible Debentures"). The Series E Convertible Debentures mature on June 30, 2023 and bear interest of 8.00% per annum, commencing June 30, 2021 and payable semi-annually in arrears. At the discretion of the Company and in lieu of being paid to the holders of the Series E Convertible Debentures in cash, any interest accrued and payable on the Series E Convertible Debentures may be added to the outstanding principal balance of the Series E Convertible Debentures. At any time prior to the Maturity Date or a Debenture Liquidity Event, a holder of the Series E Convertible Debentures may elect to convert the principal amount of the Series E Convertible Debentures and accrued and unpaid interest thereon into common shares of Clever Leaves, at a price per share equal to $5.95. The Series E Convertible Debentures, including any accrued and unpaid interest, will be automatically converted into Clever Leaves common shares at a price per Clever Leaves common share equal to 70% of the price attributable to the Clever Leaves common shares upon occurrence of a Debenture Liquidity Event ("Redemption Feature"), subject to adjustment in the event of the subdivision or consolidation of the outstanding Clever Leaves common shares, the issue of Clever Leaves common shares or securities convertible into Clever Leaves common shares by stock dividend or distribution, or the issue or distribution of rights, options, or warrants to all or substantially all of the holders of Clever Leaves common shares in certain circumstances. For purposes of the Series E Convertible Debentures, a “Liquidity Event” means (1) the listing of Clever Leaves common shares on a recognized securities exchange or market, either by way of initial public offering or direct listing, (2) any transaction whereby all of the outstanding Clever Leaves common shares are sold, transferred, or exchanged for listed securities of a resulting issuer whose equity securities are listed on recognized securities exchange or market, (3) any merger, plan of arrangement, or any other similar business combination or transaction whereby the Company merges or combines with an entity whose securities are listed for trading on a recognized securities exchange or market and all of the outstanding Clever Leaves common shares are sold, transferred or exchanged for such listed securities, or (4) any event as a result of or following which any person or group beneficially owns over an aggregate of more than 50% of the then outstanding Clever Leaves common shares or the sale or other transfer of all or substantially all of the consolidated assets of the Company. The Company incurred approximately $181 in debt issuance costs related to the Series E Convertible Debentures. The embedded conversion feature was not deemed to be a derivative instrument and as a result no portion of the proceeds from the debt issuance were allocated to the conversion feature at issuance. The Redemption Feature within Series E Convertible Debentures was considered an embedded derivative with the debt instrument being the host instrument. Under ASC 815, redemption features such as the one in the June 2023 Convertible Debentures, which may accelerate the repayment of principal on debt would also not be considered clearly and closely related to the debt host because the debt involves a substantial premium (resulting from the 30% discount on future conversion price). ASC 815 requires embedded derivatives that do not meet requirements for hedge accounting to be recorded as a liability at fair value in accordance with ASC 820. The fair value of the derivative was estimated at approximately $1,705, considering the conversion probability at 90%. The difference between the proceeds allocated to the hybrid debt instrument and the fair value of the embedded derivative instrument was assigned as the carrying value of the host debt instrument, which at the date of issuance was approximately $2,457. The Business Combination qualified as a Debenture Liquidity Event and the $4,162 in Series E Convertible Debentures converted to Clever Leaves class A common shares at a conversion price of $2.303 per share, which were exchanged for Holdco common shares at the Exchange Rate. Upon redemption of the convertible debentures through conversion into and settlement in Clever Leaves class A common shares, the Company issues a total fair value of $5,950 in common shares. The Company accounted for the conversion of the Series E Convertible Debentures as a debt extinguishment and recognized a non-cash loss on extinguishment of debt $1,705 and a loss on fair value of derivative instrument of $85. October 2020 Convertible Debenture Financing In October 2020, the Company completed the first tranche of a financing pursuant to which it issued $1,230 aggregate principal amount of convertible debentures due September 30, 2023 (the “September 2023 Convertible Debentures”). The September 2023 Convertible Debentures mature on September 30, 2023 (the “September 2023 Maturity Date”) and bear interest of 8.00% per annum, commencing September 30, 2021, payable semi-annually in arrears. At the discretion of the Company, any interest accrued and payable in respect of the September 2023 Convertible Debentures may, in lieu of being paid to the holders of the September 2023 Convertible Debentures, be added to the principal amount outstanding under the September 2023 Convertible Debentures. Provided that no Debenture Liquidity Event has occurred, on the September 2023 Maturity Date, the principal aggregate amount of the September 2023 Convertible Debentures and the accrued and unpaid interest thereon will be payable in cash. At any time prior to the September 2023 Maturity Date or a Debenture Liquidity Event, a holder of the September 2023 Convertible Debentures may elect to convert its principal amount of the September 2023 Convertible Debentures and the accrued and unpaid interest thereon into Clever Leaves common shares, at a price per share equal to $5.95 (subject to adjustment). The September 2023 Convertible Debentures, including any accrued and unpaid interest, will be automatically converted into Clever Leaves common shares at a price per Clever Leaves common share equal to 70% of the price attributable to the Clever Leaves common shares upon occurrence of a Debenture Liquidity Event, subject to adjustment in the event of the subdivision or consolidation of the outstanding Clever Leaves common shares, the issue of Clever Leaves common shares or securities convertible into Clever Leaves common shares by stock dividend or distribution, or the issue or distribution of rights, options, or warrants to all or substantially all of the holders of Clever Leaves common shares in certain circumstances. In November 2020 in connection with the Business Combination, certain subscribers in the SAMA PIPE signed subscription agreements with Clever Leaves to invest $1,500 in the aggregate in additional September 2023 Convertible Debentures (the “September 2023 Convertible Debenture Investment”). The two issuances were completed very close to one another and had identical terms. The embedded conversion feature was not deemed to be a derivative instrument and as a result no portion of the proceeds from the debt issuance were allocated to the conversion feature at issuance. The redemption feature within the September 2023 Convertible Debentures was considered an embedded derivative with the debt instrument being the host instrument. The fair value of the derivative feature was estimated at approximately $570, considering the conversion probability of approximately 43%. The difference between the proceeds allocated to the hybrid debt instrument and the fair value of the embedded derivative instrument was assigned as the carrying value of the host debt instrument, which at the date of issuance was approximately $2,160. The Business Combination qualified as a Debenture Liquidity Event and the $2,730 in September 2023 Convertible Debentures converted to Clever Leaves class A common shares at a conversion price of $2.303 per share, which were exchanged for Holdco common shares at the Exchange Rate. The Company accounted for the conversion of the September 2023 Convertible Debentures as a debt extinguishment and recognized a non-cash loss on extinguishment of debt of $570 and a loss on fair value of derivative instrument of approximately $600. Neem Holdings Convertible Note and Neem Holdings Warrants On November 9, 2020, Clever Leaves and the Company entered into an unsecured subordinated convertible note (the “Neem Holdings Convertible Note”) with a principal amount of $3,000 in favor of Neem Holdings, LLC (“Neem Holdings”), a shareholder of Clever Leaves. Clever Leaves is required to repay the Neem Holdings Convertible Note within 10 business days after the closing of the Business Combination, and the Company has agreed to promptly satisfy this obligation in full. If the Business Combination Agreement is terminated, Clever Leaves will be required to issue to Neem Holdings 194,805 fully paid and non-assessable Clever Leaves Class D preferred shares within 10 business days of termination. The Neem Holdings Convertible Note was interest free and was repaid on December 23, 2020. In addition, the Company issued to Neem Holdings, as part of the Neem Holdings Convertible Note, a warrant (the “Neem Holdings Warrants”) to purchase the number of common shares (the “Warrant Shares”) that would entitle Neem Holdings to receive 300,000 common shares in the Arrangement for an aggregate purchase price of $3. The Neem Holdings Warrants are exercisable for all, but not less than all, of the Warrant Shares and expire at the earlier of (i) the date and time that the Business Combination Agreement is terminated in accordance with its terms; and (ii) the Arrangement Effective Time. The Neem Holdings Warrants were exercised prior to the Arrangement Effective Time. The two instruments were deemed freestanding as they were legally detachable and separately exercisable. The allocation of the proceeds to the two instruments was based on their respective fair values at issuance. At the time of issuance, the Company determined that the fair value of the debt instrument was $3,000 and as a result the initial carrying amounts of Neem Holdings Convertible Note and Neem Holdings Warrants were $3,000 and nil, respectively. Upon consummation of the Business Combination, the Company repaid the Neem Holdings Convertible Note in full and Neem Holdings exercised the Neem Holdings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Current:</t>
        </is>
      </c>
    </row>
    <row r="3">
      <c r="A3" s="4" t="inlineStr">
        <is>
          <t>Cash and cash equivalents</t>
        </is>
      </c>
      <c r="B3" s="5" t="n">
        <v>79107000</v>
      </c>
      <c r="C3" s="5" t="n">
        <v>12044000</v>
      </c>
    </row>
    <row r="4">
      <c r="A4" s="4" t="inlineStr">
        <is>
          <t>Restricted cash</t>
        </is>
      </c>
      <c r="B4" s="6" t="n">
        <v>353000</v>
      </c>
      <c r="C4" s="6" t="n">
        <v>1154000</v>
      </c>
    </row>
    <row r="5">
      <c r="A5" s="4" t="inlineStr">
        <is>
          <t>Accounts receivable, net</t>
        </is>
      </c>
      <c r="B5" s="6" t="n">
        <v>1676000</v>
      </c>
      <c r="C5" s="6" t="n">
        <v>526000</v>
      </c>
    </row>
    <row r="6">
      <c r="A6" s="4" t="inlineStr">
        <is>
          <t>Prepaids, advances and other</t>
        </is>
      </c>
      <c r="B6" s="6" t="n">
        <v>3174000</v>
      </c>
      <c r="C6" s="6" t="n">
        <v>3284000</v>
      </c>
    </row>
    <row r="7">
      <c r="A7" s="4" t="inlineStr">
        <is>
          <t>Other receivables</t>
        </is>
      </c>
      <c r="B7" s="6" t="n">
        <v>1306000</v>
      </c>
      <c r="C7" s="6" t="n">
        <v>1076000</v>
      </c>
    </row>
    <row r="8">
      <c r="A8" s="4" t="inlineStr">
        <is>
          <t>Inventories, net</t>
        </is>
      </c>
      <c r="B8" s="6" t="n">
        <v>10190000</v>
      </c>
      <c r="C8" s="6" t="n">
        <v>5416000</v>
      </c>
    </row>
    <row r="9">
      <c r="A9" s="4" t="inlineStr">
        <is>
          <t>Total current assets</t>
        </is>
      </c>
      <c r="B9" s="6" t="n">
        <v>95806000</v>
      </c>
      <c r="C9" s="6" t="n">
        <v>23500000</v>
      </c>
    </row>
    <row r="10">
      <c r="A10" s="4" t="inlineStr">
        <is>
          <t>Property, plant and equipment, net of accumulated depreciation of $3,356 and $997 for the year ended December 31, 2020 and 2019, respectively</t>
        </is>
      </c>
      <c r="B10" s="6" t="n">
        <v>25680000</v>
      </c>
      <c r="C10" s="6" t="n">
        <v>24374000</v>
      </c>
    </row>
    <row r="11">
      <c r="A11" s="4" t="inlineStr">
        <is>
          <t>Intangible assets, net</t>
        </is>
      </c>
      <c r="B11" s="6" t="n">
        <v>24279000</v>
      </c>
      <c r="C11" s="6" t="n">
        <v>25510000</v>
      </c>
    </row>
    <row r="12">
      <c r="A12" s="4" t="inlineStr">
        <is>
          <t>Goodwill</t>
        </is>
      </c>
      <c r="B12" s="6" t="n">
        <v>18508000</v>
      </c>
      <c r="C12" s="6" t="n">
        <v>20190000</v>
      </c>
    </row>
    <row r="13">
      <c r="A13" s="4" t="inlineStr">
        <is>
          <t>Other non-current assets</t>
        </is>
      </c>
      <c r="B13" s="6" t="n">
        <v>52000</v>
      </c>
      <c r="C13" s="6" t="n">
        <v>66000</v>
      </c>
    </row>
    <row r="14">
      <c r="A14" s="4" t="inlineStr">
        <is>
          <t>Total Assets</t>
        </is>
      </c>
      <c r="B14" s="6" t="n">
        <v>165878000</v>
      </c>
      <c r="C14" s="6" t="n">
        <v>95717000</v>
      </c>
    </row>
    <row r="15">
      <c r="A15" s="3" t="inlineStr">
        <is>
          <t>Current:</t>
        </is>
      </c>
    </row>
    <row r="16">
      <c r="A16" s="4" t="inlineStr">
        <is>
          <t>Accounts payable</t>
        </is>
      </c>
      <c r="B16" s="6" t="n">
        <v>4429000</v>
      </c>
      <c r="C16" s="6" t="n">
        <v>3373000</v>
      </c>
    </row>
    <row r="17">
      <c r="A17" s="4" t="inlineStr">
        <is>
          <t>Accrued expenses and other current liabilities</t>
        </is>
      </c>
      <c r="B17" s="6" t="n">
        <v>4865000</v>
      </c>
      <c r="C17" s="6" t="n">
        <v>2723000</v>
      </c>
    </row>
    <row r="18">
      <c r="A18" s="4" t="inlineStr">
        <is>
          <t>Deferred revenue</t>
        </is>
      </c>
      <c r="B18" s="6" t="n">
        <v>870000</v>
      </c>
      <c r="C18" s="6" t="n">
        <v>0</v>
      </c>
    </row>
    <row r="19">
      <c r="A19" s="4" t="inlineStr">
        <is>
          <t>Total current liabilities</t>
        </is>
      </c>
      <c r="B19" s="6" t="n">
        <v>10164000</v>
      </c>
      <c r="C19" s="6" t="n">
        <v>6096000</v>
      </c>
    </row>
    <row r="20">
      <c r="A20" s="4" t="inlineStr">
        <is>
          <t>Convertible notes</t>
        </is>
      </c>
      <c r="B20" s="6" t="n">
        <v>27142000</v>
      </c>
      <c r="C20" s="6" t="n">
        <v>26566000</v>
      </c>
    </row>
    <row r="21">
      <c r="A21" s="4" t="inlineStr">
        <is>
          <t>Loans and borrowings</t>
        </is>
      </c>
      <c r="B21" s="6" t="n">
        <v>6701000</v>
      </c>
      <c r="C21" s="6" t="n">
        <v>7162000</v>
      </c>
    </row>
    <row r="22">
      <c r="A22" s="4" t="inlineStr">
        <is>
          <t>Deferred revenue</t>
        </is>
      </c>
      <c r="B22" s="6" t="n">
        <v>1167000</v>
      </c>
      <c r="C22" s="6" t="n">
        <v>0</v>
      </c>
    </row>
    <row r="23">
      <c r="A23" s="4" t="inlineStr">
        <is>
          <t>Deferred tax liabilities</t>
        </is>
      </c>
      <c r="B23" s="6" t="n">
        <v>5700000</v>
      </c>
      <c r="C23" s="6" t="n">
        <v>5700000</v>
      </c>
    </row>
    <row r="24">
      <c r="A24" s="4" t="inlineStr">
        <is>
          <t>Other long-term liabilities</t>
        </is>
      </c>
      <c r="B24" s="6" t="n">
        <v>693000</v>
      </c>
      <c r="C24" s="6" t="n">
        <v>0</v>
      </c>
    </row>
    <row r="25">
      <c r="A25" s="4" t="inlineStr">
        <is>
          <t>Total Liabilities</t>
        </is>
      </c>
      <c r="B25" s="6" t="n">
        <v>51567000</v>
      </c>
      <c r="C25" s="6" t="n">
        <v>45524000</v>
      </c>
    </row>
    <row r="26">
      <c r="A26" s="4" t="inlineStr">
        <is>
          <t>Contingencies and commitments</t>
        </is>
      </c>
      <c r="B26" s="4" t="inlineStr">
        <is>
          <t xml:space="preserve"> </t>
        </is>
      </c>
      <c r="C26" s="4" t="inlineStr">
        <is>
          <t xml:space="preserve"> </t>
        </is>
      </c>
    </row>
    <row r="27">
      <c r="A27" s="3" t="inlineStr">
        <is>
          <t>Shareholders’ equity</t>
        </is>
      </c>
    </row>
    <row r="28">
      <c r="A28" s="4" t="inlineStr">
        <is>
          <t>Common shares, without par value, unlimited shares authorized: 24,883,024 and 8,304,030 shares issued and outstanding as of December 31, 2020 and 2019, respectively</t>
        </is>
      </c>
      <c r="B28" s="6" t="n">
        <v>0</v>
      </c>
      <c r="C28" s="6" t="n">
        <v>0</v>
      </c>
    </row>
    <row r="29">
      <c r="A29" s="4" t="inlineStr">
        <is>
          <t>Preferred shares, without par value, unlimited shares authorized, nil shares issued and outstanding for each of December 31, 2020 and 2019</t>
        </is>
      </c>
      <c r="B29" s="6" t="n">
        <v>0</v>
      </c>
      <c r="C29" s="6" t="n">
        <v>0</v>
      </c>
    </row>
    <row r="30">
      <c r="A30" s="4" t="inlineStr">
        <is>
          <t>Additional paid-in capital</t>
        </is>
      </c>
      <c r="B30" s="6" t="n">
        <v>194105000</v>
      </c>
      <c r="C30" s="6" t="n">
        <v>77431000</v>
      </c>
    </row>
    <row r="31">
      <c r="A31" s="4" t="inlineStr">
        <is>
          <t>Accumulated deficit</t>
        </is>
      </c>
      <c r="B31" s="6" t="n">
        <v>-79794000</v>
      </c>
      <c r="C31" s="6" t="n">
        <v>-31933000</v>
      </c>
    </row>
    <row r="32">
      <c r="A32" s="4" t="inlineStr">
        <is>
          <t>Total equity attributable to shareholders</t>
        </is>
      </c>
      <c r="B32" s="6" t="n">
        <v>114311000</v>
      </c>
      <c r="C32" s="6" t="n">
        <v>45498000</v>
      </c>
    </row>
    <row r="33">
      <c r="A33" s="4" t="inlineStr">
        <is>
          <t>Non-controlling interest</t>
        </is>
      </c>
      <c r="B33" s="6" t="n">
        <v>0</v>
      </c>
      <c r="C33" s="6" t="n">
        <v>4695000</v>
      </c>
    </row>
    <row r="34">
      <c r="A34" s="4" t="inlineStr">
        <is>
          <t>Total shareholders' equity</t>
        </is>
      </c>
      <c r="B34" s="6" t="n">
        <v>114311000</v>
      </c>
      <c r="C34" s="6" t="n">
        <v>50193000</v>
      </c>
    </row>
    <row r="35">
      <c r="A35" s="4" t="inlineStr">
        <is>
          <t>Total liabilities and shareholders' equity</t>
        </is>
      </c>
      <c r="B35" s="6" t="n">
        <v>165878000</v>
      </c>
      <c r="C35" s="6" t="n">
        <v>95717000</v>
      </c>
    </row>
    <row r="36">
      <c r="A36" s="4" t="inlineStr">
        <is>
          <t>Lift &amp; Co</t>
        </is>
      </c>
    </row>
    <row r="37">
      <c r="A37" s="3" t="inlineStr">
        <is>
          <t>Current:</t>
        </is>
      </c>
    </row>
    <row r="38">
      <c r="A38" s="4" t="inlineStr">
        <is>
          <t>Investment</t>
        </is>
      </c>
      <c r="B38" s="6" t="n">
        <v>0</v>
      </c>
      <c r="C38" s="6" t="n">
        <v>376000</v>
      </c>
    </row>
    <row r="39">
      <c r="A39" s="4" t="inlineStr">
        <is>
          <t>Cansativa</t>
        </is>
      </c>
    </row>
    <row r="40">
      <c r="A40" s="3" t="inlineStr">
        <is>
          <t>Current:</t>
        </is>
      </c>
    </row>
    <row r="41">
      <c r="A41" s="4" t="inlineStr">
        <is>
          <t>Investment</t>
        </is>
      </c>
      <c r="B41" s="5" t="n">
        <v>1553000</v>
      </c>
      <c r="C41" s="5" t="n">
        <v>17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Common Shares As of December 31, 2020, the Company's amended and restated articles provided for an unlimited number of voting common shares without par value and an unlimited number of non-voting common shares without par value. Preferred Shares As of December 31, 2020, the Company's amended and restated certificate of incorporation provided for an unlimited number of preferred shares without par value. As of December 31, 2020, the Company had no preferred shares issued and outstanding. In April 2020 and in connection with the initial closing of the Series E fundraising, Clever Leaves issued 1,308,733 Class D convertible preferred shares ("Class D Preferred Shares") (2,015,449 shares of Holdco common share on an as-converted, post-Exchange Rate basis) at a price of $11.00 per share, resulting in gross proceeds to the Company of $14,396. In connection with the Series E fundraising, the Company granted an investor a right to cause the Company to purchase up to 711,035 Clever Leaves' Class C convertible preferred shares (the “Put Right”) (233,788 Holdco common shares on an as-converted, post-Exchange Rate basis) of the investor’s previously purchased at the investor’s original purchase price of $8.79 per share. In April 2020, the investor exercised the Put Right in full and the Company paid the investor $6,250 in exchange for the Company’s purchase and cancellation of 711,035 Class C convertible preferred shares (233,788 Holdco common shares on an as-converted, post-Exchange Rate basis). The initial closing of the Series E fundraising and the exercise of the investor's Put Right resulted in net proceeds to the Company of $7,771, inclusive of Class D Preferred Shares issuance costs of approximately $375. In July 2020 and in connection with a subsequent closing of the Series E fundraising, the Company issued 363,636 Class D Preferred Shares (559,999 Holdco common shares on an as-converted, post-Exchange Rate basis) at a price of $11.00 per share, resulting in gross proceeds to the Company of $4,000. As part of the July 2020 portion of the Series E fundraising, three investors, in aggregate, exchanged 848,363 Clever Leaves' Class C convertible preferred shares (278,942 Holdco common shares on an as-converted, post-Exchange Rate basis) for 646,846 Class D Preferred Shares (996,143 Holdco common shares on an as-converted, post-Exchange Rate basis). Issuance costs associated with the subsequent closing of Class D Preferred Shares were immaterial. Class D Preferred Shares vote together with the Clever Leaves common shares, and are not considered a separate class for voting purposes, except as required by law or in cases of dissolution, liquidation, windup or bankruptcy proceedings which require the consent of a majority of the shareholders of Class D Preferred Shares. The Class D Preferred Shares carries a liquidation preference (the “Class D Liquidation Preference”) of 1.4 times the original issue price of $11.00 for the one-year period following the original issue date, increasing by 0.02 times quarterly to a maximum of 1.75 times the original issue price, in each case subject to anti-dilution adjustments. The Class D Liquidation Preference is payable on a liquidation or merger with, reverse takeover of, or other business combination with, a public company, provided that such transaction does not provide for the conversion of Class D Preferred Shares into Clever Leaves common shares, or certain other deemed liquidation events (the “Class D Liquidation Event”). The Class D Preferred Shares are not redeemable but are convertible at any time, at the option of the holders, into Clever Leaves common shares on a 1:1 basis, subject to anti-dilution adjustments. Automatic conversion into Clever Leaves common shares shall occur at the applicable conversion price which takes into account the Class D Liquidation Preference in the event of (1) the holders of at least a majority of the outstanding Class D Preferred Shares consenting to such conversion, (2) an initial public offering or direct listing of Clever Leaves common shares on Nasdaq, NYSE or TSX, or (3) completion of a merger with, reverse takeover of or other business combination with a public company, provided that such transaction provides for the conversion of Class D Preferred Shares into Clever Leaves common shares (otherwise such transaction will trigger the payment of the Class D Liquidation Preference). The Business Combination qualified as an automatic conversion and the Class D Preferred Shares were converted into 3,571,591 Holdco common shares in accordance with the terms of the agreement. As a result of this conversion, the Company recognized approximately $10,219 of non-cash accretion expense in additional paid-in capital related to the difference between the fair value and the carrying value of the Class D Preferred Shares. Business Combination In connection with the Business Combination, the consolidated statement of shareholders' equity has been retroactively restated to reflect the number of shares received in the Business Combination. The consolidated statement of shareholders' equity as of December 31, 2020 reflects the following transactions consummated in connection with the Business Combination in regards to outstanding instruments of Clever Leaves: (i) the conversion of the Series E Convertible Debentures to 984,567 of the Company's common shares, (ii) the conversion of the redeemable non-controlling interest of Eagle Canada (see Note 8.) to 1,562,339 of the Company's common shares, adjusted to reflect the secondary sale of 287,564 of the Company's common shares, (iii) the automatic conversion, on a one-for-one basis, of Clever Leaves' Class C convertible preferred shares to 1,456,439 of the Company's common shares triggered by the consummation of the Business Combination, (iv) the automatic conversion, at the liquidation preference of 1.4x and conversion price per share of $3.288, of Class D Preferred Shares to 3,571,591 of the Company's common shares triggered by the consummation of the Business Combination (a Class D Liquidation Event), (v) the exercise of the Neem Holdings Warrants for 300,000 of the Company's common shares, and (vi) the recapitalization of 1,168,421 shares and 8,486,300 shares of outstanding SAMA founders stock and SAMA common stock, respectively, to 9,654,721 of the Company's common shares. In addition, SAMA founders received 1,140,423 common shares in exchange for their SAMA common stock as earnout shares. Under the terms these shares would be released from escrow as follows: (i) shares constituting 50% of the common shares reserve will be released to the Sponsor if the closing price of the Company's common shares on Nasdaq equals or exceeds $12.50 per share (as adjusted for shares splits, reverse splits, stock dividends, reorganizations, recapitalizations) for any 20 trading days within any consecutive 30 trading day period on or before the second anniversary of the Closing, and (ii) shares constituting the remaining 50% of the common shares reserve will be released to the Sponsor if the closing price of the Company's common shares on Nasdaq equals or exceeds $15.00 per share (as adjusted for stock splits, reverse splits, stock dividends, reorganizations, recapitalizations) for any 20 trading days within any consecutive 30 trading day period on or before the fourth anniversary of the Closing. As of December 31, 2020, the shares were legally outstanding, however since none of the the performance condition were met, no shares have been in the Company's statement of shareholders equity. During the 1 st quarter of 2021, condition for the first 50% of the share reserve was met. Warrants As of December 31, 2020, excluding the Neem Holdings Warrants, the Company had 17,900,000 warrants to acquire common shares issued and outstanding.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terms of the warrants may be amended in a manner that may be adverse to holders with the approval of the holders of at least a majority 50.1% of the then outstanding warrants. As of Mar 26 th , 2021, the Company received a total proceeds of $1,410 from the exercise of 122,640 of its warrants by their holders.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In August 2020 and in connection with the Company's modification to the Herbal Brands Loan, the Company extended the expiration date of the Rock Cliff Warrants to May 3, 2023. Refer to Note 8. and 12. for more information. Following the closing of the Business Combination and pursuant to the terms, the holder of the Rock Cliff Warrants can purchase 63,597 of the Company's common shares at a strike price of $26.73 per share. Neem Holdings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12 Months Ended</t>
        </is>
      </c>
    </row>
    <row r="2">
      <c r="B2" s="2" t="inlineStr">
        <is>
          <t>Dec. 31, 2020</t>
        </is>
      </c>
    </row>
    <row r="3">
      <c r="A3" s="3" t="inlineStr">
        <is>
          <t>General and Administrative Expense [Abstract]</t>
        </is>
      </c>
    </row>
    <row r="4">
      <c r="A4" s="4" t="inlineStr">
        <is>
          <t>GENERAL AND ADMINISTRATION</t>
        </is>
      </c>
      <c r="B4" s="4" t="inlineStr">
        <is>
          <t xml:space="preserve">GENERAL AND ADMINISTRATION The components of general and administrative expenses were as follows: Year ended December 31, December 31, Salaries and benefits $ 13,354 $ 15,238 Office and administration 3,319 4,167 Professional fees 6,985 10,295 Share based compensation 1,652 1,522 Rent 1,700 1,692 Other 2,818 2,065 Total $ 29,828 $ 34,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Northern Swan Holdings, Inc. 2018 Omnibus Incentive Compensation Plan The Northern Swan Holdings, Inc. 2018 Omnibus Incentive Compensation Plan, as amended (the “2018 Plan”) provides for the Company to grant incentive stock options, nonqualified stock options, restricted share units ("RSUs") and other stock-based awards to its employees, directors, officers, outside advisors and non-employee consultants. As of December 31, 2020, the Company has reserved 4,500,000 common shares for issuance to its employees, directors, outside advisors and non-employee consultants pursuant to the 2018 Plan. Unless otherwise provided, at the time of grant, the options issued pursuant to the 2018 Plan expire ten years from the date of grant and generally vest over four years, with 25% of the award vesting in four equal installments. As of December 31, 2020, no new awards will be issued under the 2018 Plan. Clever Leaves Holdings Inc. 2020 Incentive Award Plan In connection with the Business Combination, the Company adopted the Clever Leaves Holdings Inc. 2020 Incentive Award Plan (the “2020 Plan”) which provides for the Company to grant incentive stock options, nonqualified stock options, restricted share units and other shares-based awards to its employees, directors, officers, outside advisors and non-employee consultants. As of December 31, 2020, the Company has reserved 2,813,215 common shares for issuance to its employees, directors, outside advisors and non-employee consultants pursuant to the 2020 Plan. Unless otherwise provided, at the time of grant, the options issued pursuant to the 2020 Plan generally expire ten years from the date of grant and generally vest over four years, with 25% of the award vesting in four equal installments. As of December 31, 2020 and December 31, 2019, 2,813,215 and nil shares, respectively, were available for future grants of the Company’s common shares under the 2020 Plan. Clever Leaves Holdings Inc. 2020 Earnout Award Plan In connection with the Business Combination, the Company adopted the Clever Leaves Holdings Inc. 2020 Earnout Award Plan (the “Earnout Plan”). The purpose of the Earnout Plan is to provide equity awards following the Closing Date to certain directors, employees and consultants that have contributed to the Business Combination. Under the Earnout Plan, (i) shares constituting 50% of the share reserve will be issued only if the closing price of the Company's common shares on Nasdaq equals or exceeds $12.50 per share (as adjusted for shares splits, reverse splits, stock dividends, reorganizations, recapitalizations or any similar event) for any 20 trading days within any consecutive 30 trading day period on or before the second anniversary of the Closing, and (ii) shares constituting the remaining 50% of the share reserve will be issued only if the closing price of the Company's common shares on Nasdaq equals or exceeds $15.00 per share (as adjusted for stock splits, reverse splits, stock dividends, reorganizations, recapitalizations or any similar event) for any 20 trading days within any consecutive 30 trading day period on or before the fourth anniversary of the Closing. Equity awards granted prior to these hurdles being met will vest only if the applicable hurdles are achieved; equity awards granted following the hurdles being achieved need not include the hurdles. In addition, the Company’s board of directors may choose to impose additional vesting conditions. As of December 31, 2020 and December 31, 2019, 1,440,000 and no shares, respectively, were available for future grants of the Company’s common shares under the Earnout Plan. As of December 31, 2020, no shares have been granted under the Earnout Plan. The 2018 Plan, 2020 Plan, and Earnout Plan are administered by the Company’s board of directors or, at the discretion of the Company’s board of directors, by a committee thereof. The exercise prices, vesting and other restrictions are determined at the discretion of the Company’s board of directors, or its committee if so delegated. The Company’s board of directors values the Company’s common shares, taking into consideration the most recently available valuation thereof performed by third parties, as well as additional factors which may have changed since the date of the most recent contemporaneous valuation through the date of grant. Stock Option Valuation The following table presents the weighted-average assumptions used in the Black-Scholes-Merton option pricing model to determine the fair value of stock options and RSUs granted during periods presented: Year Ended December 31, December 31, Expected term 0.14 - 5.00 2.79 - 5.00 Risk-free interest rate 0.22 - 0.41% 1.3 - 2.7% Expected dividend yield 0.0% 0.0% Expected volatility 85% - 90% 80% Stock Options The following table summarizes the Company’s stock option activity since December 31, 2019: Stock Options Weighted-Average Exercise Price Weighted-Average Remaining Contractual Term (Years) Aggregate Intrinsic Value Balance as at December 31, 2019 1,195,544 $ 14.18 3.21 $ 3,194 Granted 121,291 $ 6.71 3.64 Exercised (88,706) $ 0.24 — $ 705 Forfeited (331,241) $ 11.86 — Balance as at December 31, 2020 896,888 $ 5.22 3.96 $ 2,889 Vested and expected to vest as at December 31, 2020 885,607 $ 5.60 3.97 $ 2,906 Vested and exercisable as at December 31, 2020 419,498 $ 6.80 3.78 $ 944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tock options granted during the year ended December 31, 2020 and 2019 was $2.02 and $2.64, respectively. Restricted Share Units The following table summarizes the Company’s restricted share unit activity since December 31, 2019: Restricted Share Units Weighted-Average Grant Date Fair Value Unvested as of December 31, 2019 — $ — Granted 83,715 3.25 Vested (2,989) 3.25 Canceled/forfeited (2,092) 3.25 Unvested as of December 31, 2020 78,634 $ 3.25 T he total fair value of restricted share units vested during the year ended December 31, 2020 and 2019 was $51 and $nil, respectively. Share-Based Compensation Expense During the year ended December 31, 2020 and 2019, the Company recognized share-based compensation expense related to its stock options of $1,366 and $1,522, respectively, in general and administrative expense in the consolidated statement of operations. The stock-based compensation expense related to unvested stock option awards not yet recognized as of December 31, 2020 and 2019 was $2,276 and $4,477, respectively, which is expected to be recognized over a weighted-average period of 1.9 years and 2.7 years, respectively. During the year ended December 31, 2020 and 2019, the Company recognized share-based compensation expense related to its restricted share units of $286 and $nil, respectively, in general and administrative expense in the consolidated statement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entered into a guaranty (the “Guaranty”) in favor of Rock Cliff on May 3, 2019 in connection with the Herbal Brands Loan to its subsidiary Herbal Brands, Inc. The Guaranty was a condition of the Herbal Brands Loan, which enabled the Herbal Brands acquisition. Pursuant to the Guaranty, the Company guaranteed Herbal Brands’ payment obligations under the Herbal Brands Loan and related loan documents, including the payment of the $8,500 principal amount of the Herbal Brands Loan, the interest at the 8% rate, as well as the payment of Rock Cliff ’s related out-of-pocket fees and expenses. As part of the Herbal Brands acquisition financing, the Company also issued warrants to Rock Cliff, to purchase 193,402 Class C preferred shares of Clever Leaves on a 1:1 basis, at a strike price of $8.79 per share, with a relative fair value of approximately $717. The warrants can be exercised in part or in whole at any time prior to the expiration date of May 3, 2023, and are not assignable, transferable, or negotiable. Following the closing of the Business Combination and pursuant to the terms, the holder of the Rock Cliff Warrants can purchase 63,597 of the Company's common shares at a strike price of $26.73 per share. Refer to Note 8., Note 12., and Note 13. for more information on the Herbal Brands acquisition and related financing. On November 9, 2020, Clever Leaves and the Company entered into the Neem Holdings Convertible Note and the Neem Holdings Warrants with Neem Holdings, a shareholder of the Company. Upon consummation of the Business Combination, the Company repaid the Neem Holdings Convertible Note in full and Neem Holdings exercised the Neem Holdings Warrants. See Note 12.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Information about total assets by segment is not disclosed because such information is not reported to or used by the Company’s CEO. Segment goodwill and other intangible assets, net, are disclosed in Note 10. Goodwill and Note 9. Intangible Assets, respectively. As of December 31, 2020,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will initially be outside of the U.S. 2. Non-Cannabinoid operating segment: comprised of the brands acquired as part of the Herbal Brands acquisition in April 2019. The segment is engaged in the business of formulating, manufacturing, marketing, selling, distributing, and otherwise commercializing homeopathic and other natural remedies, wellness products, detoxification products, nutraceuticals, and nutritional and dietary supplements. The Company’s principal customers for its Herbal Brands products include mass retailers, specialty and health retailer and distributors in the U.S. The following table is a comparative summary of the Company’s net sales and segment profit for by reportable segment for the periods presented: Year ended December 31, December 31, Segment Net Sales: Cannabinoid $ 2,511 $ 133 Non-Cannabinoid 9,606 7,701 Total Net Sales 12,117 7,834 Segment Profit (Loss): Cannabinoid (18,798) (25,250) Non-Cannabinoid 1,863 614 Total Loss $ (16,935) $ (24,636) Reconciliation: Total Segment Loss (16,935) (24,636) Unallocated corporate expenses (6,405) (5,887) Non-cash share based compensation (1,652) (1,522) Depreciation and amortization (1,854) (1,480) Herbal Brands acquisition related charges — (3,015) Goodwill impairment (1,682) — Loss from operations $ (28,528) $ (36,540) Loss on debt extinguishment 2,360 3,374 Loss on fair value of derivative instrument 657 421 Loss on investments 464 756 Foreign exchange loss 491 1,575 Interest expense 4,455 2,684 Miscellaneous, net (284) 534 Loss from operations before income taxes $ (36,671) $ (45,884) During 2020, revenues from GNC and its affiliates accounted for approximately 10.1% of the Company’s net sales; the net sales attributable to the GNC are reflected in the non-cannabinoid segment. During 2019, GNC and its affiliates and Pattern, Inc. accounted for approximately 32% and 12%, respectively, of the Company's total net sales and were reflected in the non-cannabinoid segment net sales. During 2020 and 2019, the Company's net sales for the cannabinoid segment were in the U.S.; non-cannabinoid net sales were outside of the U.S., primarily in Colombia. December 31, December 31, Long-lived assets Cannabinoid $ 25,485 $ 24,209 Non-Cannabinoid 176 207 Other (a) 19 16 $ 25,680 $ 24,432 ____________ (a) “Other” includes long-lived assets primarily in the Company’s corporate offices. Long-lived assets consist of non-current assets other than goodwill; intangible assets, net; deferred tax assets; investments in unconsolidated subsidiaries and equity securities; and financial instruments. The Company’s largest markets in terms of long-lived assets are Colombia and Portugal. The following table disaggregates the Company’s revenues by channel for the for the periods presented: Year ended December 31, December 31, Mass retail $ 6,879 $ 3,318 Specialty, health and other retail 689 1,235 Distributors 4,036 2,397 E-commerce 513 885 $ 12,117 $ 7,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Income tax recognized in the statement of operations: 2020 2019 Current tax Current tax expense in respect of the current year $ — $ — Deferred tax Deferred tax expense (recovery) in the current year — — Total income tax expense recognized in the current year $ — $ — The reconciliation of income tax expense attributable to loss before income taxes differs from the amounts computed by applying the combined federal and provincial combined tax rate of 27% (2019 — 27%) of pre-tax loss as a result of the following: 2020 2019 Loss before income taxes $ (36,675) (a) $ (45,980) (b) Expected federal income tax recovery calculated at 27% (c) (9,903) (12,415) Effect of expenses that are not deductible (permanent differences) in determining taxable profit 1,457 2,019 Tax rates differences applicable to foreign subsidiaries (143) (632) Adjustments related to prior years 958 — Change valuation allowance 8,009 10,150 Foreign exchange (378) 878 Income tax expense $ — $ — (a) Loss before income taxes of $36,671 plus loss from equity investment of $4. (b) Loss before income taxes of $45,884 plus loss from equity investment of $96. (c) Due to the substantial alignment of the taxable income base between Canada and its provinces, the combined federal and provincial rate has been used as the reconciliation rate. The following net deferred tax assets are not recognized in the consolidated financial statements due to the unpredictability of future income as of the periods presented: 2020 2019 Deferred tax asset (liability) Non-capital losses carry forward $ 18,436 $ 11,909 Capital losses carryforward 98 — Other 1,697 1,567 Property, plant and equipment 279 — Intangibles 441 — Deferred tax assets $ 20,951 $ 13,476 Valuation allowance (20,525) (12,515) Intangible assets (5,700) (5,713) Other (426) (948) Net deferred tax liability $ (5,700) $ (5,700) As at December 31, 2020, the Company has operating losses, which may be carried forward to apply against future year’s income tax for income tax purposes, subject to final determination by taxation authorities and expiring as follows: Canada United States Colombia United Portugal Germany 2030 $ — $ — $ 3,176 $ — $ — $ — 2031 14,635 2,150 2032 7,048 5,157 2037 75 641 — 2038 323 — — 2039 3,914 2040 11,519 Indefinite — 11,963 — 1,761 7,824 Total $ 15,831 $ 12,604 $ 24,859 $ 1,761 $ 7,307 $ 7,824 Should all of the deferred tax assets be recognized as an asset in the future, approximately $390 of the benefit would be credited to share capital. Due to the losses sustained by the Company in the current and prior periods, no amount of deferred tax related to investments in subsidiaries has been recognized. Uncertain Tax Benefits The Company has recorded no provisions for, or reserved amounts related to unrecognized deferred tax assets in respect of, uncertain tax benefits (2019- $0) and there are no foreseeable changes for the twelve months following December 31, 2020. The Company did not record any expenses related to interest or penalties related to income taxes (2019 - $0). All years since the incorporation of the Company and its subsidiaries remain open to be audited by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Year Ended December 31, 2020 December 31, 2019 Numerator: Net loss $ (36,675) $ (45,980) Adjustments to reconcile to net loss available to common stockholders: Accretion of Class D preferred shares to liquidation preference on automatic conversion 10,219 — Net loss attributable to non-controlling interests — (6,450) Net loss attributable to Clever Leaves Holdings Inc. common shareholders — basic and diluted $ (46,894) $ (39,530) Denominator: Weighted-average common shares outstanding - basic and diluted 10,815,580 7,814,796 Net loss per share attributable to Clever Leaves Holdings Inc. common shareholders - basic and diluted $ (4.34) $ (5.06)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t December 31, 2020 and 2019, from the computation of diluted net loss per share attributable to common shareholders because including them would have had an anti-dilutive effect: December 31, 2020 December 31, 2019 Common stock warrants 17,963,591 63,597 SAMA earnout shares 1,140,423 — Stock options 896,888 1,195,544 Unvested restricted share units 78,634 — Total 20,079,536 1,259,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NTINGENCIES AND COMMITMENTS Lease Commitments The Company and its subsidiaries lease its office facilities and cannabis related facilities in Canada, the United States and Colombia under non-cancellable operating lease agreements. Undiscounted future minimum annual lease payments for the next five years and thereafter are as follows: Lease Commitments 2021 $ 2,319 2022 1,771 2023 1,225 2024 590 2025 189 Thereafter 70 Total $ 6,164 Purcha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Changes and Error Corrections [Abstract]</t>
        </is>
      </c>
    </row>
    <row r="4">
      <c r="A4" s="4" t="inlineStr">
        <is>
          <t>Use of Estimates</t>
        </is>
      </c>
      <c r="B4" s="4" t="inlineStr">
        <is>
          <t>The preparation of these consolidated financial statements in conformity with U.S. GAAP requires management to make judgments, estimates and assumptions that affect the amounts reported in the consolidated financial statements and accompanying notes in the reported period. While the significant estimates made by management in the preparation of the consolidated financial statements are reasonable, prudent, and evaluated on an ongoing basis, actual results may differ materially from those estimates. The information below outlines several accounting policies applied by the Company in preparing its consolidated financial statements that involve complex situations and judgment in the development of significant estimates and assumptions.</t>
        </is>
      </c>
    </row>
    <row r="5">
      <c r="A5" s="4" t="inlineStr">
        <is>
          <t>Consolidation</t>
        </is>
      </c>
      <c r="B5" s="4" t="inlineStr">
        <is>
          <t>The accompanying consolidated financial statements include the accounts of the Company and its consolidated subsidiaries. The determination of whether or not to consolidate entities under U.S. GAAP requires significant judgment. Subsidiaries are consolidated from the date of acquisition, being the date on which the Company obtains control, and continue to be consolidated until the date when such control ceases. The Company treats transactions with non-controlling interests that do not result in a loss of control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equity and attributable to the controlling interest. In regards to the Company’s interests in entities that do not meet the requirements for consolidation, refer to Investments discussion later in this footnote.</t>
        </is>
      </c>
    </row>
    <row r="6">
      <c r="A6" s="4" t="inlineStr">
        <is>
          <t>Foreign Currencies</t>
        </is>
      </c>
      <c r="B6" s="4" t="inlineStr">
        <is>
          <t>The functional currency of the Company, and for each subsidiary, is the currency of the primary economic environment in which it operates. All figures presented in the consolidated financial statements are reflected in U.S. dollars, which is the functional currency of the Company and all of its subsidiaries. Once the Company determines the functional currency of a subsidiary, it is consistently used unless there are significant and clear indications that the functional currency has changed in economic facts and circumstances. Previously issued financial statements are not restated for any change in the functional currency. Any transactions not denominated in the Company’s functional currency are considered foreign currency transactions, and exchange differences arising from translation are recognized in profit or loss.</t>
        </is>
      </c>
    </row>
    <row r="7">
      <c r="A7" s="4" t="inlineStr">
        <is>
          <t>Cash and Cash Equivalents &amp; Restricted Cash</t>
        </is>
      </c>
      <c r="B7" s="4" t="inlineStr">
        <is>
          <t>Cash and cash equivalents are comprised of cash balances at financial institutions and highly liquid short-term investments with original maturities of three months or less that are readily convertible into known amounts of cash. Cash and cash equivalents are primarily held in United States dollars, Canadian dollars, Euros, and Colombian pesos.Restricted cash is comprised of cash on deposit for payments related to the Herbal Brands Inc. acquisition  and cash on deposit for certain of the Company's lease arrangements.</t>
        </is>
      </c>
    </row>
    <row r="8">
      <c r="A8" s="4" t="inlineStr">
        <is>
          <t>Accounts Receivable</t>
        </is>
      </c>
      <c r="B8" s="4" t="inlineStr">
        <is>
          <t>Accounts receivable represent payments due to the Company for previously recognized net sales, reduced by an allowance for doubtful accounts for balances which are estimated to be uncollectible at period end.</t>
        </is>
      </c>
    </row>
    <row r="9">
      <c r="A9" s="4" t="inlineStr">
        <is>
          <t>Prepaid Expenses and Deposits</t>
        </is>
      </c>
      <c r="B9" s="4" t="inlineStr">
        <is>
          <t>Prepaid expenses, deposits, and advances primarily represent amounts previously paid to vendors for security deposits and supplies, leased premises, facility construction and expansion projects not yet delivered.</t>
        </is>
      </c>
    </row>
    <row r="10">
      <c r="A10" s="4" t="inlineStr">
        <is>
          <t>Other Receivables</t>
        </is>
      </c>
      <c r="B10" s="4" t="inlineStr">
        <is>
          <t>Other receivables arise from transactions other than credit sales. Other receivables primarily relate to recoverable sales and other value added tax.</t>
        </is>
      </c>
    </row>
    <row r="11">
      <c r="A11" s="4" t="inlineStr">
        <is>
          <t>Inventories</t>
        </is>
      </c>
      <c r="B11" s="4" t="inlineStr">
        <is>
          <t>Inventories consist of raw materials, work-in-progress, and finished goods, and are valued at the lower of cost and net realizable value. Cost is determined using the weighted average cost method. Net realizable value is equal to the estimated selling price in the ordinary course of business, less estimated costs of sale or completion. Cost of inventories include all direct expenditures to get the inventory ready for sale, attributable overhead, and are determined as follows: Raw materials • Purchase costs on a weighted average cost basis. • Consist of soil, fertilizers, seeds, and other supplies and consumables used in the cultivation and processing of cannabis. In addition, flavorings, sugars, vitamins, additives, and components used to manufacture finished goods including bottles, packaging, and shrink wrap are used in the production of the Company’s nutraceutical products. Work-in-progress • Costs of direct raw materials, labor, and attributable overhead incurred to cultivate cannabis plants, and process and develop cannabis derivatives, manufacture, handle and shipment of finished goods. • Consist of cannabis buds currently in the propagation, vegetation, or flowering stages (i.e. cultivated cannabis), and any harvested dry cannabis to be used in the production of cannabis derivatives (i.e. harvested cannabis and extracts). Finished goods • Costs of direct raw materials, labor, and attributable overhead incurred based on normal operating capacity to complete finished goods. • Consist of completed cannabis derivatives, such as cannabis oils and capsules (i.e. cannabis extracts); health and wellness supplements such as liquid and solid dose personal cleansing products, dietary supplements, and personal health care items. The Company writes down inventory for any obsolescence during the period or when the net realizable value of inventory is less than the carrying value.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ny inventory write downs to net realizable value are not reversed for subsequent recoveries in value, except in cases of changes in exchange rates.</t>
        </is>
      </c>
    </row>
    <row r="12">
      <c r="A12" s="4" t="inlineStr">
        <is>
          <t>Investments</t>
        </is>
      </c>
      <c r="B12" s="4" t="inlineStr">
        <is>
          <t>The Company determines the appropriate classification of its equity investments at the date of purchase and reevaluates the classification at the statement of financial position date. The Company measures equity instruments at fair value and recognizes any changes in fair value in its consolidated statement of operations. The Company measures equity investments without a readily determinable fair value that do not qualify for the net asset value practical expedient under Topic 820 at its cost minus impairment, if any, plus or minus changes resulting from observable price changes in orderly transactions for the identical or a similar investment of the same issuer. In regards to the Company’s interests in entities that do not meet the requirements for consolidation, the Company uses either the cost method of accounting whereby it records the investments at historical cost (as a policy choice in accordance with ASC 321 measurement alternative) or the equity method of accounting whereby it records its share of the underlying income or loss of these entities, as well as adjustments for basis differences. The evaluation of whether the Company exerts control or significant influence over the financial and operational policies of an entity requires judgment based on the facts and circumstances surrounding each individual entity.</t>
        </is>
      </c>
    </row>
    <row r="13">
      <c r="A13" s="4" t="inlineStr">
        <is>
          <t>Fair Value of Financial Instruments</t>
        </is>
      </c>
      <c r="B13" s="4" t="inlineStr">
        <is>
          <t>The Company’s financial instruments are measured and reported at fair value, which is the price receivable upon sale of an asset or payable upon transfer of a liability in the principal or most advantageous market for the asset or liability, conducted in an orderly transaction between market participants at the measurement date. Carrying amounts of certain financial instruments, including cash and cash equivalents, accounts receivable, and accounts payable (trade and accrued liabilities) approximate their fair value, as the time between initiation and the eventual realization of their value is relatively short-term in nature. Estimates of the fair value of an asset or liability consider the unique characteristics of the asset or liability, and consider inputs such as liquidity risk, foreign exchange risk, and volatility. The fair value hierarchy is based on the lowest level input that is significant to the fair value measurement as a whole: • Level 1 — Based on quoted (unadjusted) market prices in active markets using observable inputs, for identical assets or liabilities; • Level 2 — Based on inputs other than quoted prices in active markets, that is significant to the fair value measurement is directly or indirectly observable; • Level 3 — Based on unobservable inputs, where little to no market data exists, that is significant to the fair value measurement is unobservable and thus require more assumptions by the Company For assets and liabilities recognized at fair value on a recurring basis, the Company reassesses categorization to determine whether changes have occurred between the hierarchy levels at the end of each reporting period.</t>
        </is>
      </c>
    </row>
    <row r="14">
      <c r="A14" s="4" t="inlineStr">
        <is>
          <t>Property, Plant and Equipment, Net</t>
        </is>
      </c>
      <c r="B14" s="4" t="inlineStr">
        <is>
          <t>Property, plant and equipment, net is recorded at cost, net of accumulated depreciation and any accumulated impairment losses, if applicable. Attributed costs include the original cost of the item, any direct materials and labor to bring the asset into working condition, borrowing costs, and costs of replacing parts if the recognition criteria are met. All other repair and maintenance costs are recognized in the consolidated statement of operations as incurred. 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amp; telecommunications networks 3 years Transport equipment 5 years Laboratory equipment 3 – 20 years The Company reviews the depreciation method, residual values, and useful lives of property, plant and equipment at least annually and adjusts prospectively, if appropriate. The carrying amount of an asset and any significant part is derecognized on disposal of the asset, or when no future economic benefits are expected from its continued use. Any gain or loss arising on derecognition of the asset (equal to the difference between the net disposal proceeds and the carrying amount) is included in the consolidated statement of operations in the period of derecognition. Long-liv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impairment charges to long-lived assets during the year ended December 31, 2020 and 2019. Borrowing costs, which consist of interest and other costs incurred by the Company in connection with the borrowing of funds, are capitalized as part of the cost of a qualifying asset if it is directly attributable to the acquisition, construction or production of the respective asset. All other borrowing costs are expensed in the period in which they are incurred.</t>
        </is>
      </c>
    </row>
    <row r="15">
      <c r="A15" s="4" t="inlineStr">
        <is>
          <t>Intangible Assets</t>
        </is>
      </c>
      <c r="B15" s="4" t="inlineStr">
        <is>
          <t>Intangible assets include the licenses acquired as part of the acquisition of Herbal Brands and Clever Leaves through business combinations (Note 9.), as well as trade name, customer relationships, contracts and customer lists. Intangible assets acquired in a business combination are initially recognized as cost at their fair value based on the present value of expected future cash flows as at the date of acquisition. After initial measurement, intangible assets are carried at cost less accumulated amortization and any accumulated impairment losses. Costs of internally developed intangible assets are not capitalized, and related expenditures are recognized in profit or loss as incurred. Intangible assets are assessed to determine whether they have finite or indefinite useful lives, and the carrying values and remaining estimated useful lives are subject to impairment testing to determine if events or circumstances warrant a revision.</t>
        </is>
      </c>
    </row>
    <row r="16">
      <c r="A16" s="4" t="inlineStr">
        <is>
          <t>Intangible Assets with Finite Useful Lives</t>
        </is>
      </c>
      <c r="B16" s="4" t="inlineStr">
        <is>
          <t>Intangible assets with finite lives are amortized over their respective useful economic lives and assessed for impairment whenever there is an indication that the intangible asset may be impaired. The Company reviews the amortization period and the amortization method for an intangible asset with a finite useful life on an annual basis. Changes in the expected useful life or the expected pattern of consumption of future economic benefits embodied in the asset is accounted for by changing the amortization period or method, as appropriate, and are treated as changes in accounting estimates to be applied prospectively. The amortization expense on intangible assets with finite lives is recognized in profit or loss. 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 Amortization of finite lived intangibles is calculated on a straight–line basis over the estimated useful lives of the assets.</t>
        </is>
      </c>
    </row>
    <row r="17">
      <c r="A17" s="4" t="inlineStr">
        <is>
          <t>Intangible Assets with Indefinite Useful Lives</t>
        </is>
      </c>
      <c r="B17" s="4" t="inlineStr">
        <is>
          <t>Intangible assets with indefinite useful lives are not amortized but are subject to impairment testing at least annually. The assessment of indefinite life is reviewed on an annual basis to determine whether the indefinite life is still appropriate. If not, the change in useful life from indefinite to finite is made on a prospective basis as a change in accounting estimate. Intangible assets are not revalued subsequently. Intangible assets are subject to impairment testing at least annually and such test considers the estimated future cash flows expected to result from use of the intangible asset or asset group, and eventual disposal. An indefinite-life intangible asset is considered impaired if its fair value is less than its carrying amount.</t>
        </is>
      </c>
    </row>
    <row r="18">
      <c r="A18" s="4" t="inlineStr">
        <is>
          <t>Business Combinations and Goodwill</t>
        </is>
      </c>
      <c r="B18" s="4" t="inlineStr">
        <is>
          <t>The Company accounts for an acquisition of a business using the acquisition method. When control of another entity is obtained, the Company measures the underlying transaction at fair value, and establishes the basis on which the assets, liabilities, and non-controlling interests of the acquired entity at the date of acquisition. To be considered a business combination, the acquired entity must meet the definition of a business under Topic 805, which states that a business must include, at a minimum, an input and a substantive process that together significantly contribute to the ability to create outputs as a result of revenue-generating activities. If substantially all of the fair value of the gross assets acquired (which excludes cash and cash equivalents, deferred tax assets and any goodwill created from recognition of deferred tax liabilities) is concentrated in a single identifiable asset or group of similar identifiable assets, the set is not a business and does not require further evaluation. The consideration transferred to the acquirer is measured at fair value at the date of acquisition, and includes assets transferred and liabilities assumed by the Company upon acquisition. The identifiable assets and liabilities that are exchanged as part of the business combination, and which meet the definition of assets and liabilities, are recognized separately from goodwill at the date of acquisition and measured on the acquisition date at their fair values. The non-controlling interest in the acquiree is initially measured at fair value, including goodwill, at the date of acquisition. Any contingent consideration transferred is initially recognized at fair value and is remeasured at fair value each period until settled, with any identified changes in fair value to be recognized in profit or loss. Goodwill is initially measured as a residual, recognized as an asset and represents the excess of the aggregate of consideration transferred in the business combination, the amount of any non-controlling interest in the acquire, and the fair value of any previously held equity interest in the acquirer at the acquisition date, over the net of the identifiable assets acquired and liabilities assumed. In cases where the acquisition occurred as a bargain purchase, the residual deficit would be recognized in profit or loss after reassessing the values used in the acquisition accounting. If the fair value of the net assets acquired is in excess of the aggregate consideration transferred, the gain is recognized in profit or loss. After initial recognition, goodwill is not subject to amortization but rather is tested for impairment at least annually, or when an event or change in circumstance indicates that the carrying value of the asset may not be recoverable. See Note 10. for the Company's goodwill information.</t>
        </is>
      </c>
    </row>
    <row r="19">
      <c r="A19" s="4" t="inlineStr">
        <is>
          <t>Goodwill</t>
        </is>
      </c>
      <c r="B19" s="4" t="inlineStr">
        <is>
          <t>Goodwill is initially measured as a residual, recognized as an asset and represents the excess of the aggregate of consideration transferred in the business combination, the amount of any non-controlling interest in the acquire, and the fair value of any previously held equity interest in the acquirer at the acquisition date, over the net of the identifiable assets acquired and liabilities assumed. In cases where the acquisition occurred as a bargain purchase, the residual deficit would be recognized in profit or loss after reassessing the values used in the acquisition accounting. If the fair value of the net assets acquired is in excess of the aggregate consideration transferred, the gain is recognized in profit or loss.</t>
        </is>
      </c>
    </row>
    <row r="20">
      <c r="A20" s="4" t="inlineStr">
        <is>
          <t>Equity Method Investments</t>
        </is>
      </c>
      <c r="B20" s="4" t="inlineStr">
        <is>
          <t>Investments are assessed to determine whether they qualify as an investment in an entity that does not represent a controlling financial interest but provides the Company with significant influence in the investee. The Company determines whether the equity investment is an in-substance common stock investment in the entity. This assessment considers subordination, risks and rewards of ownership, and obligation to transfer value in determining whether risks and reward characteristics that are substantially similar to the entity’s common stock. The Company applies judgment in considering various indicators of the ability to exercise significant influence over the investee, such as through ownership of 20% or more of the investee voting stock but not greater than 50%, board representation, and/or participation in the financial, operating, or governance decisions made by the investee. Investments where the Company has the ability to exercise significant influence in the investee qualify for equity method accounting and are presented separately on the consolidated statements of financial position. The equity method investment is recognized using a cost accumulation model, based on the cost of consideration transferred and related transaction costs.</t>
        </is>
      </c>
    </row>
    <row r="21">
      <c r="A21" s="4" t="inlineStr">
        <is>
          <t>Leases</t>
        </is>
      </c>
      <c r="B21" s="4" t="inlineStr">
        <is>
          <t>The determination of whether an arrangement is, or contains, a lease is based on the substance of the arrangement at inception and considers whether the arrangement is to be fulfilled through the use of a specific asset or assets, or whether the arrangement conveys a right to use the asset. Leases are classified as either operating leases or capital leases at lease inception, and this classification depends on the transfer of risks and rewards of ownership, along with several other criteria such as the transfer of ownership to the lessee, purchase options, or percentage of economic life of leased asset. This lease classification is not revised unless there is a modification to the lease agreement. At commencement, capital leases are recorded with a leased asset and a corresponding liability at an amount equal to the lower of the fair value of the leased assets at lease inception and the present value of the minimum lease payments (using the lower of the lessee’s incremental borrowing rate or interest rate implicit in the lease, if known). Operating leases do not recognize a leased asset or liability in the statement of financial position. Rather, a lessee recognizes the operating expense in the consolidated statement of operations on a straight-line basis over the lease term.</t>
        </is>
      </c>
    </row>
    <row r="22">
      <c r="A22" s="4" t="inlineStr">
        <is>
          <t>Revenue Recognition</t>
        </is>
      </c>
      <c r="B22" s="4" t="inlineStr">
        <is>
          <t>On January 1, 2019, the Company adopted Accounting Standards Update (“ASU”) No. 2014-09, Revenue from Contracts with Customers (Topic 606) ("ASU No. 2014-09"). The Company elected to use the practical expedient prescribed by the standard and applied the standard using a portfolio approach to contracts (or performance obligations) with similar characteristics, as the Company reasonably expects that the effects on the financial statements of applying this guidance to the portfolio would not differ materially from applying this guidance to the individual contracts (or performance obligations) within that portfolio.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In instances when the Company’s products are sold under consignment arrangements, the Company does not recognize revenue until control over such products has transferred to the end consumer. The Company’s net revenues are comprised of gross revenues from sales of products less expected product returns, trade discounts and customer allowances, which include costs associated with mark-downs and other price reductions. Product returns are not material to Company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7. for disaggregated revenue data. The adoption of ASU No. 2014-09 did not have a material impact on the Company’s consolidated financial statements.</t>
        </is>
      </c>
    </row>
    <row r="23">
      <c r="A23" s="4" t="inlineStr">
        <is>
          <t>Share-Based Compensation</t>
        </is>
      </c>
      <c r="B23" s="4" t="inlineStr">
        <is>
          <t xml:space="preserve">The Company grants share-based awards to employees, directors and consultants of the Company as compensation for services rendered or performance achieved. The Company estimates the fair value of equity classified stock options on the date of grant using the Black-Scholes-Merton option pricing model. The risk-free interest rate is based on the USD risk-free rates in effect at each grant issuance date with a term to maturity matching the expected option terms. The grant date share price is determined based on the underlying value of assets of the respective entity calculated using the income and market approaches. The expected dividend yield is determined based on the fact that the Company has not paid dividends historically. Furthermore, the Company has not announced and is not expecting to pay dividends in the near term. The volatility selected is based on consideration of historical industry company volatilities at the grant dates. The expected stock option term is calculated considering the weighted average mid-point of the vesting and expiry dates, compared to the grant date. For the option grants with vesting dependent on a trigger event, expected option term is calculated using a mid-point between the requisite service period (the longer of the service or performance periods) and the contract term. The fair value is recognized as compensation expense over the requisite service period for all awards that vest. For performance-based stock options, compensation cost is recognized over the requisite service period if it is probable that the performance condition will be satisfied. Compensation costs for awards that cliff vest and for graded vesting awards based </t>
        </is>
      </c>
    </row>
    <row r="24">
      <c r="A24" s="4" t="inlineStr">
        <is>
          <t>Reportable Segments</t>
        </is>
      </c>
      <c r="B24" s="4" t="inlineStr">
        <is>
          <t>Refer to Note 17. for more information on the Company's operating segments.</t>
        </is>
      </c>
    </row>
    <row r="25">
      <c r="A25" s="4" t="inlineStr">
        <is>
          <t>Income Taxes</t>
        </is>
      </c>
      <c r="B25" s="4" t="inlineStr">
        <is>
          <t>Current income tax assets and liabilities for the period are measured at the amount expected to be recovered from or paid to the taxation authorities and includes foreign income taxes from the Company’s operations that are consolidated, combined, for accounted for under the equity method. The tax rates and tax laws used to compute the amount are those that are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 recognizes any interest and penalties related to unrecognized tax benefits on the income tax expense line in the accompanying Consolidated Statements of Net Loss and Comprehensive Loss.</t>
        </is>
      </c>
    </row>
    <row r="26">
      <c r="A26" s="4" t="inlineStr">
        <is>
          <t>Net Loss Per Share</t>
        </is>
      </c>
      <c r="B26" s="4" t="inlineStr">
        <is>
          <t>The Company applies the two-class method to compute basic and diluted net (loss) income per share attributable to the Company's common shareholders when shares meet the definition of participating securities. The two-class method determines net loss per share for each class of the Company’s common shares and preferred shares according to dividends declared or accumulated and participation rights in undistributed earnings. The two-class method requires (loss) income available to common shareholders of Clever Leaves Holdings Inc. for the period to be allocated between the Company’s common shares and preferred shares based upon their respective rights to share in the earnings as if all (loss) income for the period had been distributed. Basic net loss per share attributable to Clever Leaves Holdings Inc. shareholders is computed by dividing net loss by the weighted-average number of shares outstanding during the period without consideration of potentially dilutive common shares. Diluted net loss per share reflects the potential dilution that could occur if securities or other contracts to issue the Company’s common shares were exercised or converted into common shares or resulted in the issuance of common shares that then shared in the earnings of the Company unless inclusion of such shares would be anti-dilutive. For periods in which the Company reports net losses, diluted net loss per common share attributable to Clever Leaves Holdings Inc. common shareholders is the same as basic net loss because potentially dilutive common shares are not assumed to have been issued if their effect is anti-dilutive.</t>
        </is>
      </c>
    </row>
    <row r="27">
      <c r="A27" s="4" t="inlineStr">
        <is>
          <t>Recently Adopted Accounting Pronouncements and Recently Issued Accounting Pronouncements Not Yet Adopted</t>
        </is>
      </c>
      <c r="B27" s="4" t="inlineStr">
        <is>
          <t xml:space="preserve">Recently Adopted Accounting Pronouncements In August 2018, the FASB issued ASU No. 2018-15, Intangibles—Goodwill and Other— Internal-Use Software (Subtopic 350-40) ("ASU No. 2018-15"), which amends ASC 350-40 to address a customer’s accounting for implementation costs incurred in a cloud computing arrangement that is a service contract. ASU No. 2018-15 aligns the accounting for costs incurred to implement a cloud computing arrangement that is a service arrangement with the guidance on capitalizing costs associated with developing or obtaining internal-use software. Specifically, ASU No. 2018-15 amends ASC 35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he Company adopted ASU No. 2018-15 on January 1, 2020 and the adoption did not have a significant impact on the Company’s consolidated financial statements. In October 2018, the FASB issued ASU No. 2018-17, Consolidation (Topic 810) ("ASU No. 2018-17"), which amends two aspects of the related party guidance in Topic 810. Specifically, ASU No. 2018-17 creates an alternative accounting policy election to not apply VIE guidance to legal entities under common control and requires additional disclosures related to the private company’s involvement in and exposure to entities under this election. Additionally, ASU No. 2018-17 amends the guidance for determining whether payments to decision makers and service providers are variable interests by requiring consideration of indirect interests held through related parties. The Company adopted ASU No. 2018-17 on January 1, 2020 and the adoption did not have a material impact on the Company’s consolidated financial statements. Recently Issued Accounting Pronouncements Not Yet Adopted In February 2016, the FASB issued ASU No. 2016-02, Leases (Topic 842) ("ASU No. 2016-02"), which supersedes the leasing guidance in Topic 840, Leases . ASU No. 2016-02 will require lessees to recognize a right-of-use asset and a lease liability fo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ASU No. 2016-02 will be effective for the Company beginning on January 1, 2022 and is required to be adopted using a modified retrospective approach. Early adoption is permitted. The Company is evaluating the impact of the adoption of ASU No. 2016-02 and anticipates recognition of additional assets and corresponding liabilities related to leases on its consolidated statement of financial position. In December 2019, the FASB issued ASU No. 2019-12, Income Taxes (Topic 740) - Simplifying the Accounting for Income Taxe s (“ASU No. 2019-12"), which is intended to simplify various aspects related to accounting for income taxes. ASU No. 2019-12 removes certain exceptions to the general principles in Topic 740 and also clarifies and amends existing guidance to improve consistent application. ASU No. 2019-12 is effective for the Company beginning January 1, 2021. The Company is currently evaluating the effect of adopting ASU No. 2019-12. In January 2020, the FASB issued ASU No. 2020-01, Investments — Equity Securities (Topic 321), Investments — Equity Method and Joint Ventures (Topic 323), and Derivatives and Hedging (Topic 815) (“ASU No.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No. 2020-01 is effective for the Company beginning January 1, 2021. The Company is currently evaluating the effect of adopting ASU No. 2020-01. In August 2020, the FASB issued ASU No. 2020-06 , Debt - (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effect of adopting ASU No. 2020-06. In October 2020, the FASB issued ASU No. 2020-08, Codification Improvement — (Topic 310) ("ASU No. 2020-08"), which clarifies that an entity should reevaluate whether a callable debt security is within the scope of paragraph ASC 310-20-35-33 for each reporting period. The amendments in this ASU No. 2020-08 are effective for public companies, other than smaller reporting companies, for fiscal years beginning after December 15, 2020, including interim periods within those fiscal years. For all other entities, the amendments are effective for fiscal years beginning after December 15, 2021, including interim periods within fiscal years after December 15, 2022. Early adoption is permitted, but no earlier than fiscal years beginning after December 15, 2020, including interim periods within those fiscal years. The Company is currently evaluating the effect of adopting ASU No. 2020-08. In October 2020, the FASB issued this ASU No. 2020-09, Debt - (Topic 470) ("ASU No. 2020-09"), which clarifies, streamlines, and in some cases eliminates, the disclosures a registrant must provide in lieu of the subsidiary’s audited financial statements. The rules require certain enhanced narrative disclosures, including the terms and conditions of the guarantees and how the legal obligations of the issuer and guarantor, as well as other factors, may affect payments to holders of the debt securities. The amendments in ASU No. 2020-09 are effective January 4, 2021 and earlier compliance is permitted. The Company is currently evaluating the effect of adopting ASU No. 2020-09. In October 2020, the FASB issued ASU No. 2020-10, C odification Improvement — (Topic Variou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solidated Entity Table</t>
        </is>
      </c>
      <c r="B4" s="4" t="inlineStr">
        <is>
          <t>The following table provides a summary of the Company’s subsidiaries and respective ownership percentage at December 31, 2020: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 The following table provides a summary of the Clever Leaves’ subsidiaries and respective ownership percentage at December 31, 2019: Subsidiaries Jurisdiction of incorporation Ownership NS US Holdings, Inc. Delaware, United States 100% Herbal Brands, Inc. Delaware, United States 100% Northern Swan International, Inc.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ormerly Northern Swan Holdings GmbH) Frankfurt, Germany 100% NS Herbal Brands International, Inc. British Columbia, Canada 100% Herbal Brands, Ltd. London, United Kingdom 100% Eagle Canada Holdings, Inc. British Columbia, Canada 70% Ecomedics S.A.S. Bogota, Colombia 70% Clever Leaves UK Limited London, United Kingdom 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Dec. 31, 2020</t>
        </is>
      </c>
      <c r="C1" s="2" t="inlineStr">
        <is>
          <t>Dec. 31, 2019</t>
        </is>
      </c>
    </row>
    <row r="2">
      <c r="A2" s="3" t="inlineStr">
        <is>
          <t>Statement of Financial Position [Abstract]</t>
        </is>
      </c>
    </row>
    <row r="3">
      <c r="A3" s="4" t="inlineStr">
        <is>
          <t>Property, plant and equipment, accumulated depreciation</t>
        </is>
      </c>
      <c r="B3" s="5" t="n">
        <v>3356</v>
      </c>
      <c r="C3" s="5" t="n">
        <v>997</v>
      </c>
    </row>
    <row r="4">
      <c r="A4" s="4" t="inlineStr">
        <is>
          <t>Common stock, shares issued (in shares)</t>
        </is>
      </c>
      <c r="B4" s="6" t="n">
        <v>24883024</v>
      </c>
      <c r="C4" s="6" t="n">
        <v>8304030</v>
      </c>
    </row>
    <row r="5">
      <c r="A5" s="4" t="inlineStr">
        <is>
          <t>Common stock, shares outstanding (in shares)</t>
        </is>
      </c>
      <c r="B5" s="6" t="n">
        <v>24883024</v>
      </c>
      <c r="C5" s="6" t="n">
        <v>8304030</v>
      </c>
    </row>
    <row r="6">
      <c r="A6" s="4" t="inlineStr">
        <is>
          <t>Preferred stock, shares issued (in shares)</t>
        </is>
      </c>
      <c r="B6" s="6" t="n">
        <v>0</v>
      </c>
      <c r="C6" s="6" t="n">
        <v>0</v>
      </c>
    </row>
    <row r="7">
      <c r="A7" s="4" t="inlineStr">
        <is>
          <t>Preferred stock, shares outstanding (in shares)</t>
        </is>
      </c>
      <c r="B7" s="6" t="n">
        <v>0</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Changes and Error Corrections [Abstract]</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amp; telecommunications networks 3 years Transport equipment 5 years Laboratory equipment 3 – 20 years The Company has property, plant, and equipment related to land, buildings and warehouses, leasehold improvements, laboratory, and construction in progress. The additions, disposals, depreciation, and net book values are as follows: Cost Land Buildings &amp; Laboratory Agricultural Computer Furniture &amp; Construction- Other Total Balance at December 31, 2018 $ 1,439 $ 2,498 $ 1,573 $ 41 $ 324 $ 104 $ 624 $ 84 $ 6,688 Additions from business acquisitions — — — — — — — 9 9 Additions 3,259 2,815 1,763 1,863 875 588 6,826 687 18,675 Balance at December 31, 2019 $ 4,698 $ 5,313 $ 3,336 $ 1,904 $ 1,199 $ 692 $ 7,450 $ 780 $ 25,372 Additions, net 367 3,151 2,606 — 336 127 (3,162) 240 3,665 Balance at December 31, 2020 $ 5,065 $ 8,464 $ 5,942 $ 1,904 $ 1,535 $ 819 $ 4,288 $ 1,020 $ 29,037 Accumulated Depreciation Land Buildings &amp; Laboratory Agricultural Computer Furniture &amp; Construction- Other Total Balance at December 31, 2018 $ — $ 16 $ 10 $ 2 $ 52 $ 2 $ — $ 17 $ 99 Depreciation (b) — 111 301 170 180 100 — 37 898 Balance at December 31, 2019 $ — $ 127 $ 311 $ 172 $ 232 $ 102 $ — $ 54 $ 997 Depreciation (a) — 560 526 438 518 209 — 108 2,359 Balance at December 31, 2020 $ — $ 687 $ 837 $ 610 $ 750 $ 311 $ — $ 162 $ 3,356 Net Book Value Land Buildings &amp; Laboratory Agricultural Computer Furniture &amp; Construction- Other Total Balance at December 31, 2018 1,439 2,482 1,563 39 272 102 624 67 6,588 Balance at December 31, 2019 4,698 5,186 3,025 1,732 967 590 7,450 726 24,374 Balance at December 31, 2020 $ 5,065 $ 7,777 $ 5,105 $ 1,294 $ 785 $ 508 $ 4,288 $ 858 $ — $ 25,680 (a) Includes approximately $1,050 and $685 of depreciation included in inventory and cost of goods sold, respectively. (b) Includes approximately $100 and nil of depreciation included in inventory and cost of goods sold, respectively. Construction in progress primarily relate to on-going construction of the Company's Colombian facilities. Certain amounts may not add due to rounding.</t>
        </is>
      </c>
    </row>
    <row r="5">
      <c r="A5" s="3" t="inlineStr">
        <is>
          <t>Business Acquisition [Line Items]</t>
        </is>
      </c>
    </row>
    <row r="6">
      <c r="A6" s="4" t="inlineStr">
        <is>
          <t>Schedule of Finite-Lived Intangible Assets Acquired as Part of Business Combination</t>
        </is>
      </c>
      <c r="B6" s="4" t="inlineStr">
        <is>
          <t xml:space="preserve">The intangible assets acquired based on the estimate of the fair values of the identifiable intangible assets were as follows: Amounts recognized at April 30, 2019 Weighted-Average Remaining Useful Life at Finite-lived intangible assets: Customer contracts $ 925 8.7 Customer relationships 1,000 5.6 Customer list 650 5.0 Brand 4,500 10.0 Product formulations 16 5.0 Total finite-lived intangible $ 7,091 </t>
        </is>
      </c>
    </row>
    <row r="7">
      <c r="A7" s="4" t="inlineStr">
        <is>
          <t>Herbal Brands, Inc.</t>
        </is>
      </c>
    </row>
    <row r="8">
      <c r="A8" s="3" t="inlineStr">
        <is>
          <t>Business Acquisition [Line Items]</t>
        </is>
      </c>
    </row>
    <row r="9">
      <c r="A9" s="4" t="inlineStr">
        <is>
          <t>Schedule of Finite-Lived Intangible Assets Acquired as Part of Business Combination</t>
        </is>
      </c>
      <c r="B9" s="4" t="inlineStr">
        <is>
          <t>The finite lived intangible assets acquired in the Herbal Brands acquisition and the related estimated useful lives at time of acquisition were as follows: Remaining Useful Life at the Acquisition Date (In Years) Finite-lived intangible assets: Customer contracts 8.7 Customer relationships 4 - 7 Customer list 5 Brand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December 31, 2020 Assets: Investment – Lift &amp; Co $ — $ — $ — $ — Investment – Cansativa — — 1,553 1,553 Total Assets — — 1,553 1,553 Liabilities: Loans and borrowings — 6,701 — 6,701 Convertible notes — 27,142 — 27,142 Total Liabilities $ — $ 33,843 $ — $ 33,843 As of December 31, 2019 Assets: Investment – Lift &amp; Co $ 319 $ 57 $ — $ 376 Investment – Cansativa — — 1,701 1,701 Total Assets $ 319 $ 57 $ 1,701 $ 2,077 Liabilities: Loans and borrowings $ — $ 7,162 $ — $ 7,162 Convertible notes 26,566 $ 26,566 Total Liabilities $ — $ 33,728 $ — $ 33,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re comprised of the following items as of the periods presented: December 31, December 31, Raw materials $ 1,148 $ 1,022 Work in progress – cultivated cannabis 1,482 1,205 Work in progress – harvested cannabis and extracts 274 90 Finished goods – cannabis extracts 7,003 2,081 Finished goods – other 283 1,018 Total $ 10,190 $ 5,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S, ADVANCES AND OTHER (Tables)</t>
        </is>
      </c>
      <c r="B1" s="2" t="inlineStr">
        <is>
          <t>12 Months Ended</t>
        </is>
      </c>
    </row>
    <row r="2">
      <c r="B2" s="2" t="inlineStr">
        <is>
          <t>Dec. 31, 2020</t>
        </is>
      </c>
    </row>
    <row r="3">
      <c r="A3" s="3" t="inlineStr">
        <is>
          <t>Payables and Accruals [Abstract]</t>
        </is>
      </c>
    </row>
    <row r="4">
      <c r="A4" s="4" t="inlineStr">
        <is>
          <t>Schedule of Prepaids and Advances</t>
        </is>
      </c>
      <c r="B4" s="4" t="inlineStr">
        <is>
          <t xml:space="preserve">Prepaids and advances are comprised of the following items as of the periods presented: December 31, 2020 December 31, 2019 Prepaid expenses $ 1,404 $ 281 Deposits 109 169 Other advances 1,661 2,834 Total $ 3,174 $ 3,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nciliation Of Elements Of Business Combination</t>
        </is>
      </c>
      <c r="B4" s="4" t="inlineStr">
        <is>
          <t xml:space="preserve">The following table reconciles the elements of the Business Combination to the consolidated statement of cash flows and the consolidated statement of shareholders’ equity for the year ended December 31, 2020: Recapitalization Cash - SAMA trust and cash, net of redemptions $ 86,644 Cash - SAMA PIPE 6,000 Non-cash PIK (2,881) Cash assumed from SAMA 698 Cash consideration to certain Clever Leaves shareholders (3,057) Less: transaction costs and advisory fees (13,895) Net Business Combination $ 73,509 Non-cash PIK 2,881 Deferred issuance costs 1,503 Net liabilities assumed from SAMA (258) Net contributions from Business Combination $ 77,635 </t>
        </is>
      </c>
    </row>
    <row r="5">
      <c r="A5" s="4" t="inlineStr">
        <is>
          <t>Schedule of Recognized Identified Assets Acquired and Liabilities Assumed</t>
        </is>
      </c>
      <c r="B5" s="4" t="inlineStr">
        <is>
          <t xml:space="preserve">The Company accounted for the acquisition as a business combination and, accordingly, the total consideration of $13,429 was recorded based on the respective estimated fair values of the net assets acquired on the acquisition date with resulting goodwill, as follows: Amounts recognized at Current assets $ 293 Inventory 4,640 Capital assets 9 Intangible – Customer contract 925 Intangible – Customer relationships 1,000 Intangible – Customer list 650 Intangible – Brand name 4,500 Intangible – Product formulations 16 Goodwill 1,682 Total assets acquired 13,715 Current liabilities 286 Total liabilities acquired 286 Total consideration transferred $ 13,429 </t>
        </is>
      </c>
    </row>
    <row r="6">
      <c r="A6" s="4" t="inlineStr">
        <is>
          <t>Schedule of Finite-Lived Intangible Assets Acquired as Part of Business Combination</t>
        </is>
      </c>
      <c r="B6" s="4" t="inlineStr">
        <is>
          <t xml:space="preserve">The intangible assets acquired based on the estimate of the fair values of the identifiable intangible assets were as follows: Amounts recognized at April 30, 2019 Weighted-Average Remaining Useful Life at Finite-lived intangible assets: Customer contracts $ 925 8.7 Customer relationships 1,000 5.6 Customer list 650 5.0 Brand 4,500 10.0 Product formulations 16 5.0 Total finite-lived intangible $ 7,091 </t>
        </is>
      </c>
    </row>
    <row r="7">
      <c r="A7" s="4" t="inlineStr">
        <is>
          <t>Schedule of Business Acquisition, Pro Forma Information</t>
        </is>
      </c>
      <c r="B7" s="4" t="inlineStr">
        <is>
          <t>The following table presents the Company’s pro forma consolidated net sales and loss from operations, before income taxes for the year ended December 31, 2019. The unaudited pro forma results include the historical consolidated statements of operations of the Company and Herbal Brands, giving effect to the Herbal Brands acquisition and related financing transactions as if they had occurred at the beginning of the earliest period presented. Unaudited Pro Forma Results Unaudited Pro-Forma Results Net Sales $ 12,774 Loss from operations, before income taxes $ (43,4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 xml:space="preserve">The following tables present details of the Company’s total intangible assets as of December 31, 2020 and December 31, 2019. The value of product formulation intangible asset is included in the value of Brand: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December 31, 2019 Gross Accumulated Net Weighted- Finite-lived intangible assets: Customer contracts $ 925 $ 71 $ 854 8.0 Customer relationships 1,000 122 878 5.2 Customer list 650 87 563 4.3 Brand 4,516 302 4,214 9.3 Total finite-lived intangible assets $ 7,091 $ 581 $ 6,510 Indefinite-lived intangible assets: Licenses $ 19,000 N/A $ 19,000 Total indefinite-lived intangible assets $ 19,000 N/A $ 19,000 Total intangible assets $ 26,091 $ 581 $ 25,510 </t>
        </is>
      </c>
    </row>
    <row r="5">
      <c r="A5" s="4" t="inlineStr">
        <is>
          <t>Schedule of Finite-Lived Intangible Assets</t>
        </is>
      </c>
      <c r="B5" s="4" t="inlineStr">
        <is>
          <t xml:space="preserve">The following tables present details of the Company’s total intangible assets as of December 31, 2020 and December 31, 2019. The value of product formulation intangible asset is included in the value of Brand: December 31, 2020 Gross Accumulated Net Weighted- Finite-lived intangible assets: Customer contracts $ 925 $ 525 $ 400 0.5 Customer relationships 1,000 304 696 4.4 Customer list 650 217 433 3.3 Brand 4,516 766 3,750 8.3 Total finite-lived intangible assets $ 7,091 $ 1,812 $ 5,279 Indefinite-lived intangible assets: Licenses $ 19,000 N/A $ 19,000 Total indefinite-lived intangible assets $ 19,000 N/A $ 19,000 Total intangible assets $ 26,091 $ 1,812 $ 24,279 December 31, 2019 Gross Accumulated Net Weighted- Finite-lived intangible assets: Customer contracts $ 925 $ 71 $ 854 8.0 Customer relationships 1,000 122 878 5.2 Customer list 650 87 563 4.3 Brand 4,516 302 4,214 9.3 Total finite-lived intangible assets $ 7,091 $ 581 $ 6,510 Indefinite-lived intangible assets: Licenses $ 19,000 N/A $ 19,000 Total indefinite-lived intangible assets $ 19,000 N/A $ 19,000 Total intangible assets $ 26,091 $ 581 $ 25,510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December 31, 2020: Estimated 2021 $ 1,164 2022 764 2023 702 2024 585 2025 542 Thereafter 1,522 Total $ 5,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the changes in goodwill by segment: Cost Cannabinoid Non- Cannabinoid Total Balance at December 31, 2018 $ 18,508 $ — $ 18,508 Additions — 1,682 1,682 Balance at December 31, 2019 $ 18,508 $ 1,682 $ 20,190 Impairment — (1,682) (1,682) Balance at December 31, 2020 $ 18,508 $ — $ 18,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Depreciation begins when the asset becomes available for use and is calculated on a straight-line basis over the estimated useful lives of the assets, as follows: Estimated Useful Life Land N/A – indefinite Buildings &amp; warehouse 2 – 40 years Leasehold improvements Shorter of lease term or useful life Furniture and appliances 5 years Agricultural equipment 2 – 10 years Computer equipment &amp; telecommunications networks 3 years Transport equipment 5 years Laboratory equipment 3 – 20 years The Company has property, plant, and equipment related to land, buildings and warehouses, leasehold improvements, laboratory, and construction in progress. The additions, disposals, depreciation, and net book values are as follows: Cost Land Buildings &amp; Laboratory Agricultural Computer Furniture &amp; Construction- Other Total Balance at December 31, 2018 $ 1,439 $ 2,498 $ 1,573 $ 41 $ 324 $ 104 $ 624 $ 84 $ 6,688 Additions from business acquisitions — — — — — — — 9 9 Additions 3,259 2,815 1,763 1,863 875 588 6,826 687 18,675 Balance at December 31, 2019 $ 4,698 $ 5,313 $ 3,336 $ 1,904 $ 1,199 $ 692 $ 7,450 $ 780 $ 25,372 Additions, net 367 3,151 2,606 — 336 127 (3,162) 240 3,665 Balance at December 31, 2020 $ 5,065 $ 8,464 $ 5,942 $ 1,904 $ 1,535 $ 819 $ 4,288 $ 1,020 $ 29,037 Accumulated Depreciation Land Buildings &amp; Laboratory Agricultural Computer Furniture &amp; Construction- Other Total Balance at December 31, 2018 $ — $ 16 $ 10 $ 2 $ 52 $ 2 $ — $ 17 $ 99 Depreciation (b) — 111 301 170 180 100 — 37 898 Balance at December 31, 2019 $ — $ 127 $ 311 $ 172 $ 232 $ 102 $ — $ 54 $ 997 Depreciation (a) — 560 526 438 518 209 — 108 2,359 Balance at December 31, 2020 $ — $ 687 $ 837 $ 610 $ 750 $ 311 $ — $ 162 $ 3,356 Net Book Value Land Buildings &amp; Laboratory Agricultural Computer Furniture &amp; Construction- Other Total Balance at December 31, 2018 1,439 2,482 1,563 39 272 102 624 67 6,588 Balance at December 31, 2019 4,698 5,186 3,025 1,732 967 590 7,450 726 24,374 Balance at December 31, 2020 $ 5,065 $ 7,777 $ 5,105 $ 1,294 $ 785 $ 508 $ 4,288 $ 858 $ — $ 25,680 (a) Includes approximately $1,050 and $685 of depreciation included in inventory and cost of goods sold, respectively. (b) Includes approximately $100 and nil of depreciation included in inventory and cost of goods sold, respectively. Construction in progress primarily relate to on-going construction of the Company's Colombian facilities. Certain amounts may not add due to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December 31, December 31, Series D Convertible Notes due March 2022 (a) $ 27,142 $ 26,566 Herbal Brands Loan due May 2023 and other borrowings 6,701 7,162 Ending balance $ 33,843 $ 33,728 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Dec. 31, 2020</t>
        </is>
      </c>
    </row>
    <row r="3">
      <c r="A3" s="3" t="inlineStr">
        <is>
          <t>General and Administrative Expense [Abstract]</t>
        </is>
      </c>
    </row>
    <row r="4">
      <c r="A4" s="4" t="inlineStr">
        <is>
          <t>Schedule of General And Administrative Expenses</t>
        </is>
      </c>
      <c r="B4" s="4" t="inlineStr">
        <is>
          <t xml:space="preserve">The components of general and administrative expenses were as follows: Year ended December 31, December 31, Salaries and benefits $ 13,354 $ 15,238 Office and administration 3,319 4,167 Professional fees 6,985 10,295 Share based compensation 1,652 1,522 Rent 1,700 1,692 Other 2,818 2,065 Total $ 29,828 $ 34,9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12117</v>
      </c>
      <c r="C4" s="5" t="n">
        <v>7834</v>
      </c>
    </row>
    <row r="5">
      <c r="A5" s="4" t="inlineStr">
        <is>
          <t>Cost of sales</t>
        </is>
      </c>
      <c r="B5" s="6" t="n">
        <v>-4704</v>
      </c>
      <c r="C5" s="6" t="n">
        <v>-4732</v>
      </c>
    </row>
    <row r="6">
      <c r="A6" s="4" t="inlineStr">
        <is>
          <t>Gross profit</t>
        </is>
      </c>
      <c r="B6" s="6" t="n">
        <v>7413</v>
      </c>
      <c r="C6" s="6" t="n">
        <v>3102</v>
      </c>
    </row>
    <row r="7">
      <c r="A7" s="3" t="inlineStr">
        <is>
          <t>Expenses</t>
        </is>
      </c>
    </row>
    <row r="8">
      <c r="A8" s="4" t="inlineStr">
        <is>
          <t>General and administrative</t>
        </is>
      </c>
      <c r="B8" s="6" t="n">
        <v>29828</v>
      </c>
      <c r="C8" s="6" t="n">
        <v>34979</v>
      </c>
    </row>
    <row r="9">
      <c r="A9" s="4" t="inlineStr">
        <is>
          <t>Sales and marketing</t>
        </is>
      </c>
      <c r="B9" s="6" t="n">
        <v>2577</v>
      </c>
      <c r="C9" s="6" t="n">
        <v>3183</v>
      </c>
    </row>
    <row r="10">
      <c r="A10" s="4" t="inlineStr">
        <is>
          <t>Goodwill impairment</t>
        </is>
      </c>
      <c r="B10" s="6" t="n">
        <v>1682</v>
      </c>
      <c r="C10" s="6" t="n">
        <v>0</v>
      </c>
      <c r="D10" s="4" t="inlineStr">
        <is>
          <t>[1]</t>
        </is>
      </c>
    </row>
    <row r="11">
      <c r="A11" s="4" t="inlineStr">
        <is>
          <t>Depreciation and amortization</t>
        </is>
      </c>
      <c r="B11" s="6" t="n">
        <v>1854</v>
      </c>
      <c r="C11" s="6" t="n">
        <v>1480</v>
      </c>
    </row>
    <row r="12">
      <c r="A12" s="4" t="inlineStr">
        <is>
          <t>Total expenses</t>
        </is>
      </c>
      <c r="B12" s="6" t="n">
        <v>35941</v>
      </c>
      <c r="C12" s="6" t="n">
        <v>39642</v>
      </c>
    </row>
    <row r="13">
      <c r="A13" s="4" t="inlineStr">
        <is>
          <t>Loss from operations</t>
        </is>
      </c>
      <c r="B13" s="6" t="n">
        <v>-28528</v>
      </c>
      <c r="C13" s="6" t="n">
        <v>-36540</v>
      </c>
    </row>
    <row r="14">
      <c r="A14" s="3" t="inlineStr">
        <is>
          <t>Other Expense (Income), Net</t>
        </is>
      </c>
    </row>
    <row r="15">
      <c r="A15" s="4" t="inlineStr">
        <is>
          <t>Interest expense, net</t>
        </is>
      </c>
      <c r="B15" s="6" t="n">
        <v>4455</v>
      </c>
      <c r="C15" s="6" t="n">
        <v>2684</v>
      </c>
    </row>
    <row r="16">
      <c r="A16" s="4" t="inlineStr">
        <is>
          <t>Loss on investments</t>
        </is>
      </c>
      <c r="B16" s="6" t="n">
        <v>464</v>
      </c>
      <c r="C16" s="6" t="n">
        <v>756</v>
      </c>
    </row>
    <row r="17">
      <c r="A17" s="4" t="inlineStr">
        <is>
          <t>Loss on debt extinguishment</t>
        </is>
      </c>
      <c r="B17" s="6" t="n">
        <v>2360</v>
      </c>
      <c r="C17" s="6" t="n">
        <v>3374</v>
      </c>
      <c r="D17" s="4" t="inlineStr">
        <is>
          <t>[1]</t>
        </is>
      </c>
    </row>
    <row r="18">
      <c r="A18" s="4" t="inlineStr">
        <is>
          <t>Loss on fair value of derivative instrument</t>
        </is>
      </c>
      <c r="B18" s="6" t="n">
        <v>657</v>
      </c>
      <c r="C18" s="6" t="n">
        <v>421</v>
      </c>
      <c r="D18" s="4" t="inlineStr">
        <is>
          <t>[1]</t>
        </is>
      </c>
    </row>
    <row r="19">
      <c r="A19" s="4" t="inlineStr">
        <is>
          <t>Foreign exchange loss</t>
        </is>
      </c>
      <c r="B19" s="6" t="n">
        <v>491</v>
      </c>
      <c r="C19" s="6" t="n">
        <v>1575</v>
      </c>
    </row>
    <row r="20">
      <c r="A20" s="4" t="inlineStr">
        <is>
          <t>Other (income) expenses, net</t>
        </is>
      </c>
      <c r="B20" s="6" t="n">
        <v>-284</v>
      </c>
      <c r="C20" s="6" t="n">
        <v>534</v>
      </c>
    </row>
    <row r="21">
      <c r="A21" s="4" t="inlineStr">
        <is>
          <t>Total other expense, net</t>
        </is>
      </c>
      <c r="B21" s="6" t="n">
        <v>8143</v>
      </c>
      <c r="C21" s="6" t="n">
        <v>9344</v>
      </c>
    </row>
    <row r="22">
      <c r="A22" s="4" t="inlineStr">
        <is>
          <t>Loss before income taxes</t>
        </is>
      </c>
      <c r="B22" s="6" t="n">
        <v>-36671</v>
      </c>
      <c r="C22" s="6" t="n">
        <v>-45884</v>
      </c>
    </row>
    <row r="23">
      <c r="A23" s="4" t="inlineStr">
        <is>
          <t>Incomes taxes</t>
        </is>
      </c>
      <c r="B23" s="6" t="n">
        <v>0</v>
      </c>
      <c r="C23" s="6" t="n">
        <v>0</v>
      </c>
    </row>
    <row r="24">
      <c r="A24" s="4" t="inlineStr">
        <is>
          <t>Loss on equity method investment, net</t>
        </is>
      </c>
      <c r="B24" s="6" t="n">
        <v>4</v>
      </c>
      <c r="C24" s="6" t="n">
        <v>96</v>
      </c>
    </row>
    <row r="25">
      <c r="A25" s="4" t="inlineStr">
        <is>
          <t>Net loss</t>
        </is>
      </c>
      <c r="B25" s="6" t="n">
        <v>-36675</v>
      </c>
      <c r="C25" s="6" t="n">
        <v>-45980</v>
      </c>
      <c r="D25" s="4" t="inlineStr">
        <is>
          <t>[1]</t>
        </is>
      </c>
    </row>
    <row r="26">
      <c r="A26" s="4" t="inlineStr">
        <is>
          <t>Net loss attributable to non-controlling interest</t>
        </is>
      </c>
      <c r="B26" s="6" t="n">
        <v>0</v>
      </c>
      <c r="C26" s="6" t="n">
        <v>-6450</v>
      </c>
    </row>
    <row r="27">
      <c r="A27" s="4" t="inlineStr">
        <is>
          <t>Net loss attributable to Clever Leaves Holdings Inc. common shareholders</t>
        </is>
      </c>
      <c r="B27" s="5" t="n">
        <v>-36675</v>
      </c>
      <c r="C27" s="5" t="n">
        <v>-39530</v>
      </c>
    </row>
    <row r="28">
      <c r="A28" s="4" t="inlineStr">
        <is>
          <t>Net loss per share attributable to Clever Leaves Holdings Inc. common shareholders - basic and diluted (USD per share)</t>
        </is>
      </c>
      <c r="B28" s="7" t="n">
        <v>-4.34</v>
      </c>
      <c r="C28" s="7" t="n">
        <v>-5.06</v>
      </c>
    </row>
    <row r="29">
      <c r="A29" s="4" t="inlineStr">
        <is>
          <t>Weighted-average common shares outstanding - basic and diluted (in shares)</t>
        </is>
      </c>
      <c r="B29" s="6" t="n">
        <v>10815580</v>
      </c>
      <c r="C29" s="6" t="n">
        <v>7814796</v>
      </c>
    </row>
    <row r="30"/>
    <row r="31">
      <c r="A31" s="4" t="inlineStr">
        <is>
          <t>[1]</t>
        </is>
      </c>
      <c r="B31" s="4" t="inlineStr">
        <is>
          <t>See Note 3. for information on the reclassification adjustment of December 31, 2019.</t>
        </is>
      </c>
    </row>
  </sheetData>
  <mergeCells count="5">
    <mergeCell ref="A1:A2"/>
    <mergeCell ref="B1:D1"/>
    <mergeCell ref="C2:D2"/>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ollowing table presents the weighted-average assumptions used in the Black-Scholes-Merton option pricing model to determine the fair value of stock options and RSUs granted during periods presented: Year Ended December 31, December 31, Expected term 0.14 - 5.00 2.79 - 5.00 Risk-free interest rate 0.22 - 0.41% 1.3 - 2.7% Expected dividend yield 0.0% 0.0% Expected volatility 85% - 90% 80%</t>
        </is>
      </c>
    </row>
    <row r="5">
      <c r="A5" s="4" t="inlineStr">
        <is>
          <t>Schedule of Share-based Payment Arrangement, Option, Activity</t>
        </is>
      </c>
      <c r="B5" s="4" t="inlineStr">
        <is>
          <t xml:space="preserve">The following table summarizes the Company’s stock option activity since December 31, 2019: Stock Options Weighted-Average Exercise Price Weighted-Average Remaining Contractual Term (Years) Aggregate Intrinsic Value Balance as at December 31, 2019 1,195,544 $ 14.18 3.21 $ 3,194 Granted 121,291 $ 6.71 3.64 Exercised (88,706) $ 0.24 — $ 705 Forfeited (331,241) $ 11.86 — Balance as at December 31, 2020 896,888 $ 5.22 3.96 $ 2,889 Vested and expected to vest as at December 31, 2020 885,607 $ 5.60 3.97 $ 2,906 Vested and exercisable as at December 31, 2020 419,498 $ 6.80 3.78 $ 944 </t>
        </is>
      </c>
    </row>
    <row r="6">
      <c r="A6" s="4" t="inlineStr">
        <is>
          <t>Schedule of Unvested Restricted Stock Units Roll Forward</t>
        </is>
      </c>
      <c r="B6" s="4" t="inlineStr">
        <is>
          <t xml:space="preserve">The following table summarizes the Company’s restricted share unit activity since December 31, 2019: Restricted Share Units Weighted-Average Grant Date Fair Value Unvested as of December 31, 2019 — $ — Granted 83,715 3.25 Vested (2,989) 3.25 Canceled/forfeited (2,092) 3.25 Unvested as of December 31, 2020 78,634 $ 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is a comparative summary of the Company’s net sales and segment profit for by reportable segment for the periods presented: Year ended December 31, December 31, Segment Net Sales: Cannabinoid $ 2,511 $ 133 Non-Cannabinoid 9,606 7,701 Total Net Sales 12,117 7,834 Segment Profit (Loss): Cannabinoid (18,798) (25,250) Non-Cannabinoid 1,863 614 Total Loss $ (16,935) $ (24,636) Reconciliation: Total Segment Loss (16,935) (24,636) Unallocated corporate expenses (6,405) (5,887) Non-cash share based compensation (1,652) (1,522) Depreciation and amortization (1,854) (1,480) Herbal Brands acquisition related charges — (3,015) Goodwill impairment (1,682) — Loss from operations $ (28,528) $ (36,540) Loss on debt extinguishment 2,360 3,374 Loss on fair value of derivative instrument 657 421 Loss on investments 464 756 Foreign exchange loss 491 1,575 Interest expense 4,455 2,684 Miscellaneous, net (284) 534 Loss from operations before income taxes $ (36,671) $ (45,884) December 31, December 31, Long-lived assets Cannabinoid $ 25,485 $ 24,209 Non-Cannabinoid 176 207 Other (a) 19 16 $ 25,680 $ 24,432 ____________</t>
        </is>
      </c>
    </row>
    <row r="5">
      <c r="A5" s="4" t="inlineStr">
        <is>
          <t>Disaggregation of Revenue by Channel</t>
        </is>
      </c>
      <c r="B5" s="4" t="inlineStr">
        <is>
          <t xml:space="preserve">The following table disaggregates the Company’s revenues by channel for the for the periods presented: Year ended December 31, December 31, Mass retail $ 6,879 $ 3,318 Specialty, health and other retail 689 1,235 Distributors 4,036 2,397 E-commerce 513 885 $ 12,117 $ 7,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Recovery)</t>
        </is>
      </c>
      <c r="B4" s="4" t="inlineStr">
        <is>
          <t xml:space="preserve">Income tax recognized in the statement of operations: 2020 2019 Current tax Current tax expense in respect of the current year $ — $ — Deferred tax Deferred tax expense (recovery) in the current year — — Total income tax expense recognized in the current year $ — $ — </t>
        </is>
      </c>
    </row>
    <row r="5">
      <c r="A5" s="4" t="inlineStr">
        <is>
          <t>Schedule of Effective Income Tax Rate Reconciliation</t>
        </is>
      </c>
      <c r="B5" s="4" t="inlineStr">
        <is>
          <t>The reconciliation of income tax expense attributable to loss before income taxes differs from the amounts computed by applying the combined federal and provincial combined tax rate of 27% (2019 — 27%) of pre-tax loss as a result of the following: 2020 2019 Loss before income taxes $ (36,675) (a) $ (45,980) (b) Expected federal income tax recovery calculated at 27% (c) (9,903) (12,415) Effect of expenses that are not deductible (permanent differences) in determining taxable profit 1,457 2,019 Tax rates differences applicable to foreign subsidiaries (143) (632) Adjustments related to prior years 958 — Change valuation allowance 8,009 10,150 Foreign exchange (378) 878 Income tax expense $ — $ — (a) Loss before income taxes of $36,671 plus loss from equity investment of $4. (b) Loss before income taxes of $45,884 plus loss from equity investment of $96. (c) Due to the substantial alignment of the taxable income base between Canada and its provinces, the combined federal and provincial rate has been used as the reconciliation rate.</t>
        </is>
      </c>
    </row>
    <row r="6">
      <c r="A6" s="4" t="inlineStr">
        <is>
          <t>Schedule of Deferred Tax Assets and Liabilities</t>
        </is>
      </c>
      <c r="B6" s="4" t="inlineStr">
        <is>
          <t>The following net deferred tax assets are not recognized in the consolidated financial statements due to the unpredictability of future income as of the periods presented: 2020 2019 Deferred tax asset (liability) Non-capital losses carry forward $ 18,436 $ 11,909 Capital losses carryforward 98 — Other 1,697 1,567 Property, plant and equipment 279 — Intangibles 441 — Deferred tax assets $ 20,951 $ 13,476 Valuation allowance (20,525) (12,515) Intangible assets (5,700) (5,713) Other (426) (948) Net deferred tax liability $ (5,700) $ (5,700)</t>
        </is>
      </c>
    </row>
    <row r="7">
      <c r="A7" s="4" t="inlineStr">
        <is>
          <t>Summary of Operating Loss Carryforwards</t>
        </is>
      </c>
      <c r="B7" s="4" t="inlineStr">
        <is>
          <t xml:space="preserve">As at December 31, 2020, the Company has operating losses, which may be carried forward to apply against future year’s income tax for income tax purposes, subject to final determination by taxation authorities and expiring as follows: Canada United States Colombia United Portugal Germany 2030 $ — $ — $ 3,176 $ — $ — $ — 2031 14,635 2,150 2032 7,048 5,157 2037 75 641 — 2038 323 — — 2039 3,914 2040 11,519 Indefinite — 11,963 — 1,761 7,824 Total $ 15,831 $ 12,604 $ 24,859 $ 1,761 $ 7,307 $ 7,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basic and diluted net loss and the weighted average number of shares used in computing basic and diluted net loss per share: Year Ended December 31, 2020 December 31, 2019 Numerator: Net loss $ (36,675) $ (45,980) Adjustments to reconcile to net loss available to common stockholders: Accretion of Class D preferred shares to liquidation preference on automatic conversion 10,219 — Net loss attributable to non-controlling interests — (6,450) Net loss attributable to Clever Leaves Holdings Inc. common shareholders — basic and diluted $ (46,894) $ (39,530) Denominator: Weighted-average common shares outstanding - basic and diluted 10,815,580 7,814,796 Net loss per share attributable to Clever Leaves Holdings Inc. common shareholders - basic and diluted $ (4.34) $ (5.06)</t>
        </is>
      </c>
    </row>
    <row r="5">
      <c r="A5" s="4" t="inlineStr">
        <is>
          <t>Schedule of Antidilutive Securities Excluded from Computation of Earnings Per Share</t>
        </is>
      </c>
      <c r="B5" s="4" t="inlineStr">
        <is>
          <t xml:space="preserve">The Company excluded the following potential common shares, presented based on amounts outstanding at December 31, 2020 and 2019, from the computation of diluted net loss per share attributable to common shareholders because including them would have had an anti-dilutive effect: December 31, 2020 December 31, 2019 Common stock warrants 17,963,591 63,597 SAMA earnout shares 1,140,423 — Stock options 896,888 1,195,544 Unvested restricted share units 78,634 — Total 20,079,536 1,259,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mmitments and Contingencies Disclosure [Abstract]</t>
        </is>
      </c>
    </row>
    <row r="4">
      <c r="A4" s="4" t="inlineStr">
        <is>
          <t>Schedule of Lessee, Operating Lease, Liability, Maturity</t>
        </is>
      </c>
      <c r="B4" s="4" t="inlineStr">
        <is>
          <t xml:space="preserve">Undiscounted future minimum annual lease payments for the next five years and thereafter are as follows: Lease Commitments 2021 $ 2,319 2022 1,771 2023 1,225 2024 590 2025 189 Thereafter 70 Total $ 6,1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CORPORATE INFORMATION - Narrative (Details)</t>
        </is>
      </c>
      <c r="B1" s="2" t="inlineStr">
        <is>
          <t>Dec. 18, 2020</t>
        </is>
      </c>
    </row>
    <row r="2">
      <c r="A2" s="4" t="inlineStr">
        <is>
          <t>Clever Leaves US, Inc.</t>
        </is>
      </c>
    </row>
    <row r="3">
      <c r="A3" s="3" t="inlineStr">
        <is>
          <t>Business Acquisition [Line Items]</t>
        </is>
      </c>
    </row>
    <row r="4">
      <c r="A4" s="4" t="inlineStr">
        <is>
          <t>Business acquisition, stock, conversion ratio</t>
        </is>
      </c>
      <c r="B4" s="8" t="n">
        <v>0.32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 Schedule of Consolidated Entities (Details)</t>
        </is>
      </c>
      <c r="B1" s="2" t="inlineStr">
        <is>
          <t>Dec. 31, 2020</t>
        </is>
      </c>
      <c r="C1" s="2" t="inlineStr">
        <is>
          <t>Dec. 31, 2019</t>
        </is>
      </c>
    </row>
    <row r="2">
      <c r="A2" s="4" t="inlineStr">
        <is>
          <t>Clever Leaves US, Inc.</t>
        </is>
      </c>
    </row>
    <row r="3">
      <c r="A3" s="3" t="inlineStr">
        <is>
          <t>Segment Reporting Information [Line Items]</t>
        </is>
      </c>
    </row>
    <row r="4">
      <c r="A4" s="4" t="inlineStr">
        <is>
          <t>Ownership percentage</t>
        </is>
      </c>
      <c r="B4" s="4" t="inlineStr">
        <is>
          <t>100.00%</t>
        </is>
      </c>
    </row>
    <row r="5">
      <c r="A5" s="4" t="inlineStr">
        <is>
          <t>NS US Holdings, Inc.</t>
        </is>
      </c>
    </row>
    <row r="6">
      <c r="A6" s="3" t="inlineStr">
        <is>
          <t>Segment Reporting Information [Line Items]</t>
        </is>
      </c>
    </row>
    <row r="7">
      <c r="A7" s="4" t="inlineStr">
        <is>
          <t>Ownership percentage</t>
        </is>
      </c>
      <c r="B7" s="4" t="inlineStr">
        <is>
          <t>100.00%</t>
        </is>
      </c>
      <c r="C7" s="4" t="inlineStr">
        <is>
          <t>100.00%</t>
        </is>
      </c>
    </row>
    <row r="8">
      <c r="A8" s="4" t="inlineStr">
        <is>
          <t>Herbal Brands, Inc.</t>
        </is>
      </c>
    </row>
    <row r="9">
      <c r="A9" s="3" t="inlineStr">
        <is>
          <t>Segment Reporting Information [Line Items]</t>
        </is>
      </c>
    </row>
    <row r="10">
      <c r="A10" s="4" t="inlineStr">
        <is>
          <t>Ownership percentage</t>
        </is>
      </c>
      <c r="B10" s="4" t="inlineStr">
        <is>
          <t>100.00%</t>
        </is>
      </c>
      <c r="C10" s="4" t="inlineStr">
        <is>
          <t>100.00%</t>
        </is>
      </c>
    </row>
    <row r="11">
      <c r="A11" s="4" t="inlineStr">
        <is>
          <t>1255096 B.C. Ltd. ("Newco")</t>
        </is>
      </c>
    </row>
    <row r="12">
      <c r="A12" s="3" t="inlineStr">
        <is>
          <t>Segment Reporting Information [Line Items]</t>
        </is>
      </c>
    </row>
    <row r="13">
      <c r="A13" s="4" t="inlineStr">
        <is>
          <t>Ownership percentage</t>
        </is>
      </c>
      <c r="B13" s="4" t="inlineStr">
        <is>
          <t>100.00%</t>
        </is>
      </c>
    </row>
    <row r="14">
      <c r="A14" s="4" t="inlineStr">
        <is>
          <t>Northern Swan International, Inc. (“NSI”)</t>
        </is>
      </c>
    </row>
    <row r="15">
      <c r="A15" s="3" t="inlineStr">
        <is>
          <t>Segment Reporting Information [Line Items]</t>
        </is>
      </c>
    </row>
    <row r="16">
      <c r="A16" s="4" t="inlineStr">
        <is>
          <t>Ownership percentage</t>
        </is>
      </c>
      <c r="B16" s="4" t="inlineStr">
        <is>
          <t>100.00%</t>
        </is>
      </c>
      <c r="C16" s="4" t="inlineStr">
        <is>
          <t>100.00%</t>
        </is>
      </c>
    </row>
    <row r="17">
      <c r="A17" s="4" t="inlineStr">
        <is>
          <t>Northern Swan Management, Inc.</t>
        </is>
      </c>
    </row>
    <row r="18">
      <c r="A18" s="3" t="inlineStr">
        <is>
          <t>Segment Reporting Information [Line Items]</t>
        </is>
      </c>
    </row>
    <row r="19">
      <c r="A19" s="4" t="inlineStr">
        <is>
          <t>Ownership percentage</t>
        </is>
      </c>
      <c r="B19" s="4" t="inlineStr">
        <is>
          <t>100.00%</t>
        </is>
      </c>
      <c r="C19" s="4" t="inlineStr">
        <is>
          <t>100.00%</t>
        </is>
      </c>
    </row>
    <row r="20">
      <c r="A20" s="4" t="inlineStr">
        <is>
          <t>Northern Swan Deutschland Holdings, Inc.</t>
        </is>
      </c>
    </row>
    <row r="21">
      <c r="A21" s="3" t="inlineStr">
        <is>
          <t>Segment Reporting Information [Line Items]</t>
        </is>
      </c>
    </row>
    <row r="22">
      <c r="A22" s="4" t="inlineStr">
        <is>
          <t>Ownership percentage</t>
        </is>
      </c>
      <c r="B22" s="4" t="inlineStr">
        <is>
          <t>100.00%</t>
        </is>
      </c>
      <c r="C22" s="4" t="inlineStr">
        <is>
          <t>100.00%</t>
        </is>
      </c>
    </row>
    <row r="23">
      <c r="A23" s="4" t="inlineStr">
        <is>
          <t>Northern Swan Portugal Holdings, Inc.</t>
        </is>
      </c>
    </row>
    <row r="24">
      <c r="A24" s="3" t="inlineStr">
        <is>
          <t>Segment Reporting Information [Line Items]</t>
        </is>
      </c>
    </row>
    <row r="25">
      <c r="A25" s="4" t="inlineStr">
        <is>
          <t>Ownership percentage</t>
        </is>
      </c>
      <c r="B25" s="4" t="inlineStr">
        <is>
          <t>100.00%</t>
        </is>
      </c>
      <c r="C25" s="4" t="inlineStr">
        <is>
          <t>100.00%</t>
        </is>
      </c>
    </row>
    <row r="26">
      <c r="A26" s="4" t="inlineStr">
        <is>
          <t>Clever Leaves Portugal Unipessoal LDA</t>
        </is>
      </c>
    </row>
    <row r="27">
      <c r="A27" s="3" t="inlineStr">
        <is>
          <t>Segment Reporting Information [Line Items]</t>
        </is>
      </c>
    </row>
    <row r="28">
      <c r="A28" s="4" t="inlineStr">
        <is>
          <t>Ownership percentage</t>
        </is>
      </c>
      <c r="B28" s="4" t="inlineStr">
        <is>
          <t>100.00%</t>
        </is>
      </c>
      <c r="C28" s="4" t="inlineStr">
        <is>
          <t>100.00%</t>
        </is>
      </c>
    </row>
    <row r="29">
      <c r="A29" s="4" t="inlineStr">
        <is>
          <t>Clever Leaves II Portugal Cultivation SA</t>
        </is>
      </c>
    </row>
    <row r="30">
      <c r="A30" s="3" t="inlineStr">
        <is>
          <t>Segment Reporting Information [Line Items]</t>
        </is>
      </c>
    </row>
    <row r="31">
      <c r="A31" s="4" t="inlineStr">
        <is>
          <t>Ownership percentage</t>
        </is>
      </c>
      <c r="B31" s="4" t="inlineStr">
        <is>
          <t>100.00%</t>
        </is>
      </c>
      <c r="C31" s="4" t="inlineStr">
        <is>
          <t>100.00%</t>
        </is>
      </c>
    </row>
    <row r="32">
      <c r="A32" s="4" t="inlineStr">
        <is>
          <t>Northern Swan Europe, Inc.</t>
        </is>
      </c>
    </row>
    <row r="33">
      <c r="A33" s="3" t="inlineStr">
        <is>
          <t>Segment Reporting Information [Line Items]</t>
        </is>
      </c>
    </row>
    <row r="34">
      <c r="A34" s="4" t="inlineStr">
        <is>
          <t>Ownership percentage</t>
        </is>
      </c>
      <c r="B34" s="4" t="inlineStr">
        <is>
          <t>100.00%</t>
        </is>
      </c>
      <c r="C34" s="4" t="inlineStr">
        <is>
          <t>100.00%</t>
        </is>
      </c>
    </row>
    <row r="35">
      <c r="A35" s="4" t="inlineStr">
        <is>
          <t>Nordschwan Holdings, Inc.</t>
        </is>
      </c>
    </row>
    <row r="36">
      <c r="A36" s="3" t="inlineStr">
        <is>
          <t>Segment Reporting Information [Line Items]</t>
        </is>
      </c>
    </row>
    <row r="37">
      <c r="A37" s="4" t="inlineStr">
        <is>
          <t>Ownership percentage</t>
        </is>
      </c>
      <c r="B37" s="4" t="inlineStr">
        <is>
          <t>100.00%</t>
        </is>
      </c>
      <c r="C37" s="4" t="inlineStr">
        <is>
          <t>100.00%</t>
        </is>
      </c>
    </row>
    <row r="38">
      <c r="A38" s="4" t="inlineStr">
        <is>
          <t>Clever Leaves Germany GmbH</t>
        </is>
      </c>
    </row>
    <row r="39">
      <c r="A39" s="3" t="inlineStr">
        <is>
          <t>Segment Reporting Information [Line Items]</t>
        </is>
      </c>
    </row>
    <row r="40">
      <c r="A40" s="4" t="inlineStr">
        <is>
          <t>Ownership percentage</t>
        </is>
      </c>
      <c r="B40" s="4" t="inlineStr">
        <is>
          <t>100.00%</t>
        </is>
      </c>
      <c r="C40" s="4" t="inlineStr">
        <is>
          <t>100.00%</t>
        </is>
      </c>
    </row>
    <row r="41">
      <c r="A41" s="4" t="inlineStr">
        <is>
          <t>NS Herbal Brands International, Inc.</t>
        </is>
      </c>
    </row>
    <row r="42">
      <c r="A42" s="3" t="inlineStr">
        <is>
          <t>Segment Reporting Information [Line Items]</t>
        </is>
      </c>
    </row>
    <row r="43">
      <c r="A43" s="4" t="inlineStr">
        <is>
          <t>Ownership percentage</t>
        </is>
      </c>
      <c r="B43" s="4" t="inlineStr">
        <is>
          <t>100.00%</t>
        </is>
      </c>
      <c r="C43" s="4" t="inlineStr">
        <is>
          <t>100.00%</t>
        </is>
      </c>
    </row>
    <row r="44">
      <c r="A44" s="4" t="inlineStr">
        <is>
          <t>Herbal Brands, Ltd.</t>
        </is>
      </c>
    </row>
    <row r="45">
      <c r="A45" s="3" t="inlineStr">
        <is>
          <t>Segment Reporting Information [Line Items]</t>
        </is>
      </c>
    </row>
    <row r="46">
      <c r="A46" s="4" t="inlineStr">
        <is>
          <t>Ownership percentage</t>
        </is>
      </c>
      <c r="B46" s="4" t="inlineStr">
        <is>
          <t>100.00%</t>
        </is>
      </c>
      <c r="C46" s="4" t="inlineStr">
        <is>
          <t>100.00%</t>
        </is>
      </c>
    </row>
    <row r="47">
      <c r="A47" s="4" t="inlineStr">
        <is>
          <t>Clever Leaves International, Inc.</t>
        </is>
      </c>
    </row>
    <row r="48">
      <c r="A48" s="3" t="inlineStr">
        <is>
          <t>Segment Reporting Information [Line Items]</t>
        </is>
      </c>
    </row>
    <row r="49">
      <c r="A49" s="4" t="inlineStr">
        <is>
          <t>Ownership percentage</t>
        </is>
      </c>
      <c r="B49" s="4" t="inlineStr">
        <is>
          <t>100.00%</t>
        </is>
      </c>
    </row>
    <row r="50">
      <c r="A50" s="4" t="inlineStr">
        <is>
          <t>Eagle Canada Holdings, Inc. (“Eagle Canada”)</t>
        </is>
      </c>
    </row>
    <row r="51">
      <c r="A51" s="3" t="inlineStr">
        <is>
          <t>Segment Reporting Information [Line Items]</t>
        </is>
      </c>
    </row>
    <row r="52">
      <c r="A52" s="4" t="inlineStr">
        <is>
          <t>Ownership percentage</t>
        </is>
      </c>
      <c r="B52" s="4" t="inlineStr">
        <is>
          <t>100.00%</t>
        </is>
      </c>
      <c r="C52" s="4" t="inlineStr">
        <is>
          <t>70.00%</t>
        </is>
      </c>
    </row>
    <row r="53">
      <c r="A53" s="4" t="inlineStr">
        <is>
          <t>Ecomedics S.A.S. (“Ecomedics”)</t>
        </is>
      </c>
    </row>
    <row r="54">
      <c r="A54" s="3" t="inlineStr">
        <is>
          <t>Segment Reporting Information [Line Items]</t>
        </is>
      </c>
    </row>
    <row r="55">
      <c r="A55" s="4" t="inlineStr">
        <is>
          <t>Ownership percentage</t>
        </is>
      </c>
      <c r="B55" s="4" t="inlineStr">
        <is>
          <t>100.00%</t>
        </is>
      </c>
      <c r="C55" s="4" t="inlineStr">
        <is>
          <t>70.00%</t>
        </is>
      </c>
    </row>
    <row r="56">
      <c r="A56" s="4" t="inlineStr">
        <is>
          <t>Clever Leaves UK Limited</t>
        </is>
      </c>
    </row>
    <row r="57">
      <c r="A57" s="3" t="inlineStr">
        <is>
          <t>Segment Reporting Information [Line Items]</t>
        </is>
      </c>
    </row>
    <row r="58">
      <c r="A58" s="4" t="inlineStr">
        <is>
          <t>Ownership percentage</t>
        </is>
      </c>
      <c r="B58" s="4" t="inlineStr">
        <is>
          <t>100.00%</t>
        </is>
      </c>
      <c r="C58" s="4" t="inlineStr">
        <is>
          <t>7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IGNIFICANT ACCOUNTING POLICIES (Details) - USD ($)</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Net cash used in operating activities</t>
        </is>
      </c>
      <c r="B4" s="5" t="n">
        <v>-21961000</v>
      </c>
      <c r="C4" s="5" t="n">
        <v>-37052000</v>
      </c>
      <c r="D4" s="4" t="inlineStr">
        <is>
          <t>[1]</t>
        </is>
      </c>
    </row>
    <row r="5">
      <c r="A5" s="4" t="inlineStr">
        <is>
          <t>Net cash used in investing activities</t>
        </is>
      </c>
      <c r="B5" s="6" t="n">
        <v>-3665000</v>
      </c>
      <c r="C5" s="6" t="n">
        <v>-33901000</v>
      </c>
      <c r="D5" s="4" t="inlineStr">
        <is>
          <t>[1]</t>
        </is>
      </c>
    </row>
    <row r="6">
      <c r="A6" s="4" t="inlineStr">
        <is>
          <t>Impairment of intangible assets, finite-lived</t>
        </is>
      </c>
      <c r="B6" s="5" t="n">
        <v>0</v>
      </c>
      <c r="C6" s="6" t="n">
        <v>0</v>
      </c>
    </row>
    <row r="7">
      <c r="A7" s="4" t="inlineStr">
        <is>
          <t>Accounts Receivable | Customer Concentration Risk</t>
        </is>
      </c>
    </row>
    <row r="8">
      <c r="A8" s="3" t="inlineStr">
        <is>
          <t>New Accounting Pronouncements or Change in Accounting Principle [Line Items]</t>
        </is>
      </c>
    </row>
    <row r="9">
      <c r="A9" s="4" t="inlineStr">
        <is>
          <t>Concentration risk, percentage</t>
        </is>
      </c>
      <c r="B9" s="4" t="inlineStr">
        <is>
          <t>74.00%</t>
        </is>
      </c>
    </row>
    <row r="10">
      <c r="A10" s="4" t="inlineStr">
        <is>
          <t>Revision of Prior Period, Error Correction, Inventory Acquired As Part Of The Herbal Brands Acquisition Adjustment</t>
        </is>
      </c>
    </row>
    <row r="11">
      <c r="A11" s="3" t="inlineStr">
        <is>
          <t>New Accounting Pronouncements or Change in Accounting Principle [Line Items]</t>
        </is>
      </c>
    </row>
    <row r="12">
      <c r="A12" s="4" t="inlineStr">
        <is>
          <t>Net cash used in operating activities</t>
        </is>
      </c>
      <c r="C12" s="6" t="n">
        <v>-3800000</v>
      </c>
    </row>
    <row r="13">
      <c r="A13" s="4" t="inlineStr">
        <is>
          <t>Net cash used in investing activities</t>
        </is>
      </c>
      <c r="C13" s="5" t="n">
        <v>3800000</v>
      </c>
    </row>
    <row r="14"/>
    <row r="15">
      <c r="A15" s="4" t="inlineStr">
        <is>
          <t>[1]</t>
        </is>
      </c>
      <c r="B15" s="4" t="inlineStr">
        <is>
          <t>See Note 3. for information on the reclassification adjustment of December 31, 2019.</t>
        </is>
      </c>
    </row>
  </sheetData>
  <mergeCells count="5">
    <mergeCell ref="A1:A2"/>
    <mergeCell ref="B1:D1"/>
    <mergeCell ref="C2:D2"/>
    <mergeCell ref="A14:D14"/>
    <mergeCell ref="B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ve (Details)</t>
        </is>
      </c>
      <c r="B1" s="2" t="inlineStr">
        <is>
          <t>12 Months Ended</t>
        </is>
      </c>
    </row>
    <row r="2">
      <c r="B2" s="2" t="inlineStr">
        <is>
          <t>Dec. 31, 2020</t>
        </is>
      </c>
    </row>
    <row r="3">
      <c r="A3" s="4" t="inlineStr">
        <is>
          <t>Furniture and appliances</t>
        </is>
      </c>
    </row>
    <row r="4">
      <c r="A4" s="3" t="inlineStr">
        <is>
          <t>Property, Plant and Equipment [Line Items]</t>
        </is>
      </c>
    </row>
    <row r="5">
      <c r="A5" s="4" t="inlineStr">
        <is>
          <t>Property, plant and equipment, useful life</t>
        </is>
      </c>
      <c r="B5" s="4" t="inlineStr">
        <is>
          <t>5 years</t>
        </is>
      </c>
    </row>
    <row r="6">
      <c r="A6" s="4" t="inlineStr">
        <is>
          <t>Computer equipment &amp; telecommunications networks</t>
        </is>
      </c>
    </row>
    <row r="7">
      <c r="A7" s="3" t="inlineStr">
        <is>
          <t>Property, Plant and Equipment [Line Items]</t>
        </is>
      </c>
    </row>
    <row r="8">
      <c r="A8" s="4" t="inlineStr">
        <is>
          <t>Property, plant and equipment, useful life</t>
        </is>
      </c>
      <c r="B8" s="4" t="inlineStr">
        <is>
          <t>3 years</t>
        </is>
      </c>
    </row>
    <row r="9">
      <c r="A9" s="4" t="inlineStr">
        <is>
          <t>Transport equipment</t>
        </is>
      </c>
    </row>
    <row r="10">
      <c r="A10" s="3" t="inlineStr">
        <is>
          <t>Property, Plant and Equipment [Line Items]</t>
        </is>
      </c>
    </row>
    <row r="11">
      <c r="A11" s="4" t="inlineStr">
        <is>
          <t>Property, plant and equipment, useful life</t>
        </is>
      </c>
      <c r="B11" s="4" t="inlineStr">
        <is>
          <t>5 years</t>
        </is>
      </c>
    </row>
    <row r="12">
      <c r="A12" s="4" t="inlineStr">
        <is>
          <t>Minimum | Buildings &amp; warehouse</t>
        </is>
      </c>
    </row>
    <row r="13">
      <c r="A13" s="3" t="inlineStr">
        <is>
          <t>Property, Plant and Equipment [Line Items]</t>
        </is>
      </c>
    </row>
    <row r="14">
      <c r="A14" s="4" t="inlineStr">
        <is>
          <t>Property, plant and equipment, useful life</t>
        </is>
      </c>
      <c r="B14" s="4" t="inlineStr">
        <is>
          <t>2 years</t>
        </is>
      </c>
    </row>
    <row r="15">
      <c r="A15" s="4" t="inlineStr">
        <is>
          <t>Minimum | Agricultural equipment</t>
        </is>
      </c>
    </row>
    <row r="16">
      <c r="A16" s="3" t="inlineStr">
        <is>
          <t>Property, Plant and Equipment [Line Items]</t>
        </is>
      </c>
    </row>
    <row r="17">
      <c r="A17" s="4" t="inlineStr">
        <is>
          <t>Property, plant and equipment, useful life</t>
        </is>
      </c>
      <c r="B17" s="4" t="inlineStr">
        <is>
          <t>2 years</t>
        </is>
      </c>
    </row>
    <row r="18">
      <c r="A18" s="4" t="inlineStr">
        <is>
          <t>Minimum | Laboratory equipment</t>
        </is>
      </c>
    </row>
    <row r="19">
      <c r="A19" s="3" t="inlineStr">
        <is>
          <t>Property, Plant and Equipment [Line Items]</t>
        </is>
      </c>
    </row>
    <row r="20">
      <c r="A20" s="4" t="inlineStr">
        <is>
          <t>Property, plant and equipment, useful life</t>
        </is>
      </c>
      <c r="B20" s="4" t="inlineStr">
        <is>
          <t>3 years</t>
        </is>
      </c>
    </row>
    <row r="21">
      <c r="A21" s="4" t="inlineStr">
        <is>
          <t>Maximum | Buildings &amp; warehouse</t>
        </is>
      </c>
    </row>
    <row r="22">
      <c r="A22" s="3" t="inlineStr">
        <is>
          <t>Property, Plant and Equipment [Line Items]</t>
        </is>
      </c>
    </row>
    <row r="23">
      <c r="A23" s="4" t="inlineStr">
        <is>
          <t>Property, plant and equipment, useful life</t>
        </is>
      </c>
      <c r="B23" s="4" t="inlineStr">
        <is>
          <t>40 years</t>
        </is>
      </c>
    </row>
    <row r="24">
      <c r="A24" s="4" t="inlineStr">
        <is>
          <t>Maximum | Agricultural equipment</t>
        </is>
      </c>
    </row>
    <row r="25">
      <c r="A25" s="3" t="inlineStr">
        <is>
          <t>Property, Plant and Equipment [Line Items]</t>
        </is>
      </c>
    </row>
    <row r="26">
      <c r="A26" s="4" t="inlineStr">
        <is>
          <t>Property, plant and equipment, useful life</t>
        </is>
      </c>
      <c r="B26" s="4" t="inlineStr">
        <is>
          <t>10 years</t>
        </is>
      </c>
    </row>
    <row r="27">
      <c r="A27" s="4" t="inlineStr">
        <is>
          <t>Maximum | Laboratory equipment</t>
        </is>
      </c>
    </row>
    <row r="28">
      <c r="A28" s="3" t="inlineStr">
        <is>
          <t>Property, Plant and Equipment [Line Items]</t>
        </is>
      </c>
    </row>
    <row r="29">
      <c r="A29" s="4" t="inlineStr">
        <is>
          <t>Property, plant and equipment, useful life</t>
        </is>
      </c>
      <c r="B29"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5" customWidth="1" min="2" max="2"/>
  </cols>
  <sheetData>
    <row r="1">
      <c r="A1" s="1" t="inlineStr">
        <is>
          <t>SIGNIFICANT ACCOUNTING POLICIES - Intangible Assets Useful Life (Details)</t>
        </is>
      </c>
      <c r="B1" s="2" t="inlineStr">
        <is>
          <t>12 Months Ended</t>
        </is>
      </c>
    </row>
    <row r="2">
      <c r="B2" s="2" t="inlineStr">
        <is>
          <t>Dec. 31, 2020</t>
        </is>
      </c>
    </row>
    <row r="3">
      <c r="A3" s="4" t="inlineStr">
        <is>
          <t>Customer contracts</t>
        </is>
      </c>
    </row>
    <row r="4">
      <c r="A4" s="3" t="inlineStr">
        <is>
          <t>Finite-Lived Intangible Assets [Line Items]</t>
        </is>
      </c>
    </row>
    <row r="5">
      <c r="A5" s="4" t="inlineStr">
        <is>
          <t>Remaining Useful Life at the Acquisition Date</t>
        </is>
      </c>
      <c r="B5" s="4" t="inlineStr">
        <is>
          <t>8 years 8 months 12 days</t>
        </is>
      </c>
    </row>
    <row r="6">
      <c r="A6" s="4" t="inlineStr">
        <is>
          <t>Customer list</t>
        </is>
      </c>
    </row>
    <row r="7">
      <c r="A7" s="3" t="inlineStr">
        <is>
          <t>Finite-Lived Intangible Assets [Line Items]</t>
        </is>
      </c>
    </row>
    <row r="8">
      <c r="A8" s="4" t="inlineStr">
        <is>
          <t>Remaining Useful Life at the Acquisition Date</t>
        </is>
      </c>
      <c r="B8" s="4" t="inlineStr">
        <is>
          <t>5 years</t>
        </is>
      </c>
    </row>
    <row r="9">
      <c r="A9" s="4" t="inlineStr">
        <is>
          <t>Brand</t>
        </is>
      </c>
    </row>
    <row r="10">
      <c r="A10" s="3" t="inlineStr">
        <is>
          <t>Finite-Lived Intangible Assets [Line Items]</t>
        </is>
      </c>
    </row>
    <row r="11">
      <c r="A11" s="4" t="inlineStr">
        <is>
          <t>Remaining Useful Life at the Acquisition Date</t>
        </is>
      </c>
      <c r="B11" s="4" t="inlineStr">
        <is>
          <t>10 years</t>
        </is>
      </c>
    </row>
    <row r="12">
      <c r="A12" s="4" t="inlineStr">
        <is>
          <t>Minimum | Customer relationships</t>
        </is>
      </c>
    </row>
    <row r="13">
      <c r="A13" s="3" t="inlineStr">
        <is>
          <t>Finite-Lived Intangible Assets [Line Items]</t>
        </is>
      </c>
    </row>
    <row r="14">
      <c r="A14" s="4" t="inlineStr">
        <is>
          <t>Remaining Useful Life at the Acquisition Date</t>
        </is>
      </c>
      <c r="B14" s="4" t="inlineStr">
        <is>
          <t>4 years</t>
        </is>
      </c>
    </row>
    <row r="15">
      <c r="A15" s="4" t="inlineStr">
        <is>
          <t>Maximum | Customer relationships</t>
        </is>
      </c>
    </row>
    <row r="16">
      <c r="A16" s="3" t="inlineStr">
        <is>
          <t>Finite-Lived Intangible Assets [Line Items]</t>
        </is>
      </c>
    </row>
    <row r="17">
      <c r="A17" s="4" t="inlineStr">
        <is>
          <t>Remaining Useful Life at the Acquisition Date</t>
        </is>
      </c>
      <c r="B17"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44" customWidth="1" min="5" max="5"/>
    <col width="14" customWidth="1" min="6" max="6"/>
    <col width="36" customWidth="1" min="7" max="7"/>
    <col width="57" customWidth="1" min="8" max="8"/>
    <col width="27" customWidth="1" min="9" max="9"/>
    <col width="49" customWidth="1" min="10" max="10"/>
    <col width="70" customWidth="1" min="11" max="11"/>
    <col width="28" customWidth="1" min="12" max="12"/>
    <col width="50" customWidth="1" min="13" max="13"/>
    <col width="47" customWidth="1" min="14" max="14"/>
    <col width="69" customWidth="1" min="15" max="15"/>
    <col width="42" customWidth="1" min="16" max="16"/>
    <col width="64" customWidth="1" min="17" max="17"/>
    <col width="17" customWidth="1" min="18" max="18"/>
    <col width="39" customWidth="1" min="19" max="19"/>
    <col width="60" customWidth="1" min="20" max="20"/>
  </cols>
  <sheetData>
    <row r="1">
      <c r="A1" s="1" t="inlineStr">
        <is>
          <t>Consolidated Statements of Stockholders’ Equity - USD ($) $ in Thousands</t>
        </is>
      </c>
      <c r="B1" s="2" t="inlineStr">
        <is>
          <t>Total</t>
        </is>
      </c>
      <c r="D1" s="2" t="inlineStr">
        <is>
          <t>As previously reported</t>
        </is>
      </c>
      <c r="E1" s="2" t="inlineStr">
        <is>
          <t>Retroactive application of recapitalization</t>
        </is>
      </c>
      <c r="F1" s="2" t="inlineStr">
        <is>
          <t>Common Shares</t>
        </is>
      </c>
      <c r="G1" s="2" t="inlineStr">
        <is>
          <t>Common SharesAs previously reported</t>
        </is>
      </c>
      <c r="H1" s="2" t="inlineStr">
        <is>
          <t>Common SharesRetroactive application of recapitalization</t>
        </is>
      </c>
      <c r="I1" s="2" t="inlineStr">
        <is>
          <t>Additional Paid-in Capital</t>
        </is>
      </c>
      <c r="J1" s="2" t="inlineStr">
        <is>
          <t>Additional Paid-in CapitalAs previously reported</t>
        </is>
      </c>
      <c r="K1" s="2" t="inlineStr">
        <is>
          <t>Additional Paid-in CapitalRetroactive application of recapitalization</t>
        </is>
      </c>
      <c r="L1" s="2" t="inlineStr">
        <is>
          <t>Retained Earnings/(Deficit)</t>
        </is>
      </c>
      <c r="M1" s="2" t="inlineStr">
        <is>
          <t>Retained Earnings/(Deficit)As previously reported</t>
        </is>
      </c>
      <c r="N1" s="2" t="inlineStr">
        <is>
          <t>Accumulated Deficit Other Comprehensive Income</t>
        </is>
      </c>
      <c r="O1" s="2" t="inlineStr">
        <is>
          <t>Accumulated Deficit Other Comprehensive IncomeAs previously reported</t>
        </is>
      </c>
      <c r="P1" s="2" t="inlineStr">
        <is>
          <t>Attributable to Non- controlling Interest</t>
        </is>
      </c>
      <c r="Q1" s="2" t="inlineStr">
        <is>
          <t>Attributable to Non- controlling InterestAs previously reported</t>
        </is>
      </c>
      <c r="R1" s="2" t="inlineStr">
        <is>
          <t>Preferred Shares</t>
        </is>
      </c>
      <c r="S1" s="2" t="inlineStr">
        <is>
          <t>Preferred SharesAs previously reported</t>
        </is>
      </c>
      <c r="T1" s="2" t="inlineStr">
        <is>
          <t>Preferred SharesRetroactive application of recapitalization</t>
        </is>
      </c>
    </row>
    <row r="2">
      <c r="A2" s="4" t="inlineStr">
        <is>
          <t>Beginning balance (in shares) at Dec. 31, 2018</t>
        </is>
      </c>
      <c r="F2" s="6" t="n">
        <v>6320065</v>
      </c>
      <c r="G2" s="6" t="n">
        <v>19221609</v>
      </c>
      <c r="H2" s="6" t="n">
        <v>-12901544</v>
      </c>
    </row>
    <row r="3">
      <c r="A3" s="4" t="inlineStr">
        <is>
          <t>Beginning balance at Dec. 31, 2018</t>
        </is>
      </c>
      <c r="B3" s="5" t="n">
        <v>42613</v>
      </c>
      <c r="D3" s="5" t="n">
        <v>42613</v>
      </c>
      <c r="E3" s="5" t="n">
        <v>0</v>
      </c>
      <c r="F3" s="5" t="n">
        <v>0</v>
      </c>
      <c r="G3" s="5" t="n">
        <v>2</v>
      </c>
      <c r="H3" s="5" t="n">
        <v>-2</v>
      </c>
      <c r="I3" s="5" t="n">
        <v>22119</v>
      </c>
      <c r="J3" s="5" t="n">
        <v>22117</v>
      </c>
      <c r="K3" s="5" t="n">
        <v>2</v>
      </c>
      <c r="L3" s="5" t="n">
        <v>6407</v>
      </c>
      <c r="M3" s="5" t="n">
        <v>6407</v>
      </c>
      <c r="N3" s="5" t="n">
        <v>1191</v>
      </c>
      <c r="O3" s="5" t="n">
        <v>1191</v>
      </c>
      <c r="P3" s="5" t="n">
        <v>12896</v>
      </c>
      <c r="Q3" s="5" t="n">
        <v>12896</v>
      </c>
    </row>
    <row r="4">
      <c r="A4" s="3" t="inlineStr">
        <is>
          <t>Increase (Decrease) in Stockholders' Equity [Roll Forward]</t>
        </is>
      </c>
    </row>
    <row r="5">
      <c r="A5" s="4" t="inlineStr">
        <is>
          <t>Conversion of Series C convertible debentures (in shares)</t>
        </is>
      </c>
      <c r="F5" s="6" t="n">
        <v>837345</v>
      </c>
    </row>
    <row r="6">
      <c r="A6" s="4" t="inlineStr">
        <is>
          <t>Conversion of Series C convertible debentures</t>
        </is>
      </c>
      <c r="B6" s="6" t="n">
        <v>22364</v>
      </c>
      <c r="I6" s="6" t="n">
        <v>22364</v>
      </c>
    </row>
    <row r="7">
      <c r="A7" s="4" t="inlineStr">
        <is>
          <t>Class C preferred stock issuance (in shares)</t>
        </is>
      </c>
      <c r="F7" s="6" t="n">
        <v>1131824</v>
      </c>
    </row>
    <row r="8">
      <c r="A8" s="4" t="inlineStr">
        <is>
          <t>Class C preferred stock issuance</t>
        </is>
      </c>
      <c r="B8" s="6" t="n">
        <v>28824</v>
      </c>
      <c r="I8" s="6" t="n">
        <v>28824</v>
      </c>
    </row>
    <row r="9">
      <c r="A9" s="4" t="inlineStr">
        <is>
          <t>Stock-based compensation expenses</t>
        </is>
      </c>
      <c r="B9" s="6" t="n">
        <v>1522</v>
      </c>
      <c r="I9" s="6" t="n">
        <v>1522</v>
      </c>
    </row>
    <row r="10">
      <c r="A10" s="4" t="inlineStr">
        <is>
          <t>Stock option exercise (in shares)</t>
        </is>
      </c>
      <c r="F10" s="6" t="n">
        <v>14796</v>
      </c>
    </row>
    <row r="11">
      <c r="A11" s="4" t="inlineStr">
        <is>
          <t>Stock option exercises</t>
        </is>
      </c>
      <c r="B11" s="6" t="n">
        <v>132</v>
      </c>
      <c r="I11" s="6" t="n">
        <v>132</v>
      </c>
    </row>
    <row r="12">
      <c r="A12" s="4" t="inlineStr">
        <is>
          <t>Investment in subsidiaries</t>
        </is>
      </c>
      <c r="B12" s="6" t="n">
        <v>0</v>
      </c>
      <c r="I12" s="6" t="n">
        <v>1752</v>
      </c>
      <c r="P12" s="6" t="n">
        <v>-1752</v>
      </c>
    </row>
    <row r="13">
      <c r="A13" s="4" t="inlineStr">
        <is>
          <t>Issuance of Rock Cliff Capital warrants</t>
        </is>
      </c>
      <c r="B13" s="6" t="n">
        <v>717</v>
      </c>
      <c r="I13" s="6" t="n">
        <v>717</v>
      </c>
    </row>
    <row r="14">
      <c r="A14" s="4" t="inlineStr">
        <is>
          <t>Other comprehensive income</t>
        </is>
      </c>
      <c r="B14" s="6" t="n">
        <v>0</v>
      </c>
      <c r="L14" s="6" t="n">
        <v>1191</v>
      </c>
      <c r="N14" s="6" t="n">
        <v>-1191</v>
      </c>
    </row>
    <row r="15">
      <c r="A15" s="4" t="inlineStr">
        <is>
          <t>Net loss</t>
        </is>
      </c>
      <c r="B15" s="6" t="n">
        <v>-45980</v>
      </c>
      <c r="C15" s="4" t="inlineStr">
        <is>
          <t>[1]</t>
        </is>
      </c>
      <c r="L15" s="6" t="n">
        <v>-39530</v>
      </c>
      <c r="P15" s="6" t="n">
        <v>-6450</v>
      </c>
    </row>
    <row r="16">
      <c r="A16" s="4" t="inlineStr">
        <is>
          <t>Ending balance (in shares) at Dec. 31, 2019</t>
        </is>
      </c>
      <c r="F16" s="6" t="n">
        <v>8304030</v>
      </c>
      <c r="G16" s="6" t="n">
        <v>19266609</v>
      </c>
      <c r="H16" s="6" t="n">
        <v>-10962579</v>
      </c>
      <c r="R16" s="6" t="n">
        <v>0</v>
      </c>
      <c r="S16" s="6" t="n">
        <v>5988957</v>
      </c>
      <c r="T16" s="6" t="n">
        <v>-5988957</v>
      </c>
    </row>
    <row r="17">
      <c r="A17" s="4" t="inlineStr">
        <is>
          <t>Ending balance at Dec. 31, 2019</t>
        </is>
      </c>
      <c r="B17" s="6" t="n">
        <v>50193</v>
      </c>
      <c r="D17" s="5" t="n">
        <v>50193</v>
      </c>
      <c r="E17" s="5" t="n">
        <v>0</v>
      </c>
      <c r="F17" s="5" t="n">
        <v>0</v>
      </c>
      <c r="G17" s="5" t="n">
        <v>2</v>
      </c>
      <c r="H17" s="5" t="n">
        <v>-2</v>
      </c>
      <c r="I17" s="6" t="n">
        <v>77431</v>
      </c>
      <c r="J17" s="5" t="n">
        <v>77428</v>
      </c>
      <c r="K17" s="5" t="n">
        <v>3</v>
      </c>
      <c r="L17" s="6" t="n">
        <v>-31933</v>
      </c>
      <c r="M17" s="5" t="n">
        <v>-31933</v>
      </c>
      <c r="N17" s="6" t="n">
        <v>0</v>
      </c>
      <c r="O17" s="5" t="n">
        <v>0</v>
      </c>
      <c r="P17" s="6" t="n">
        <v>4695</v>
      </c>
      <c r="Q17" s="5" t="n">
        <v>4695</v>
      </c>
      <c r="R17" s="5" t="n">
        <v>0</v>
      </c>
      <c r="S17" s="5" t="n">
        <v>1</v>
      </c>
      <c r="T17" s="5" t="n">
        <v>-1</v>
      </c>
    </row>
    <row r="18">
      <c r="A18" s="3" t="inlineStr">
        <is>
          <t>Increase (Decrease) in Stockholders' Equity [Roll Forward]</t>
        </is>
      </c>
    </row>
    <row r="19">
      <c r="A19" s="4" t="inlineStr">
        <is>
          <t>Stock issuances, Class D preferred shares (in shares)</t>
        </is>
      </c>
      <c r="F19" s="6" t="n">
        <v>2574374</v>
      </c>
    </row>
    <row r="20">
      <c r="A20" s="4" t="inlineStr">
        <is>
          <t>Stock issuances, Class D preferred shares</t>
        </is>
      </c>
      <c r="B20" s="6" t="n">
        <v>18087</v>
      </c>
      <c r="I20" s="6" t="n">
        <v>18087</v>
      </c>
    </row>
    <row r="21">
      <c r="A21" s="4" t="inlineStr">
        <is>
          <t>Stock-based compensation expenses</t>
        </is>
      </c>
      <c r="B21" s="6" t="n">
        <v>1652</v>
      </c>
      <c r="I21" s="6" t="n">
        <v>1652</v>
      </c>
    </row>
    <row r="22">
      <c r="A22" s="4" t="inlineStr">
        <is>
          <t>Purchase and cancellation of stock, Class C preferred shares (in shares)</t>
        </is>
      </c>
      <c r="F22" s="6" t="n">
        <v>-233788</v>
      </c>
    </row>
    <row r="23">
      <c r="A23" s="4" t="inlineStr">
        <is>
          <t>Purchase and cancellation of stock, Class C preferred shares</t>
        </is>
      </c>
      <c r="B23" s="5" t="n">
        <v>-6250</v>
      </c>
      <c r="I23" s="6" t="n">
        <v>-6250</v>
      </c>
    </row>
    <row r="24">
      <c r="A24" s="4" t="inlineStr">
        <is>
          <t>Stock option exercise (in shares)</t>
        </is>
      </c>
      <c r="B24" s="6" t="n">
        <v>88706</v>
      </c>
      <c r="F24" s="6" t="n">
        <v>88707</v>
      </c>
    </row>
    <row r="25">
      <c r="A25" s="4" t="inlineStr">
        <is>
          <t>Stock option exercises</t>
        </is>
      </c>
      <c r="B25" s="5" t="n">
        <v>20</v>
      </c>
      <c r="I25" s="6" t="n">
        <v>20</v>
      </c>
    </row>
    <row r="26">
      <c r="A26" s="4" t="inlineStr">
        <is>
          <t>Issuance of common shares upon vesting of RSUs (in shares)</t>
        </is>
      </c>
      <c r="F26" s="6" t="n">
        <v>2989</v>
      </c>
    </row>
    <row r="27">
      <c r="A27" s="4" t="inlineStr">
        <is>
          <t>Net loss</t>
        </is>
      </c>
      <c r="B27" s="6" t="n">
        <v>-36675</v>
      </c>
      <c r="L27" s="6" t="n">
        <v>-36675</v>
      </c>
    </row>
    <row r="28">
      <c r="A28" s="4" t="inlineStr">
        <is>
          <t>Share exchange (in shares)</t>
        </is>
      </c>
      <c r="F28" s="6" t="n">
        <v>717085</v>
      </c>
    </row>
    <row r="29">
      <c r="A29" s="4" t="inlineStr">
        <is>
          <t>Conversion of Convertible Debentures, merger recapitalization (in shares)</t>
        </is>
      </c>
      <c r="F29" s="6" t="n">
        <v>984567</v>
      </c>
    </row>
    <row r="30">
      <c r="A30" s="4" t="inlineStr">
        <is>
          <t>Conversion of Convertible Debentures</t>
        </is>
      </c>
      <c r="B30" s="6" t="n">
        <v>9850</v>
      </c>
      <c r="I30" s="6" t="n">
        <v>9850</v>
      </c>
    </row>
    <row r="31">
      <c r="A31" s="4" t="inlineStr">
        <is>
          <t>Common shares issued for exercise of warrants (in shares)</t>
        </is>
      </c>
      <c r="F31" s="6" t="n">
        <v>300000</v>
      </c>
    </row>
    <row r="32">
      <c r="A32" s="4" t="inlineStr">
        <is>
          <t>Common shares issued for exercise of warrants</t>
        </is>
      </c>
      <c r="B32" s="6" t="n">
        <v>3</v>
      </c>
      <c r="I32" s="6" t="n">
        <v>3</v>
      </c>
    </row>
    <row r="33">
      <c r="A33" s="4" t="inlineStr">
        <is>
          <t>Conversion of the redeemable non-controlling interest (in shares)</t>
        </is>
      </c>
      <c r="F33" s="6" t="n">
        <v>1562339</v>
      </c>
    </row>
    <row r="34">
      <c r="A34" s="4" t="inlineStr">
        <is>
          <t>Conversion of the redeemable non-controlling interest</t>
        </is>
      </c>
      <c r="B34" s="6" t="n">
        <v>0</v>
      </c>
      <c r="I34" s="6" t="n">
        <v>4695</v>
      </c>
      <c r="P34" s="6" t="n">
        <v>-4695</v>
      </c>
    </row>
    <row r="35">
      <c r="A35" s="4" t="inlineStr">
        <is>
          <t>Business combination and PIPE financing (in shares)</t>
        </is>
      </c>
      <c r="F35" s="6" t="n">
        <v>10582721</v>
      </c>
    </row>
    <row r="36">
      <c r="A36" s="4" t="inlineStr">
        <is>
          <t>Business combination and PIPE financing</t>
        </is>
      </c>
      <c r="B36" s="6" t="n">
        <v>77635</v>
      </c>
      <c r="I36" s="6" t="n">
        <v>77635</v>
      </c>
    </row>
    <row r="37">
      <c r="A37" s="4" t="inlineStr">
        <is>
          <t>Accretion of Class D preferred shares to liquidation preference on automatic conversion</t>
        </is>
      </c>
      <c r="B37" s="6" t="n">
        <v>0</v>
      </c>
      <c r="I37" s="6" t="n">
        <v>10219</v>
      </c>
      <c r="L37" s="6" t="n">
        <v>-10219</v>
      </c>
    </row>
    <row r="38">
      <c r="A38" s="4" t="inlineStr">
        <is>
          <t>Reclassifications and other</t>
        </is>
      </c>
      <c r="B38" s="6" t="n">
        <v>-204</v>
      </c>
      <c r="I38" s="6" t="n">
        <v>763</v>
      </c>
      <c r="L38" s="6" t="n">
        <v>-967</v>
      </c>
    </row>
    <row r="39">
      <c r="A39" s="4" t="inlineStr">
        <is>
          <t>Ending balance (in shares) at Dec. 31, 2020</t>
        </is>
      </c>
      <c r="F39" s="6" t="n">
        <v>24883024</v>
      </c>
      <c r="R39" s="6" t="n">
        <v>0</v>
      </c>
    </row>
    <row r="40">
      <c r="A40" s="4" t="inlineStr">
        <is>
          <t>Ending balance at Dec. 31, 2020</t>
        </is>
      </c>
      <c r="B40" s="5" t="n">
        <v>114311</v>
      </c>
      <c r="F40" s="5" t="n">
        <v>0</v>
      </c>
      <c r="I40" s="5" t="n">
        <v>194105</v>
      </c>
      <c r="L40" s="5" t="n">
        <v>-79794</v>
      </c>
      <c r="N40" s="5" t="n">
        <v>0</v>
      </c>
      <c r="P40" s="5" t="n">
        <v>0</v>
      </c>
      <c r="R40" s="5" t="n">
        <v>0</v>
      </c>
    </row>
    <row r="41"/>
    <row r="42">
      <c r="A42" s="4" t="inlineStr">
        <is>
          <t>[1]</t>
        </is>
      </c>
      <c r="B42" s="4" t="inlineStr">
        <is>
          <t>See Note 3. for information on the reclassification adjustment of December 31, 2019.</t>
        </is>
      </c>
    </row>
  </sheetData>
  <mergeCells count="3">
    <mergeCell ref="B1:C1"/>
    <mergeCell ref="A41:T41"/>
    <mergeCell ref="B42:T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USD ($)</t>
        </is>
      </c>
      <c r="B1" s="2" t="inlineStr">
        <is>
          <t>Dec. 31, 2020</t>
        </is>
      </c>
      <c r="C1" s="2" t="inlineStr">
        <is>
          <t>Dec. 31, 2019</t>
        </is>
      </c>
      <c r="D1" s="2" t="inlineStr">
        <is>
          <t>Aug. 31, 2017</t>
        </is>
      </c>
    </row>
    <row r="2">
      <c r="A2" s="3" t="inlineStr">
        <is>
          <t>Derivative Instruments and Hedging Activities Disclosures [Line Items]</t>
        </is>
      </c>
    </row>
    <row r="3">
      <c r="A3" s="4" t="inlineStr">
        <is>
          <t>Total Assets</t>
        </is>
      </c>
      <c r="B3" s="5" t="n">
        <v>1553000</v>
      </c>
      <c r="C3" s="5" t="n">
        <v>2077000</v>
      </c>
    </row>
    <row r="4">
      <c r="A4" s="4" t="inlineStr">
        <is>
          <t>Loans and borrowings</t>
        </is>
      </c>
      <c r="B4" s="6" t="n">
        <v>6701000</v>
      </c>
      <c r="C4" s="6" t="n">
        <v>7162000</v>
      </c>
    </row>
    <row r="5">
      <c r="A5" s="4" t="inlineStr">
        <is>
          <t>Convertible notes</t>
        </is>
      </c>
      <c r="B5" s="6" t="n">
        <v>27142000</v>
      </c>
      <c r="C5" s="6" t="n">
        <v>26566000</v>
      </c>
    </row>
    <row r="6">
      <c r="A6" s="4" t="inlineStr">
        <is>
          <t>Total Liabilities</t>
        </is>
      </c>
      <c r="B6" s="6" t="n">
        <v>33843000</v>
      </c>
      <c r="C6" s="6" t="n">
        <v>33728000</v>
      </c>
    </row>
    <row r="7">
      <c r="A7" s="4" t="inlineStr">
        <is>
          <t>Lift &amp; Co</t>
        </is>
      </c>
    </row>
    <row r="8">
      <c r="A8" s="3" t="inlineStr">
        <is>
          <t>Derivative Instruments and Hedging Activities Disclosures [Line Items]</t>
        </is>
      </c>
    </row>
    <row r="9">
      <c r="A9" s="4" t="inlineStr">
        <is>
          <t>Investment</t>
        </is>
      </c>
      <c r="B9" s="6" t="n">
        <v>0</v>
      </c>
      <c r="C9" s="6" t="n">
        <v>376000</v>
      </c>
      <c r="D9" s="5" t="n">
        <v>923000</v>
      </c>
    </row>
    <row r="10">
      <c r="A10" s="4" t="inlineStr">
        <is>
          <t>Cansativa</t>
        </is>
      </c>
    </row>
    <row r="11">
      <c r="A11" s="3" t="inlineStr">
        <is>
          <t>Derivative Instruments and Hedging Activities Disclosures [Line Items]</t>
        </is>
      </c>
    </row>
    <row r="12">
      <c r="A12" s="4" t="inlineStr">
        <is>
          <t>Investment</t>
        </is>
      </c>
      <c r="B12" s="6" t="n">
        <v>1553000</v>
      </c>
      <c r="C12" s="6" t="n">
        <v>1701000</v>
      </c>
    </row>
    <row r="13">
      <c r="A13" s="4" t="inlineStr">
        <is>
          <t>Level 1</t>
        </is>
      </c>
    </row>
    <row r="14">
      <c r="A14" s="3" t="inlineStr">
        <is>
          <t>Derivative Instruments and Hedging Activities Disclosures [Line Items]</t>
        </is>
      </c>
    </row>
    <row r="15">
      <c r="A15" s="4" t="inlineStr">
        <is>
          <t>Total Assets</t>
        </is>
      </c>
      <c r="B15" s="6" t="n">
        <v>0</v>
      </c>
      <c r="C15" s="6" t="n">
        <v>319000</v>
      </c>
    </row>
    <row r="16">
      <c r="A16" s="4" t="inlineStr">
        <is>
          <t>Loans and borrowings</t>
        </is>
      </c>
      <c r="B16" s="6" t="n">
        <v>0</v>
      </c>
      <c r="C16" s="6" t="n">
        <v>0</v>
      </c>
    </row>
    <row r="17">
      <c r="A17" s="4" t="inlineStr">
        <is>
          <t>Convertible notes</t>
        </is>
      </c>
      <c r="B17" s="6" t="n">
        <v>0</v>
      </c>
      <c r="C17" s="4" t="inlineStr">
        <is>
          <t xml:space="preserve"> </t>
        </is>
      </c>
    </row>
    <row r="18">
      <c r="A18" s="4" t="inlineStr">
        <is>
          <t>Total Liabilities</t>
        </is>
      </c>
      <c r="B18" s="6" t="n">
        <v>0</v>
      </c>
      <c r="C18" s="6" t="n">
        <v>0</v>
      </c>
    </row>
    <row r="19">
      <c r="A19" s="4" t="inlineStr">
        <is>
          <t>Level 1 | Lift &amp; Co</t>
        </is>
      </c>
    </row>
    <row r="20">
      <c r="A20" s="3" t="inlineStr">
        <is>
          <t>Derivative Instruments and Hedging Activities Disclosures [Line Items]</t>
        </is>
      </c>
    </row>
    <row r="21">
      <c r="A21" s="4" t="inlineStr">
        <is>
          <t>Investment</t>
        </is>
      </c>
      <c r="B21" s="6" t="n">
        <v>0</v>
      </c>
      <c r="C21" s="6" t="n">
        <v>319000</v>
      </c>
    </row>
    <row r="22">
      <c r="A22" s="4" t="inlineStr">
        <is>
          <t>Level 1 | Cansativa</t>
        </is>
      </c>
    </row>
    <row r="23">
      <c r="A23" s="3" t="inlineStr">
        <is>
          <t>Derivative Instruments and Hedging Activities Disclosures [Line Items]</t>
        </is>
      </c>
    </row>
    <row r="24">
      <c r="A24" s="4" t="inlineStr">
        <is>
          <t>Investment</t>
        </is>
      </c>
      <c r="B24" s="6" t="n">
        <v>0</v>
      </c>
      <c r="C24" s="6" t="n">
        <v>0</v>
      </c>
    </row>
    <row r="25">
      <c r="A25" s="4" t="inlineStr">
        <is>
          <t>Level 2</t>
        </is>
      </c>
    </row>
    <row r="26">
      <c r="A26" s="3" t="inlineStr">
        <is>
          <t>Derivative Instruments and Hedging Activities Disclosures [Line Items]</t>
        </is>
      </c>
    </row>
    <row r="27">
      <c r="A27" s="4" t="inlineStr">
        <is>
          <t>Total Assets</t>
        </is>
      </c>
      <c r="B27" s="6" t="n">
        <v>0</v>
      </c>
      <c r="C27" s="6" t="n">
        <v>57000</v>
      </c>
    </row>
    <row r="28">
      <c r="A28" s="4" t="inlineStr">
        <is>
          <t>Loans and borrowings</t>
        </is>
      </c>
      <c r="B28" s="6" t="n">
        <v>6701000</v>
      </c>
      <c r="C28" s="6" t="n">
        <v>7162000</v>
      </c>
    </row>
    <row r="29">
      <c r="A29" s="4" t="inlineStr">
        <is>
          <t>Convertible notes</t>
        </is>
      </c>
      <c r="B29" s="6" t="n">
        <v>27142000</v>
      </c>
      <c r="C29" s="6" t="n">
        <v>26566000</v>
      </c>
    </row>
    <row r="30">
      <c r="A30" s="4" t="inlineStr">
        <is>
          <t>Total Liabilities</t>
        </is>
      </c>
      <c r="B30" s="6" t="n">
        <v>33843000</v>
      </c>
      <c r="C30" s="6" t="n">
        <v>33728000</v>
      </c>
    </row>
    <row r="31">
      <c r="A31" s="4" t="inlineStr">
        <is>
          <t>Level 2 | Lift &amp; Co</t>
        </is>
      </c>
    </row>
    <row r="32">
      <c r="A32" s="3" t="inlineStr">
        <is>
          <t>Derivative Instruments and Hedging Activities Disclosures [Line Items]</t>
        </is>
      </c>
    </row>
    <row r="33">
      <c r="A33" s="4" t="inlineStr">
        <is>
          <t>Investment</t>
        </is>
      </c>
      <c r="B33" s="6" t="n">
        <v>0</v>
      </c>
      <c r="C33" s="6" t="n">
        <v>57000</v>
      </c>
    </row>
    <row r="34">
      <c r="A34" s="4" t="inlineStr">
        <is>
          <t>Level 2 | Cansativa</t>
        </is>
      </c>
    </row>
    <row r="35">
      <c r="A35" s="3" t="inlineStr">
        <is>
          <t>Derivative Instruments and Hedging Activities Disclosures [Line Items]</t>
        </is>
      </c>
    </row>
    <row r="36">
      <c r="A36" s="4" t="inlineStr">
        <is>
          <t>Investment</t>
        </is>
      </c>
      <c r="B36" s="6" t="n">
        <v>0</v>
      </c>
      <c r="C36" s="6" t="n">
        <v>0</v>
      </c>
    </row>
    <row r="37">
      <c r="A37" s="4" t="inlineStr">
        <is>
          <t>Level 3</t>
        </is>
      </c>
    </row>
    <row r="38">
      <c r="A38" s="3" t="inlineStr">
        <is>
          <t>Derivative Instruments and Hedging Activities Disclosures [Line Items]</t>
        </is>
      </c>
    </row>
    <row r="39">
      <c r="A39" s="4" t="inlineStr">
        <is>
          <t>Total Assets</t>
        </is>
      </c>
      <c r="B39" s="6" t="n">
        <v>1553000</v>
      </c>
      <c r="C39" s="6" t="n">
        <v>1701000</v>
      </c>
    </row>
    <row r="40">
      <c r="A40" s="4" t="inlineStr">
        <is>
          <t>Loans and borrowings</t>
        </is>
      </c>
      <c r="B40" s="6" t="n">
        <v>0</v>
      </c>
      <c r="C40" s="6" t="n">
        <v>0</v>
      </c>
    </row>
    <row r="41">
      <c r="A41" s="4" t="inlineStr">
        <is>
          <t>Convertible notes</t>
        </is>
      </c>
      <c r="B41" s="6" t="n">
        <v>0</v>
      </c>
      <c r="C41" s="4" t="inlineStr">
        <is>
          <t xml:space="preserve"> </t>
        </is>
      </c>
    </row>
    <row r="42">
      <c r="A42" s="4" t="inlineStr">
        <is>
          <t>Total Liabilities</t>
        </is>
      </c>
      <c r="B42" s="6" t="n">
        <v>0</v>
      </c>
      <c r="C42" s="6" t="n">
        <v>0</v>
      </c>
    </row>
    <row r="43">
      <c r="A43" s="4" t="inlineStr">
        <is>
          <t>Level 3 | Lift &amp; Co</t>
        </is>
      </c>
    </row>
    <row r="44">
      <c r="A44" s="3" t="inlineStr">
        <is>
          <t>Derivative Instruments and Hedging Activities Disclosures [Line Items]</t>
        </is>
      </c>
    </row>
    <row r="45">
      <c r="A45" s="4" t="inlineStr">
        <is>
          <t>Investment</t>
        </is>
      </c>
      <c r="B45" s="6" t="n">
        <v>0</v>
      </c>
      <c r="C45" s="6" t="n">
        <v>0</v>
      </c>
    </row>
    <row r="46">
      <c r="A46" s="4" t="inlineStr">
        <is>
          <t>Level 3 | Cansativa</t>
        </is>
      </c>
    </row>
    <row r="47">
      <c r="A47" s="3" t="inlineStr">
        <is>
          <t>Derivative Instruments and Hedging Activities Disclosures [Line Items]</t>
        </is>
      </c>
    </row>
    <row r="48">
      <c r="A48" s="4" t="inlineStr">
        <is>
          <t>Investment</t>
        </is>
      </c>
      <c r="B48" s="5" t="n">
        <v>1553000</v>
      </c>
      <c r="C48" s="5" t="n">
        <v>170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 [Line Items]</t>
        </is>
      </c>
    </row>
    <row r="4">
      <c r="A4" s="4" t="inlineStr">
        <is>
          <t>Raw materials</t>
        </is>
      </c>
      <c r="B4" s="5" t="n">
        <v>1148</v>
      </c>
      <c r="C4" s="5" t="n">
        <v>1022</v>
      </c>
    </row>
    <row r="5">
      <c r="A5" s="4" t="inlineStr">
        <is>
          <t>Total</t>
        </is>
      </c>
      <c r="B5" s="6" t="n">
        <v>10190</v>
      </c>
      <c r="C5" s="6" t="n">
        <v>5416</v>
      </c>
    </row>
    <row r="6">
      <c r="A6" s="4" t="inlineStr">
        <is>
          <t>Inventory write-down</t>
        </is>
      </c>
      <c r="B6" s="6" t="n">
        <v>399</v>
      </c>
      <c r="C6" s="6" t="n">
        <v>0</v>
      </c>
    </row>
    <row r="7">
      <c r="A7" s="4" t="inlineStr">
        <is>
          <t>Cultivated Cannabis</t>
        </is>
      </c>
    </row>
    <row r="8">
      <c r="A8" s="3" t="inlineStr">
        <is>
          <t>Inventory [Line Items]</t>
        </is>
      </c>
    </row>
    <row r="9">
      <c r="A9" s="4" t="inlineStr">
        <is>
          <t>Work in progress</t>
        </is>
      </c>
      <c r="B9" s="6" t="n">
        <v>1482</v>
      </c>
      <c r="C9" s="6" t="n">
        <v>1205</v>
      </c>
    </row>
    <row r="10">
      <c r="A10" s="4" t="inlineStr">
        <is>
          <t>Harvested Cannabis And Extracts</t>
        </is>
      </c>
    </row>
    <row r="11">
      <c r="A11" s="3" t="inlineStr">
        <is>
          <t>Inventory [Line Items]</t>
        </is>
      </c>
    </row>
    <row r="12">
      <c r="A12" s="4" t="inlineStr">
        <is>
          <t>Work in progress</t>
        </is>
      </c>
      <c r="B12" s="6" t="n">
        <v>274</v>
      </c>
      <c r="C12" s="6" t="n">
        <v>90</v>
      </c>
    </row>
    <row r="13">
      <c r="A13" s="4" t="inlineStr">
        <is>
          <t>Cannabis Extracts</t>
        </is>
      </c>
    </row>
    <row r="14">
      <c r="A14" s="3" t="inlineStr">
        <is>
          <t>Inventory [Line Items]</t>
        </is>
      </c>
    </row>
    <row r="15">
      <c r="A15" s="4" t="inlineStr">
        <is>
          <t>Finished goods</t>
        </is>
      </c>
      <c r="B15" s="6" t="n">
        <v>7003</v>
      </c>
      <c r="C15" s="6" t="n">
        <v>2081</v>
      </c>
    </row>
    <row r="16">
      <c r="A16" s="4" t="inlineStr">
        <is>
          <t>Other</t>
        </is>
      </c>
    </row>
    <row r="17">
      <c r="A17" s="3" t="inlineStr">
        <is>
          <t>Inventory [Line Items]</t>
        </is>
      </c>
    </row>
    <row r="18">
      <c r="A18" s="4" t="inlineStr">
        <is>
          <t>Finished goods</t>
        </is>
      </c>
      <c r="B18" s="5" t="n">
        <v>283</v>
      </c>
      <c r="C18" s="5" t="n">
        <v>1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DVANCES AND OTHER - Components of Prepaids and Advances (Details) - USD ($) $ in Thousands</t>
        </is>
      </c>
      <c r="B1" s="2" t="inlineStr">
        <is>
          <t>Dec. 31, 2020</t>
        </is>
      </c>
      <c r="C1" s="2" t="inlineStr">
        <is>
          <t>Dec. 31, 2019</t>
        </is>
      </c>
    </row>
    <row r="2">
      <c r="A2" s="3" t="inlineStr">
        <is>
          <t>Payables and Accruals [Abstract]</t>
        </is>
      </c>
    </row>
    <row r="3">
      <c r="A3" s="4" t="inlineStr">
        <is>
          <t>Prepaid expenses</t>
        </is>
      </c>
      <c r="B3" s="5" t="n">
        <v>1404</v>
      </c>
      <c r="C3" s="5" t="n">
        <v>281</v>
      </c>
    </row>
    <row r="4">
      <c r="A4" s="4" t="inlineStr">
        <is>
          <t>Deposits</t>
        </is>
      </c>
      <c r="B4" s="6" t="n">
        <v>109</v>
      </c>
      <c r="C4" s="6" t="n">
        <v>169</v>
      </c>
    </row>
    <row r="5">
      <c r="A5" s="4" t="inlineStr">
        <is>
          <t>Other advances</t>
        </is>
      </c>
      <c r="B5" s="6" t="n">
        <v>1661</v>
      </c>
      <c r="C5" s="6" t="n">
        <v>2834</v>
      </c>
    </row>
    <row r="6">
      <c r="A6" s="4" t="inlineStr">
        <is>
          <t>Total</t>
        </is>
      </c>
      <c r="B6" s="5" t="n">
        <v>3174</v>
      </c>
      <c r="C6" s="5" t="n">
        <v>32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21" customWidth="1" min="7" max="7"/>
    <col width="13" customWidth="1" min="8" max="8"/>
    <col width="21" customWidth="1" min="9" max="9"/>
    <col width="24" customWidth="1" min="10" max="10"/>
    <col width="14" customWidth="1" min="11" max="11"/>
    <col width="14" customWidth="1" min="12" max="12"/>
    <col width="21" customWidth="1" min="13" max="13"/>
    <col width="27" customWidth="1" min="14" max="14"/>
    <col width="27" customWidth="1" min="15" max="15"/>
    <col width="35" customWidth="1" min="16" max="16"/>
    <col width="45" customWidth="1" min="17" max="17"/>
    <col width="20" customWidth="1" min="18" max="18"/>
    <col width="21" customWidth="1" min="19" max="19"/>
  </cols>
  <sheetData>
    <row r="1">
      <c r="A1" s="1" t="inlineStr">
        <is>
          <t>INVESTMENTS - Narrative (Details)</t>
        </is>
      </c>
      <c r="B1" s="2" t="inlineStr">
        <is>
          <t>1 Months Ended</t>
        </is>
      </c>
      <c r="E1" s="2" t="inlineStr">
        <is>
          <t>9 Months Ended</t>
        </is>
      </c>
      <c r="F1" s="2" t="inlineStr">
        <is>
          <t>12 Months Ended</t>
        </is>
      </c>
    </row>
    <row r="2">
      <c r="B2" s="2" t="inlineStr">
        <is>
          <t>Dec. 31, 2020USD ($)shares</t>
        </is>
      </c>
      <c r="C2" s="2" t="inlineStr">
        <is>
          <t>Jan. 31, 2019EUR (€)</t>
        </is>
      </c>
      <c r="D2" s="2" t="inlineStr">
        <is>
          <t>Jan. 19, 2019USD ($)</t>
        </is>
      </c>
      <c r="E2" s="2" t="inlineStr">
        <is>
          <t>Sep. 30, 2020USD ($)</t>
        </is>
      </c>
      <c r="F2" s="2" t="inlineStr">
        <is>
          <t>Dec. 31, 2020USD ($)shares</t>
        </is>
      </c>
      <c r="G2" s="2" t="inlineStr">
        <is>
          <t>Dec. 31, 2019USD ($)</t>
        </is>
      </c>
      <c r="I2" s="2" t="inlineStr">
        <is>
          <t>Dec. 31, 2018EUR (€)</t>
        </is>
      </c>
      <c r="J2" s="2" t="inlineStr">
        <is>
          <t>Dec. 31, 2020€ / shares</t>
        </is>
      </c>
      <c r="K2" s="2" t="inlineStr">
        <is>
          <t>Dec. 01, 2020</t>
        </is>
      </c>
      <c r="L2" s="2" t="inlineStr">
        <is>
          <t>Nov. 30, 2020</t>
        </is>
      </c>
      <c r="M2" s="2" t="inlineStr">
        <is>
          <t>Sep. 30, 2020EUR (€)</t>
        </is>
      </c>
      <c r="N2" s="2" t="inlineStr">
        <is>
          <t>Sep. 30, 2019USD ($)shares</t>
        </is>
      </c>
      <c r="O2" s="2" t="inlineStr">
        <is>
          <t>Sep. 30, 2019EUR (€)shares</t>
        </is>
      </c>
      <c r="P2" s="2" t="inlineStr">
        <is>
          <t>Dec. 31, 2018USD ($)investorshares</t>
        </is>
      </c>
      <c r="Q2" s="2" t="inlineStr">
        <is>
          <t>Dec. 31, 2018EUR (€)investor€ / sharesshares</t>
        </is>
      </c>
      <c r="R2" s="2" t="inlineStr">
        <is>
          <t>Dec. 20, 2018shares</t>
        </is>
      </c>
      <c r="S2" s="2" t="inlineStr">
        <is>
          <t>Aug. 31, 2017USD ($)</t>
        </is>
      </c>
    </row>
    <row r="3">
      <c r="A3" s="3" t="inlineStr">
        <is>
          <t>Summary of Investment Holdings [Line Items]</t>
        </is>
      </c>
    </row>
    <row r="4">
      <c r="A4" s="4" t="inlineStr">
        <is>
          <t>Goodwill</t>
        </is>
      </c>
      <c r="B4" s="5" t="n">
        <v>18508000</v>
      </c>
      <c r="F4" s="5" t="n">
        <v>18508000</v>
      </c>
      <c r="G4" s="5" t="n">
        <v>20190000</v>
      </c>
      <c r="P4" s="5" t="n">
        <v>18508000</v>
      </c>
    </row>
    <row r="5">
      <c r="A5" s="4" t="inlineStr">
        <is>
          <t>Gain (loss) on investments</t>
        </is>
      </c>
      <c r="F5" s="6" t="n">
        <v>464000</v>
      </c>
      <c r="G5" s="6" t="n">
        <v>756000</v>
      </c>
    </row>
    <row r="6">
      <c r="A6" s="4" t="inlineStr">
        <is>
          <t>Loss on equity method investment, net</t>
        </is>
      </c>
      <c r="F6" s="6" t="n">
        <v>-4000</v>
      </c>
      <c r="G6" s="6" t="n">
        <v>-96000</v>
      </c>
    </row>
    <row r="7">
      <c r="A7" s="4" t="inlineStr">
        <is>
          <t>Other comprehensive income</t>
        </is>
      </c>
      <c r="G7" s="6" t="n">
        <v>0</v>
      </c>
    </row>
    <row r="8">
      <c r="A8" s="4" t="inlineStr">
        <is>
          <t>Loss on derivative instruments</t>
        </is>
      </c>
      <c r="F8" s="5" t="n">
        <v>657000</v>
      </c>
      <c r="G8" s="6" t="n">
        <v>421000</v>
      </c>
      <c r="H8" s="4" t="inlineStr">
        <is>
          <t>[1]</t>
        </is>
      </c>
    </row>
    <row r="9">
      <c r="A9" s="4" t="inlineStr">
        <is>
          <t>Warrants exercised (in shares) | shares</t>
        </is>
      </c>
      <c r="B9" s="6" t="n">
        <v>0</v>
      </c>
      <c r="F9" s="6" t="n">
        <v>0</v>
      </c>
    </row>
    <row r="10">
      <c r="A10" s="4" t="inlineStr">
        <is>
          <t>Lift &amp; Co</t>
        </is>
      </c>
    </row>
    <row r="11">
      <c r="A11" s="3" t="inlineStr">
        <is>
          <t>Summary of Investment Holdings [Line Items]</t>
        </is>
      </c>
    </row>
    <row r="12">
      <c r="A12" s="4" t="inlineStr">
        <is>
          <t>Net assets</t>
        </is>
      </c>
      <c r="S12" s="5" t="n">
        <v>876000</v>
      </c>
    </row>
    <row r="13">
      <c r="A13" s="4" t="inlineStr">
        <is>
          <t>Goodwill</t>
        </is>
      </c>
      <c r="S13" s="5" t="n">
        <v>800000</v>
      </c>
    </row>
    <row r="14">
      <c r="A14" s="4" t="inlineStr">
        <is>
          <t>Investments, consideration transferred, net assets</t>
        </is>
      </c>
      <c r="S14" s="4" t="inlineStr">
        <is>
          <t>14.00%</t>
        </is>
      </c>
    </row>
    <row r="15">
      <c r="A15" s="4" t="inlineStr">
        <is>
          <t>Preferred Shares | Cansativa</t>
        </is>
      </c>
    </row>
    <row r="16">
      <c r="A16" s="3" t="inlineStr">
        <is>
          <t>Summary of Investment Holdings [Line Items]</t>
        </is>
      </c>
    </row>
    <row r="17">
      <c r="A17" s="4" t="inlineStr">
        <is>
          <t>Shares issued, price per share (Euro per share) | € / shares</t>
        </is>
      </c>
      <c r="J17" s="9" t="n">
        <v>543.3099999999999</v>
      </c>
    </row>
    <row r="18">
      <c r="A18" s="4" t="inlineStr">
        <is>
          <t>Accumulated Deficit Other Comprehensive Income</t>
        </is>
      </c>
    </row>
    <row r="19">
      <c r="A19" s="3" t="inlineStr">
        <is>
          <t>Summary of Investment Holdings [Line Items]</t>
        </is>
      </c>
    </row>
    <row r="20">
      <c r="A20" s="4" t="inlineStr">
        <is>
          <t>Other comprehensive income</t>
        </is>
      </c>
      <c r="G20" s="6" t="n">
        <v>-1191000</v>
      </c>
    </row>
    <row r="21">
      <c r="A21" s="4" t="inlineStr">
        <is>
          <t>Retained Earnings/(Deficit)</t>
        </is>
      </c>
    </row>
    <row r="22">
      <c r="A22" s="3" t="inlineStr">
        <is>
          <t>Summary of Investment Holdings [Line Items]</t>
        </is>
      </c>
    </row>
    <row r="23">
      <c r="A23" s="4" t="inlineStr">
        <is>
          <t>Other comprehensive income</t>
        </is>
      </c>
      <c r="G23" s="6" t="n">
        <v>1191000</v>
      </c>
    </row>
    <row r="24">
      <c r="A24" s="4" t="inlineStr">
        <is>
          <t>Seed Financing Round | Cansativa</t>
        </is>
      </c>
    </row>
    <row r="25">
      <c r="A25" s="3" t="inlineStr">
        <is>
          <t>Summary of Investment Holdings [Line Items]</t>
        </is>
      </c>
    </row>
    <row r="26">
      <c r="A26" s="4" t="inlineStr">
        <is>
          <t>Shares issued (in shares) | shares</t>
        </is>
      </c>
      <c r="P26" s="6" t="n">
        <v>3096</v>
      </c>
      <c r="Q26" s="6" t="n">
        <v>3096</v>
      </c>
    </row>
    <row r="27">
      <c r="A27" s="4" t="inlineStr">
        <is>
          <t>Investments, fully diluted pre-money valuation | €</t>
        </is>
      </c>
      <c r="Q27" s="10" t="n">
        <v>8500000</v>
      </c>
    </row>
    <row r="28">
      <c r="A28" s="4" t="inlineStr">
        <is>
          <t>Seed Financing Round | Preferred Shares | Cansativa</t>
        </is>
      </c>
    </row>
    <row r="29">
      <c r="A29" s="3" t="inlineStr">
        <is>
          <t>Summary of Investment Holdings [Line Items]</t>
        </is>
      </c>
    </row>
    <row r="30">
      <c r="A30" s="4" t="inlineStr">
        <is>
          <t>Shares issued, price per share (Euro per share) | € / shares</t>
        </is>
      </c>
      <c r="Q30" s="10" t="n">
        <v>322970</v>
      </c>
    </row>
    <row r="31">
      <c r="A31" s="4" t="inlineStr">
        <is>
          <t>Cansativa</t>
        </is>
      </c>
    </row>
    <row r="32">
      <c r="A32" s="3" t="inlineStr">
        <is>
          <t>Summary of Investment Holdings [Line Items]</t>
        </is>
      </c>
    </row>
    <row r="33">
      <c r="A33" s="4" t="inlineStr">
        <is>
          <t>Investment</t>
        </is>
      </c>
      <c r="B33" s="5" t="n">
        <v>1553000</v>
      </c>
      <c r="F33" s="5" t="n">
        <v>1553000</v>
      </c>
      <c r="G33" s="6" t="n">
        <v>1701000</v>
      </c>
    </row>
    <row r="34">
      <c r="A34" s="4" t="inlineStr">
        <is>
          <t>Gain (loss) on investments</t>
        </is>
      </c>
      <c r="B34" s="5" t="n">
        <v>211000</v>
      </c>
    </row>
    <row r="35">
      <c r="A35" s="4" t="inlineStr">
        <is>
          <t>Loss on equity method investment, net</t>
        </is>
      </c>
      <c r="F35" s="5" t="n">
        <v>4000</v>
      </c>
      <c r="G35" s="6" t="n">
        <v>96000</v>
      </c>
    </row>
    <row r="36">
      <c r="A36" s="4" t="inlineStr">
        <is>
          <t>Cansativa | Common Shares</t>
        </is>
      </c>
    </row>
    <row r="37">
      <c r="A37" s="3" t="inlineStr">
        <is>
          <t>Summary of Investment Holdings [Line Items]</t>
        </is>
      </c>
    </row>
    <row r="38">
      <c r="A38" s="4" t="inlineStr">
        <is>
          <t>Number of shares registered and fully paid-in capital (in shares) | shares</t>
        </is>
      </c>
      <c r="R38" s="6" t="n">
        <v>26318</v>
      </c>
    </row>
    <row r="39">
      <c r="A39" s="4" t="inlineStr">
        <is>
          <t>Cansativa | Seed Financing Round</t>
        </is>
      </c>
    </row>
    <row r="40">
      <c r="A40" s="3" t="inlineStr">
        <is>
          <t>Summary of Investment Holdings [Line Items]</t>
        </is>
      </c>
    </row>
    <row r="41">
      <c r="A41" s="4" t="inlineStr">
        <is>
          <t>Investments, net | €</t>
        </is>
      </c>
      <c r="Q41" s="10" t="n">
        <v>7000</v>
      </c>
    </row>
    <row r="42">
      <c r="A42" s="4" t="inlineStr">
        <is>
          <t>Number of investment tranches | investor</t>
        </is>
      </c>
      <c r="P42" s="6" t="n">
        <v>3</v>
      </c>
      <c r="Q42" s="6" t="n">
        <v>3</v>
      </c>
    </row>
    <row r="43">
      <c r="A43" s="4" t="inlineStr">
        <is>
          <t>Percentage of interest held</t>
        </is>
      </c>
      <c r="P43" s="4" t="inlineStr">
        <is>
          <t>10.53%</t>
        </is>
      </c>
      <c r="Q43" s="4" t="inlineStr">
        <is>
          <t>10.53%</t>
        </is>
      </c>
    </row>
    <row r="44">
      <c r="A44" s="4" t="inlineStr">
        <is>
          <t>Payments to acquire investments | €</t>
        </is>
      </c>
      <c r="C44" s="10" t="n">
        <v>996819</v>
      </c>
      <c r="I44" s="10" t="n">
        <v>3100</v>
      </c>
    </row>
    <row r="45">
      <c r="A45" s="4" t="inlineStr">
        <is>
          <t>Share price (dollars per share) | € / shares</t>
        </is>
      </c>
      <c r="Q45" s="10" t="n">
        <v>1</v>
      </c>
    </row>
    <row r="46">
      <c r="A46" s="4" t="inlineStr">
        <is>
          <t>Investment</t>
        </is>
      </c>
      <c r="P46" s="5" t="n">
        <v>1075000</v>
      </c>
      <c r="Q46" s="10" t="n">
        <v>999915</v>
      </c>
    </row>
    <row r="47">
      <c r="A47" s="4" t="inlineStr">
        <is>
          <t>Investments, initial amount | €</t>
        </is>
      </c>
      <c r="Q47" s="6" t="n">
        <v>3096</v>
      </c>
    </row>
    <row r="48">
      <c r="A48" s="4" t="inlineStr">
        <is>
          <t>Investments, capital reverse payment | €</t>
        </is>
      </c>
      <c r="Q48" s="6" t="n">
        <v>996819</v>
      </c>
    </row>
    <row r="49">
      <c r="A49" s="4" t="inlineStr">
        <is>
          <t>Investments, increase investment for equity, option duration</t>
        </is>
      </c>
      <c r="I49" s="4" t="inlineStr">
        <is>
          <t>18 months</t>
        </is>
      </c>
    </row>
    <row r="50">
      <c r="A50" s="4" t="inlineStr">
        <is>
          <t>Net assets | €</t>
        </is>
      </c>
      <c r="O50" s="10" t="n">
        <v>1233000</v>
      </c>
      <c r="Q50" s="6" t="n">
        <v>1100000</v>
      </c>
    </row>
    <row r="51">
      <c r="A51" s="4" t="inlineStr">
        <is>
          <t>Goodwill | €</t>
        </is>
      </c>
      <c r="O51" s="6" t="n">
        <v>1122000</v>
      </c>
      <c r="Q51" s="6" t="n">
        <v>465000</v>
      </c>
    </row>
    <row r="52">
      <c r="A52" s="4" t="inlineStr">
        <is>
          <t>Investments, additional</t>
        </is>
      </c>
      <c r="N52" s="5" t="n">
        <v>722000</v>
      </c>
      <c r="O52" s="10" t="n">
        <v>650000</v>
      </c>
    </row>
    <row r="53">
      <c r="A53" s="4" t="inlineStr">
        <is>
          <t>Investments, additional, shares (in shares) | shares</t>
        </is>
      </c>
      <c r="N53" s="6" t="n">
        <v>2138</v>
      </c>
      <c r="O53" s="6" t="n">
        <v>2138</v>
      </c>
    </row>
    <row r="54">
      <c r="A54" s="4" t="inlineStr">
        <is>
          <t>Investments, consideration transferred, net assets</t>
        </is>
      </c>
      <c r="N54" s="4" t="inlineStr">
        <is>
          <t>16.60%</t>
        </is>
      </c>
      <c r="O54" s="4" t="inlineStr">
        <is>
          <t>16.60%</t>
        </is>
      </c>
    </row>
    <row r="55">
      <c r="A55" s="4" t="inlineStr">
        <is>
          <t>Cansativa | Seed Financing Round | Cansativa, Employee Stock Ownership Plan (ESOP)</t>
        </is>
      </c>
    </row>
    <row r="56">
      <c r="A56" s="3" t="inlineStr">
        <is>
          <t>Summary of Investment Holdings [Line Items]</t>
        </is>
      </c>
    </row>
    <row r="57">
      <c r="A57" s="4" t="inlineStr">
        <is>
          <t>Percentage of interest held</t>
        </is>
      </c>
      <c r="K57" s="4" t="inlineStr">
        <is>
          <t>15.80%</t>
        </is>
      </c>
      <c r="L57" s="4" t="inlineStr">
        <is>
          <t>16.59%</t>
        </is>
      </c>
    </row>
    <row r="58">
      <c r="A58" s="4" t="inlineStr">
        <is>
          <t>Cansativa | Seed Financing Round | Preferred Shares</t>
        </is>
      </c>
    </row>
    <row r="59">
      <c r="A59" s="3" t="inlineStr">
        <is>
          <t>Summary of Investment Holdings [Line Items]</t>
        </is>
      </c>
    </row>
    <row r="60">
      <c r="A60" s="4" t="inlineStr">
        <is>
          <t>Percentage of interest held</t>
        </is>
      </c>
      <c r="B60" s="4" t="inlineStr">
        <is>
          <t>14.22%</t>
        </is>
      </c>
      <c r="F60" s="4" t="inlineStr">
        <is>
          <t>14.22%</t>
        </is>
      </c>
      <c r="K60" s="4" t="inlineStr">
        <is>
          <t>15.80%</t>
        </is>
      </c>
    </row>
    <row r="61">
      <c r="A61" s="4" t="inlineStr">
        <is>
          <t>Cansativa | Tranche One</t>
        </is>
      </c>
    </row>
    <row r="62">
      <c r="A62" s="3" t="inlineStr">
        <is>
          <t>Summary of Investment Holdings [Line Items]</t>
        </is>
      </c>
    </row>
    <row r="63">
      <c r="A63" s="4" t="inlineStr">
        <is>
          <t>Investments, gross | €</t>
        </is>
      </c>
      <c r="Q63" s="6" t="n">
        <v>1000000</v>
      </c>
    </row>
    <row r="64">
      <c r="A64" s="4" t="inlineStr">
        <is>
          <t>Cansativa | Tranche One | Seed Financing Round</t>
        </is>
      </c>
    </row>
    <row r="65">
      <c r="A65" s="3" t="inlineStr">
        <is>
          <t>Summary of Investment Holdings [Line Items]</t>
        </is>
      </c>
    </row>
    <row r="66">
      <c r="A66" s="4" t="inlineStr">
        <is>
          <t>Investments, gross</t>
        </is>
      </c>
      <c r="P66" s="6" t="n">
        <v>1075000</v>
      </c>
      <c r="Q66" s="6" t="n">
        <v>999915</v>
      </c>
    </row>
    <row r="67">
      <c r="A67" s="4" t="inlineStr">
        <is>
          <t>Cansativa | Tranche Two | Seed Financing Round</t>
        </is>
      </c>
    </row>
    <row r="68">
      <c r="A68" s="3" t="inlineStr">
        <is>
          <t>Summary of Investment Holdings [Line Items]</t>
        </is>
      </c>
    </row>
    <row r="69">
      <c r="A69" s="4" t="inlineStr">
        <is>
          <t>Investments, gross | €</t>
        </is>
      </c>
      <c r="M69" s="10" t="n">
        <v>0</v>
      </c>
      <c r="Q69" s="6" t="n">
        <v>3000000</v>
      </c>
    </row>
    <row r="70">
      <c r="A70" s="4" t="inlineStr">
        <is>
          <t>Gain (loss) on investments</t>
        </is>
      </c>
      <c r="E70" s="5" t="n">
        <v>-370000</v>
      </c>
    </row>
    <row r="71">
      <c r="A71" s="4" t="inlineStr">
        <is>
          <t>Cansativa | Tranche Three | Seed Financing Round</t>
        </is>
      </c>
    </row>
    <row r="72">
      <c r="A72" s="3" t="inlineStr">
        <is>
          <t>Summary of Investment Holdings [Line Items]</t>
        </is>
      </c>
    </row>
    <row r="73">
      <c r="A73" s="4" t="inlineStr">
        <is>
          <t>Investments, gross | €</t>
        </is>
      </c>
      <c r="Q73" s="6" t="n">
        <v>3000000</v>
      </c>
    </row>
    <row r="74">
      <c r="A74" s="4" t="inlineStr">
        <is>
          <t>Cansativa | Tranche Two Option | Seed Financing Round</t>
        </is>
      </c>
    </row>
    <row r="75">
      <c r="A75" s="3" t="inlineStr">
        <is>
          <t>Summary of Investment Holdings [Line Items]</t>
        </is>
      </c>
    </row>
    <row r="76">
      <c r="A76" s="4" t="inlineStr">
        <is>
          <t>Investments, initial amount, fair value</t>
        </is>
      </c>
      <c r="O76" s="10" t="n">
        <v>322000</v>
      </c>
      <c r="P76" s="5" t="n">
        <v>450000</v>
      </c>
      <c r="Q76" s="10" t="n">
        <v>419000</v>
      </c>
    </row>
    <row r="77">
      <c r="A77" s="4" t="inlineStr">
        <is>
          <t>Cansativa | Tranche Two Option | Seed Financing Round | Preferred Shares</t>
        </is>
      </c>
    </row>
    <row r="78">
      <c r="A78" s="3" t="inlineStr">
        <is>
          <t>Summary of Investment Holdings [Line Items]</t>
        </is>
      </c>
    </row>
    <row r="79">
      <c r="A79" s="4" t="inlineStr">
        <is>
          <t>Shares issued, price per share (Euro per share) | € / shares</t>
        </is>
      </c>
      <c r="Q79" s="10" t="n">
        <v>322970</v>
      </c>
    </row>
    <row r="80">
      <c r="A80" s="4" t="inlineStr">
        <is>
          <t>Investment, option, stock issued for additional investment, shares, new issues (in shares) | shares</t>
        </is>
      </c>
      <c r="P80" s="6" t="n">
        <v>9289</v>
      </c>
      <c r="Q80" s="6" t="n">
        <v>9289</v>
      </c>
    </row>
    <row r="81">
      <c r="A81" s="4" t="inlineStr">
        <is>
          <t>Investment, option, stock issued for additional investment, amount, new issues | €</t>
        </is>
      </c>
      <c r="Q81" s="11" t="n">
        <v>3000068.33</v>
      </c>
    </row>
    <row r="82">
      <c r="A82" s="4" t="inlineStr">
        <is>
          <t>Cansativa | Tranche Two Option | Seed Financing Round | Seed Preferred Shares</t>
        </is>
      </c>
    </row>
    <row r="83">
      <c r="A83" s="3" t="inlineStr">
        <is>
          <t>Summary of Investment Holdings [Line Items]</t>
        </is>
      </c>
    </row>
    <row r="84">
      <c r="A84" s="4" t="inlineStr">
        <is>
          <t>Share price (dollars per share) | € / shares</t>
        </is>
      </c>
      <c r="Q84" s="10" t="n">
        <v>1</v>
      </c>
    </row>
    <row r="85">
      <c r="A85" s="4" t="inlineStr">
        <is>
          <t>Investments, option exercised, entitled to subscribe to additional shares (in shares) | shares</t>
        </is>
      </c>
      <c r="P85" s="6" t="n">
        <v>578</v>
      </c>
      <c r="Q85" s="6" t="n">
        <v>578</v>
      </c>
    </row>
    <row r="86">
      <c r="A86" s="4" t="inlineStr">
        <is>
          <t>Lift &amp; Co</t>
        </is>
      </c>
    </row>
    <row r="87">
      <c r="A87" s="3" t="inlineStr">
        <is>
          <t>Summary of Investment Holdings [Line Items]</t>
        </is>
      </c>
    </row>
    <row r="88">
      <c r="A88" s="4" t="inlineStr">
        <is>
          <t>Investment</t>
        </is>
      </c>
      <c r="B88" s="5" t="n">
        <v>0</v>
      </c>
      <c r="F88" s="5" t="n">
        <v>0</v>
      </c>
      <c r="G88" s="6" t="n">
        <v>376000</v>
      </c>
      <c r="S88" s="5" t="n">
        <v>923000</v>
      </c>
    </row>
    <row r="89">
      <c r="A89" s="4" t="inlineStr">
        <is>
          <t>Gain (loss) on investments</t>
        </is>
      </c>
      <c r="G89" s="6" t="n">
        <v>-756000</v>
      </c>
    </row>
    <row r="90">
      <c r="A90" s="4" t="inlineStr">
        <is>
          <t>Warrants owned (in shares)</t>
        </is>
      </c>
      <c r="G90" s="6" t="n">
        <v>57000</v>
      </c>
    </row>
    <row r="91">
      <c r="A91" s="4" t="inlineStr">
        <is>
          <t>Lift &amp; Co | Warrants</t>
        </is>
      </c>
    </row>
    <row r="92">
      <c r="A92" s="3" t="inlineStr">
        <is>
          <t>Summary of Investment Holdings [Line Items]</t>
        </is>
      </c>
    </row>
    <row r="93">
      <c r="A93" s="4" t="inlineStr">
        <is>
          <t>Derivative asset</t>
        </is>
      </c>
      <c r="G93" s="6" t="n">
        <v>598000</v>
      </c>
    </row>
    <row r="94">
      <c r="A94" s="4" t="inlineStr">
        <is>
          <t>Loss on derivative instruments</t>
        </is>
      </c>
      <c r="D94" s="5" t="n">
        <v>233000</v>
      </c>
      <c r="G94" s="5" t="n">
        <v>308000</v>
      </c>
    </row>
    <row r="95">
      <c r="A95" s="4" t="inlineStr">
        <is>
          <t>Lift &amp; Co | Northern Swan Holdings, Inc</t>
        </is>
      </c>
    </row>
    <row r="96">
      <c r="A96" s="3" t="inlineStr">
        <is>
          <t>Summary of Investment Holdings [Line Items]</t>
        </is>
      </c>
    </row>
    <row r="97">
      <c r="A97" s="4" t="inlineStr">
        <is>
          <t>Percentage of ownership after IPO</t>
        </is>
      </c>
      <c r="G97" s="4" t="inlineStr">
        <is>
          <t>8.00%</t>
        </is>
      </c>
    </row>
    <row r="98">
      <c r="A98" s="4" t="inlineStr">
        <is>
          <t>Lift &amp; Co | Common Shares</t>
        </is>
      </c>
    </row>
    <row r="99">
      <c r="A99" s="3" t="inlineStr">
        <is>
          <t>Summary of Investment Holdings [Line Items]</t>
        </is>
      </c>
    </row>
    <row r="100">
      <c r="A100" s="4" t="inlineStr">
        <is>
          <t>Investment</t>
        </is>
      </c>
      <c r="G100" s="5" t="n">
        <v>319000</v>
      </c>
    </row>
    <row r="101">
      <c r="A101" s="4" t="inlineStr">
        <is>
          <t>Lift &amp; Co | Accumulated Deficit Other Comprehensive Income | Accounting Standards Update 2016-01</t>
        </is>
      </c>
    </row>
    <row r="102">
      <c r="A102" s="3" t="inlineStr">
        <is>
          <t>Summary of Investment Holdings [Line Items]</t>
        </is>
      </c>
    </row>
    <row r="103">
      <c r="A103" s="4" t="inlineStr">
        <is>
          <t>Other comprehensive income</t>
        </is>
      </c>
      <c r="G103" s="6" t="n">
        <v>-1191000</v>
      </c>
    </row>
    <row r="104">
      <c r="A104" s="4" t="inlineStr">
        <is>
          <t>Lift &amp; Co | Retained Earnings/(Deficit) | Accounting Standards Update 2016-01</t>
        </is>
      </c>
    </row>
    <row r="105">
      <c r="A105" s="3" t="inlineStr">
        <is>
          <t>Summary of Investment Holdings [Line Items]</t>
        </is>
      </c>
    </row>
    <row r="106">
      <c r="A106" s="4" t="inlineStr">
        <is>
          <t>Other comprehensive income</t>
        </is>
      </c>
      <c r="G106" s="5" t="n">
        <v>1191000</v>
      </c>
    </row>
    <row r="107"/>
    <row r="108">
      <c r="A108" s="4" t="inlineStr">
        <is>
          <t>[1]</t>
        </is>
      </c>
      <c r="B108" s="4" t="inlineStr">
        <is>
          <t>See Note 3. for information on the reclassification adjustment of December 31, 2019.</t>
        </is>
      </c>
    </row>
  </sheetData>
  <mergeCells count="8">
    <mergeCell ref="A1:A2"/>
    <mergeCell ref="B1:D1"/>
    <mergeCell ref="F1:I1"/>
    <mergeCell ref="N1:O1"/>
    <mergeCell ref="P1:Q1"/>
    <mergeCell ref="G2:H2"/>
    <mergeCell ref="A107:S107"/>
    <mergeCell ref="B108:S10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0" customWidth="1" min="7" max="7"/>
  </cols>
  <sheetData>
    <row r="1">
      <c r="A1" s="1" t="inlineStr">
        <is>
          <t>BUSINESS COMBINATIONS - Narrative (Details)</t>
        </is>
      </c>
      <c r="B1" s="2" t="inlineStr">
        <is>
          <t>Dec. 18, 2020USD ($)$ / shares</t>
        </is>
      </c>
      <c r="C1" s="2" t="inlineStr">
        <is>
          <t>Apr. 30, 2019USD ($)</t>
        </is>
      </c>
      <c r="D1" s="2" t="inlineStr">
        <is>
          <t>Apr. 30, 2019USD ($)</t>
        </is>
      </c>
      <c r="E1" s="2" t="inlineStr">
        <is>
          <t>Dec. 31, 2020USD ($)</t>
        </is>
      </c>
      <c r="F1" s="2" t="inlineStr">
        <is>
          <t>Dec. 31, 2019USD ($)</t>
        </is>
      </c>
      <c r="G1" s="2" t="inlineStr">
        <is>
          <t>Dec. 17, 2020shares</t>
        </is>
      </c>
    </row>
    <row r="2">
      <c r="A2" s="3" t="inlineStr">
        <is>
          <t>Business Acquisition [Line Items]</t>
        </is>
      </c>
    </row>
    <row r="3">
      <c r="A3" s="4" t="inlineStr">
        <is>
          <t>Interest expense</t>
        </is>
      </c>
      <c r="E3" s="5" t="n">
        <v>4455000</v>
      </c>
      <c r="F3" s="5" t="n">
        <v>2684000</v>
      </c>
    </row>
    <row r="4">
      <c r="A4" s="4" t="inlineStr">
        <is>
          <t>Amortization of intangible assets</t>
        </is>
      </c>
      <c r="E4" s="6" t="n">
        <v>1231000</v>
      </c>
      <c r="F4" s="6" t="n">
        <v>581000</v>
      </c>
    </row>
    <row r="5">
      <c r="A5" s="4" t="inlineStr">
        <is>
          <t>Clever Leaves</t>
        </is>
      </c>
    </row>
    <row r="6">
      <c r="A6" s="3" t="inlineStr">
        <is>
          <t>Business Acquisition [Line Items]</t>
        </is>
      </c>
    </row>
    <row r="7">
      <c r="A7" s="4" t="inlineStr">
        <is>
          <t>Total consideration transferred</t>
        </is>
      </c>
      <c r="B7" s="5" t="n">
        <v>3100000</v>
      </c>
      <c r="E7" s="6" t="n">
        <v>3057000</v>
      </c>
    </row>
    <row r="8">
      <c r="A8" s="4" t="inlineStr">
        <is>
          <t>Clever Leaves | Schultze Special Purpose Acquisition Corp. (SAMA)</t>
        </is>
      </c>
    </row>
    <row r="9">
      <c r="A9" s="3" t="inlineStr">
        <is>
          <t>Business Acquisition [Line Items]</t>
        </is>
      </c>
    </row>
    <row r="10">
      <c r="A10" s="4" t="inlineStr">
        <is>
          <t>Percentage of contributed stock, issued and outstanding</t>
        </is>
      </c>
      <c r="B10" s="4" t="inlineStr">
        <is>
          <t>100.00%</t>
        </is>
      </c>
    </row>
    <row r="11">
      <c r="A11" s="4" t="inlineStr">
        <is>
          <t>Clever Leaves | Schultze Special Purpose Acquisition Corp. (SAMA) | Private Investment in Public Equity (PIPE)</t>
        </is>
      </c>
    </row>
    <row r="12">
      <c r="A12" s="3" t="inlineStr">
        <is>
          <t>Business Acquisition [Line Items]</t>
        </is>
      </c>
    </row>
    <row r="13">
      <c r="A13" s="4" t="inlineStr">
        <is>
          <t>Purchase of shares</t>
        </is>
      </c>
      <c r="B13" s="5" t="n">
        <v>8881000</v>
      </c>
    </row>
    <row r="14">
      <c r="A14" s="4" t="inlineStr">
        <is>
          <t>Purchase of shares (in dollars per share) | $ / shares</t>
        </is>
      </c>
      <c r="B14" s="7" t="n">
        <v>9.5</v>
      </c>
    </row>
    <row r="15">
      <c r="A15" s="4" t="inlineStr">
        <is>
          <t>Shares issued (in shares) | shares</t>
        </is>
      </c>
      <c r="G15" s="6" t="n">
        <v>934819</v>
      </c>
    </row>
    <row r="16">
      <c r="A16" s="4" t="inlineStr">
        <is>
          <t>Business acquisition, stock, conversion ratio</t>
        </is>
      </c>
      <c r="G16" s="6" t="n">
        <v>1</v>
      </c>
    </row>
    <row r="17">
      <c r="A17" s="4" t="inlineStr">
        <is>
          <t>Clever Leaves | NS US Holdings, Inc.</t>
        </is>
      </c>
    </row>
    <row r="18">
      <c r="A18" s="3" t="inlineStr">
        <is>
          <t>Business Acquisition [Line Items]</t>
        </is>
      </c>
    </row>
    <row r="19">
      <c r="A19" s="4" t="inlineStr">
        <is>
          <t>Percentage of contributed stock, issued and outstanding</t>
        </is>
      </c>
      <c r="B19" s="4" t="inlineStr">
        <is>
          <t>100.00%</t>
        </is>
      </c>
    </row>
    <row r="20">
      <c r="A20" s="4" t="inlineStr">
        <is>
          <t>Clever Leaves | Convertible Notes, 2022 | Schultze Special Purpose Acquisition Corp. (SAMA) | Private Investment in Public Equity (PIPE)</t>
        </is>
      </c>
    </row>
    <row r="21">
      <c r="A21" s="3" t="inlineStr">
        <is>
          <t>Business Acquisition [Line Items]</t>
        </is>
      </c>
    </row>
    <row r="22">
      <c r="A22" s="4" t="inlineStr">
        <is>
          <t>Satisfaction, accrued and outstanding interest</t>
        </is>
      </c>
      <c r="E22" s="5" t="n">
        <v>2881000</v>
      </c>
    </row>
    <row r="23">
      <c r="A23" s="4" t="inlineStr">
        <is>
          <t>Herbal Brands, Inc.</t>
        </is>
      </c>
    </row>
    <row r="24">
      <c r="A24" s="3" t="inlineStr">
        <is>
          <t>Business Acquisition [Line Items]</t>
        </is>
      </c>
    </row>
    <row r="25">
      <c r="A25" s="4" t="inlineStr">
        <is>
          <t>Total consideration transferred</t>
        </is>
      </c>
      <c r="C25" s="5" t="n">
        <v>13429000</v>
      </c>
    </row>
    <row r="26">
      <c r="A26" s="4" t="inlineStr">
        <is>
          <t>Goodwill, expected tax deductible amount</t>
        </is>
      </c>
      <c r="C26" s="6" t="n">
        <v>0</v>
      </c>
      <c r="D26" s="5" t="n">
        <v>0</v>
      </c>
    </row>
    <row r="27">
      <c r="A27" s="4" t="inlineStr">
        <is>
          <t>Herbal Brands, Inc. | Goodwill</t>
        </is>
      </c>
    </row>
    <row r="28">
      <c r="A28" s="3" t="inlineStr">
        <is>
          <t>Business Acquisition [Line Items]</t>
        </is>
      </c>
    </row>
    <row r="29">
      <c r="A29" s="4" t="inlineStr">
        <is>
          <t>Acquired workforce</t>
        </is>
      </c>
      <c r="C29" s="6" t="n">
        <v>550000</v>
      </c>
      <c r="D29" s="6" t="n">
        <v>550000</v>
      </c>
    </row>
    <row r="30">
      <c r="A30" s="4" t="inlineStr">
        <is>
          <t>Herbal Brands, Inc. | Pro Forma</t>
        </is>
      </c>
    </row>
    <row r="31">
      <c r="A31" s="3" t="inlineStr">
        <is>
          <t>Business Acquisition [Line Items]</t>
        </is>
      </c>
    </row>
    <row r="32">
      <c r="A32" s="4" t="inlineStr">
        <is>
          <t>Cost of sales</t>
        </is>
      </c>
      <c r="F32" s="6" t="n">
        <v>2200000</v>
      </c>
    </row>
    <row r="33">
      <c r="A33" s="4" t="inlineStr">
        <is>
          <t>Acquisition related costs</t>
        </is>
      </c>
      <c r="F33" s="5" t="n">
        <v>900000</v>
      </c>
    </row>
    <row r="34">
      <c r="A34" s="4" t="inlineStr">
        <is>
          <t>Interest expense</t>
        </is>
      </c>
      <c r="D34" s="6" t="n">
        <v>300000</v>
      </c>
    </row>
    <row r="35">
      <c r="A35" s="4" t="inlineStr">
        <is>
          <t>Amortization of intangible assets</t>
        </is>
      </c>
      <c r="D35" s="6" t="n">
        <v>300000</v>
      </c>
    </row>
    <row r="36">
      <c r="A36" s="4" t="inlineStr">
        <is>
          <t>Herbal Brands, Inc. | Herbal Brands Loan, non-revolving</t>
        </is>
      </c>
    </row>
    <row r="37">
      <c r="A37" s="3" t="inlineStr">
        <is>
          <t>Business Acquisition [Line Items]</t>
        </is>
      </c>
    </row>
    <row r="38">
      <c r="A38" s="4" t="inlineStr">
        <is>
          <t>Debt instrument, face amount</t>
        </is>
      </c>
      <c r="C38" s="5" t="n">
        <v>8500000</v>
      </c>
      <c r="D38" s="5" t="n">
        <v>8500000</v>
      </c>
    </row>
    <row r="39">
      <c r="A39" s="4" t="inlineStr">
        <is>
          <t>Debt instrument, term</t>
        </is>
      </c>
      <c r="C39" s="4" t="inlineStr">
        <is>
          <t>4 years</t>
        </is>
      </c>
    </row>
    <row r="40">
      <c r="A40" s="4" t="inlineStr">
        <is>
          <t>Interest rate</t>
        </is>
      </c>
      <c r="C40" s="4" t="inlineStr">
        <is>
          <t>8.00%</t>
        </is>
      </c>
      <c r="D40"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USINESS COMBINATIONS - Schedule of Reconciliation of Elements of Business Combination (Details) - USD ($) $ in Thousands</t>
        </is>
      </c>
      <c r="B1" s="2" t="inlineStr">
        <is>
          <t>Dec. 18, 2020</t>
        </is>
      </c>
      <c r="C1" s="2" t="inlineStr">
        <is>
          <t>Dec. 31, 2020</t>
        </is>
      </c>
      <c r="D1" s="2" t="inlineStr">
        <is>
          <t>Dec. 31, 2019</t>
        </is>
      </c>
      <c r="E1" s="2" t="inlineStr">
        <is>
          <t>[1]</t>
        </is>
      </c>
    </row>
    <row r="2">
      <c r="A2" s="3" t="inlineStr">
        <is>
          <t>Business Acquisition [Line Items]</t>
        </is>
      </c>
    </row>
    <row r="3">
      <c r="A3" s="4" t="inlineStr">
        <is>
          <t>Cash - SAMA trust and cash, net of redemptions</t>
        </is>
      </c>
      <c r="C3" s="5" t="n">
        <v>18021</v>
      </c>
      <c r="D3" s="5" t="n">
        <v>28574</v>
      </c>
    </row>
    <row r="4">
      <c r="A4" s="4" t="inlineStr">
        <is>
          <t>Non-cash PIK</t>
        </is>
      </c>
      <c r="C4" s="6" t="n">
        <v>2881</v>
      </c>
      <c r="D4" s="5" t="n">
        <v>0</v>
      </c>
    </row>
    <row r="5">
      <c r="A5" s="4" t="inlineStr">
        <is>
          <t>Clever Leaves</t>
        </is>
      </c>
    </row>
    <row r="6">
      <c r="A6" s="3" t="inlineStr">
        <is>
          <t>Business Acquisition [Line Items]</t>
        </is>
      </c>
    </row>
    <row r="7">
      <c r="A7" s="4" t="inlineStr">
        <is>
          <t>Cash - SAMA trust and cash, net of redemptions</t>
        </is>
      </c>
      <c r="C7" s="6" t="n">
        <v>86644</v>
      </c>
    </row>
    <row r="8">
      <c r="A8" s="4" t="inlineStr">
        <is>
          <t>Cash - SAMA PIPE</t>
        </is>
      </c>
      <c r="C8" s="6" t="n">
        <v>6000</v>
      </c>
    </row>
    <row r="9">
      <c r="A9" s="4" t="inlineStr">
        <is>
          <t>Non-cash PIK</t>
        </is>
      </c>
      <c r="C9" s="6" t="n">
        <v>-2881</v>
      </c>
    </row>
    <row r="10">
      <c r="A10" s="4" t="inlineStr">
        <is>
          <t>Cash assumed from SAMA</t>
        </is>
      </c>
      <c r="C10" s="6" t="n">
        <v>698</v>
      </c>
    </row>
    <row r="11">
      <c r="A11" s="4" t="inlineStr">
        <is>
          <t>Total consideration transferred</t>
        </is>
      </c>
      <c r="B11" s="5" t="n">
        <v>-3100</v>
      </c>
      <c r="C11" s="6" t="n">
        <v>-3057</v>
      </c>
    </row>
    <row r="12">
      <c r="A12" s="4" t="inlineStr">
        <is>
          <t>Less: transaction costs and advisory fees</t>
        </is>
      </c>
      <c r="C12" s="6" t="n">
        <v>-13895</v>
      </c>
    </row>
    <row r="13">
      <c r="A13" s="4" t="inlineStr">
        <is>
          <t>Net Business Combination</t>
        </is>
      </c>
      <c r="C13" s="6" t="n">
        <v>73509</v>
      </c>
    </row>
    <row r="14">
      <c r="A14" s="4" t="inlineStr">
        <is>
          <t>Non-cash PIK</t>
        </is>
      </c>
      <c r="C14" s="6" t="n">
        <v>2881</v>
      </c>
    </row>
    <row r="15">
      <c r="A15" s="4" t="inlineStr">
        <is>
          <t>Deferred issuance costs</t>
        </is>
      </c>
      <c r="C15" s="6" t="n">
        <v>1503</v>
      </c>
    </row>
    <row r="16">
      <c r="A16" s="4" t="inlineStr">
        <is>
          <t>Net liabilities assumed from SAMA</t>
        </is>
      </c>
      <c r="C16" s="6" t="n">
        <v>-258</v>
      </c>
    </row>
    <row r="17">
      <c r="A17" s="4" t="inlineStr">
        <is>
          <t>Net contributions from Business Combination</t>
        </is>
      </c>
      <c r="C17" s="5" t="n">
        <v>77635</v>
      </c>
    </row>
    <row r="18"/>
    <row r="19">
      <c r="A19" s="4" t="inlineStr">
        <is>
          <t>[1]</t>
        </is>
      </c>
      <c r="B19" s="4" t="inlineStr">
        <is>
          <t>See Note 3. for information on the reclassification adjustment of December 31, 2019.</t>
        </is>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Herbal Brands, Inc. Assets Acquired and Liabilities Assumed (Details) - USD ($) $ in Thousands</t>
        </is>
      </c>
      <c r="B1" s="2" t="inlineStr">
        <is>
          <t>Dec. 31, 2020</t>
        </is>
      </c>
      <c r="C1" s="2" t="inlineStr">
        <is>
          <t>Dec. 31, 2019</t>
        </is>
      </c>
      <c r="D1" s="2" t="inlineStr">
        <is>
          <t>Apr. 30, 2019</t>
        </is>
      </c>
      <c r="E1" s="2" t="inlineStr">
        <is>
          <t>Dec. 31, 2018</t>
        </is>
      </c>
    </row>
    <row r="2">
      <c r="A2" s="3" t="inlineStr">
        <is>
          <t>Business Acquisition [Line Items]</t>
        </is>
      </c>
    </row>
    <row r="3">
      <c r="A3" s="4" t="inlineStr">
        <is>
          <t>Goodwill</t>
        </is>
      </c>
      <c r="B3" s="5" t="n">
        <v>18508</v>
      </c>
      <c r="C3" s="5" t="n">
        <v>20190</v>
      </c>
      <c r="E3" s="5" t="n">
        <v>18508</v>
      </c>
    </row>
    <row r="4">
      <c r="A4" s="4" t="inlineStr">
        <is>
          <t>Herbal Brands, Inc.</t>
        </is>
      </c>
    </row>
    <row r="5">
      <c r="A5" s="3" t="inlineStr">
        <is>
          <t>Business Acquisition [Line Items]</t>
        </is>
      </c>
    </row>
    <row r="6">
      <c r="A6" s="4" t="inlineStr">
        <is>
          <t>Current assets</t>
        </is>
      </c>
      <c r="D6" s="5" t="n">
        <v>293</v>
      </c>
    </row>
    <row r="7">
      <c r="A7" s="4" t="inlineStr">
        <is>
          <t>Inventory</t>
        </is>
      </c>
      <c r="D7" s="6" t="n">
        <v>4640</v>
      </c>
    </row>
    <row r="8">
      <c r="A8" s="4" t="inlineStr">
        <is>
          <t>Capital assets</t>
        </is>
      </c>
      <c r="D8" s="6" t="n">
        <v>9</v>
      </c>
    </row>
    <row r="9">
      <c r="A9" s="4" t="inlineStr">
        <is>
          <t>Intangible</t>
        </is>
      </c>
      <c r="B9" s="5" t="n">
        <v>7091</v>
      </c>
      <c r="D9" s="6" t="n">
        <v>7091</v>
      </c>
    </row>
    <row r="10">
      <c r="A10" s="4" t="inlineStr">
        <is>
          <t>Goodwill</t>
        </is>
      </c>
      <c r="D10" s="6" t="n">
        <v>1682</v>
      </c>
    </row>
    <row r="11">
      <c r="A11" s="4" t="inlineStr">
        <is>
          <t>Total assets acquired</t>
        </is>
      </c>
      <c r="D11" s="6" t="n">
        <v>13715</v>
      </c>
    </row>
    <row r="12">
      <c r="A12" s="4" t="inlineStr">
        <is>
          <t>Current liabilities</t>
        </is>
      </c>
      <c r="D12" s="6" t="n">
        <v>286</v>
      </c>
    </row>
    <row r="13">
      <c r="A13" s="4" t="inlineStr">
        <is>
          <t>Total liabilities acquired</t>
        </is>
      </c>
      <c r="D13" s="6" t="n">
        <v>286</v>
      </c>
    </row>
    <row r="14">
      <c r="A14" s="4" t="inlineStr">
        <is>
          <t>Total consideration transferred</t>
        </is>
      </c>
      <c r="D14" s="6" t="n">
        <v>13429</v>
      </c>
    </row>
    <row r="15">
      <c r="A15" s="4" t="inlineStr">
        <is>
          <t>Herbal Brands, Inc. | Customer contracts</t>
        </is>
      </c>
    </row>
    <row r="16">
      <c r="A16" s="3" t="inlineStr">
        <is>
          <t>Business Acquisition [Line Items]</t>
        </is>
      </c>
    </row>
    <row r="17">
      <c r="A17" s="4" t="inlineStr">
        <is>
          <t>Intangible</t>
        </is>
      </c>
      <c r="D17" s="6" t="n">
        <v>925</v>
      </c>
    </row>
    <row r="18">
      <c r="A18" s="4" t="inlineStr">
        <is>
          <t>Herbal Brands, Inc. | Customer relationships</t>
        </is>
      </c>
    </row>
    <row r="19">
      <c r="A19" s="3" t="inlineStr">
        <is>
          <t>Business Acquisition [Line Items]</t>
        </is>
      </c>
    </row>
    <row r="20">
      <c r="A20" s="4" t="inlineStr">
        <is>
          <t>Intangible</t>
        </is>
      </c>
      <c r="D20" s="6" t="n">
        <v>1000</v>
      </c>
    </row>
    <row r="21">
      <c r="A21" s="4" t="inlineStr">
        <is>
          <t>Herbal Brands, Inc. | Customer list</t>
        </is>
      </c>
    </row>
    <row r="22">
      <c r="A22" s="3" t="inlineStr">
        <is>
          <t>Business Acquisition [Line Items]</t>
        </is>
      </c>
    </row>
    <row r="23">
      <c r="A23" s="4" t="inlineStr">
        <is>
          <t>Intangible</t>
        </is>
      </c>
      <c r="D23" s="6" t="n">
        <v>650</v>
      </c>
    </row>
    <row r="24">
      <c r="A24" s="4" t="inlineStr">
        <is>
          <t>Herbal Brands, Inc. | Brand name</t>
        </is>
      </c>
    </row>
    <row r="25">
      <c r="A25" s="3" t="inlineStr">
        <is>
          <t>Business Acquisition [Line Items]</t>
        </is>
      </c>
    </row>
    <row r="26">
      <c r="A26" s="4" t="inlineStr">
        <is>
          <t>Intangible</t>
        </is>
      </c>
      <c r="D26" s="6" t="n">
        <v>4500</v>
      </c>
    </row>
    <row r="27">
      <c r="A27" s="4" t="inlineStr">
        <is>
          <t>Herbal Brands, Inc. | Product formulations</t>
        </is>
      </c>
    </row>
    <row r="28">
      <c r="A28" s="3" t="inlineStr">
        <is>
          <t>Business Acquisition [Line Items]</t>
        </is>
      </c>
    </row>
    <row r="29">
      <c r="A29" s="4" t="inlineStr">
        <is>
          <t>Intangible</t>
        </is>
      </c>
      <c r="D29" s="5"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COMBINATIONS - Herbal Brands, Inc. Intangible Assets Assumed (Details) - USD ($) $ in Thousands</t>
        </is>
      </c>
      <c r="B1" s="2" t="inlineStr">
        <is>
          <t>Apr. 30, 2019</t>
        </is>
      </c>
      <c r="C1" s="2" t="inlineStr">
        <is>
          <t>Dec. 31, 2020</t>
        </is>
      </c>
    </row>
    <row r="2">
      <c r="A2" s="4" t="inlineStr">
        <is>
          <t>Customer contracts</t>
        </is>
      </c>
    </row>
    <row r="3">
      <c r="A3" s="3" t="inlineStr">
        <is>
          <t>Business Acquisition [Line Items]</t>
        </is>
      </c>
    </row>
    <row r="4">
      <c r="A4" s="4" t="inlineStr">
        <is>
          <t>Weighted- Average Remaining Useful Life</t>
        </is>
      </c>
      <c r="C4" s="4" t="inlineStr">
        <is>
          <t>8 years 8 months 12 days</t>
        </is>
      </c>
    </row>
    <row r="5">
      <c r="A5" s="4" t="inlineStr">
        <is>
          <t>Customer list</t>
        </is>
      </c>
    </row>
    <row r="6">
      <c r="A6" s="3" t="inlineStr">
        <is>
          <t>Business Acquisition [Line Items]</t>
        </is>
      </c>
    </row>
    <row r="7">
      <c r="A7" s="4" t="inlineStr">
        <is>
          <t>Weighted- Average Remaining Useful Life</t>
        </is>
      </c>
      <c r="C7" s="4" t="inlineStr">
        <is>
          <t>5 years</t>
        </is>
      </c>
    </row>
    <row r="8">
      <c r="A8" s="4" t="inlineStr">
        <is>
          <t>Brand name</t>
        </is>
      </c>
    </row>
    <row r="9">
      <c r="A9" s="3" t="inlineStr">
        <is>
          <t>Business Acquisition [Line Items]</t>
        </is>
      </c>
    </row>
    <row r="10">
      <c r="A10" s="4" t="inlineStr">
        <is>
          <t>Weighted- Average Remaining Useful Life</t>
        </is>
      </c>
      <c r="C10" s="4" t="inlineStr">
        <is>
          <t>10 years</t>
        </is>
      </c>
    </row>
    <row r="11">
      <c r="A11" s="4" t="inlineStr">
        <is>
          <t>Herbal Brands, Inc.</t>
        </is>
      </c>
    </row>
    <row r="12">
      <c r="A12" s="3" t="inlineStr">
        <is>
          <t>Business Acquisition [Line Items]</t>
        </is>
      </c>
    </row>
    <row r="13">
      <c r="A13" s="4" t="inlineStr">
        <is>
          <t>Finite-lived intangible assets acquired</t>
        </is>
      </c>
      <c r="B13" s="5" t="n">
        <v>7091</v>
      </c>
      <c r="C13" s="5" t="n">
        <v>7091</v>
      </c>
    </row>
    <row r="14">
      <c r="A14" s="4" t="inlineStr">
        <is>
          <t>Herbal Brands, Inc. | Customer contracts</t>
        </is>
      </c>
    </row>
    <row r="15">
      <c r="A15" s="3" t="inlineStr">
        <is>
          <t>Business Acquisition [Line Items]</t>
        </is>
      </c>
    </row>
    <row r="16">
      <c r="A16" s="4" t="inlineStr">
        <is>
          <t>Finite-lived intangible assets acquired</t>
        </is>
      </c>
      <c r="B16" s="5" t="n">
        <v>925</v>
      </c>
    </row>
    <row r="17">
      <c r="A17" s="4" t="inlineStr">
        <is>
          <t>Weighted- Average Remaining Useful Life</t>
        </is>
      </c>
      <c r="B17" s="4" t="inlineStr">
        <is>
          <t>8 years 8 months 12 days</t>
        </is>
      </c>
    </row>
    <row r="18">
      <c r="A18" s="4" t="inlineStr">
        <is>
          <t>Herbal Brands, Inc. | Customer relationships</t>
        </is>
      </c>
    </row>
    <row r="19">
      <c r="A19" s="3" t="inlineStr">
        <is>
          <t>Business Acquisition [Line Items]</t>
        </is>
      </c>
    </row>
    <row r="20">
      <c r="A20" s="4" t="inlineStr">
        <is>
          <t>Finite-lived intangible assets acquired</t>
        </is>
      </c>
      <c r="B20" s="5" t="n">
        <v>1000</v>
      </c>
    </row>
    <row r="21">
      <c r="A21" s="4" t="inlineStr">
        <is>
          <t>Weighted- Average Remaining Useful Life</t>
        </is>
      </c>
      <c r="B21" s="4" t="inlineStr">
        <is>
          <t>5 years 7 months 6 days</t>
        </is>
      </c>
    </row>
    <row r="22">
      <c r="A22" s="4" t="inlineStr">
        <is>
          <t>Herbal Brands, Inc. | Customer list</t>
        </is>
      </c>
    </row>
    <row r="23">
      <c r="A23" s="3" t="inlineStr">
        <is>
          <t>Business Acquisition [Line Items]</t>
        </is>
      </c>
    </row>
    <row r="24">
      <c r="A24" s="4" t="inlineStr">
        <is>
          <t>Finite-lived intangible assets acquired</t>
        </is>
      </c>
      <c r="B24" s="5" t="n">
        <v>650</v>
      </c>
    </row>
    <row r="25">
      <c r="A25" s="4" t="inlineStr">
        <is>
          <t>Weighted- Average Remaining Useful Life</t>
        </is>
      </c>
      <c r="B25" s="4" t="inlineStr">
        <is>
          <t>5 years</t>
        </is>
      </c>
    </row>
    <row r="26">
      <c r="A26" s="4" t="inlineStr">
        <is>
          <t>Herbal Brands, Inc. | Brand name</t>
        </is>
      </c>
    </row>
    <row r="27">
      <c r="A27" s="3" t="inlineStr">
        <is>
          <t>Business Acquisition [Line Items]</t>
        </is>
      </c>
    </row>
    <row r="28">
      <c r="A28" s="4" t="inlineStr">
        <is>
          <t>Finite-lived intangible assets acquired</t>
        </is>
      </c>
      <c r="B28" s="5" t="n">
        <v>4500</v>
      </c>
    </row>
    <row r="29">
      <c r="A29" s="4" t="inlineStr">
        <is>
          <t>Weighted- Average Remaining Useful Life</t>
        </is>
      </c>
      <c r="B29" s="4" t="inlineStr">
        <is>
          <t>10 years</t>
        </is>
      </c>
    </row>
    <row r="30">
      <c r="A30" s="4" t="inlineStr">
        <is>
          <t>Herbal Brands, Inc. | Product formulations</t>
        </is>
      </c>
    </row>
    <row r="31">
      <c r="A31" s="3" t="inlineStr">
        <is>
          <t>Business Acquisition [Line Items]</t>
        </is>
      </c>
    </row>
    <row r="32">
      <c r="A32" s="4" t="inlineStr">
        <is>
          <t>Finite-lived intangible assets acquired</t>
        </is>
      </c>
      <c r="B32" s="5" t="n">
        <v>16</v>
      </c>
    </row>
    <row r="33">
      <c r="A33" s="4" t="inlineStr">
        <is>
          <t>Weighted- Average Remaining Useful Life</t>
        </is>
      </c>
      <c r="B3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Herbal Brands, Inc. Pro Forma (Details) - Herbal Brands, Inc. $ in Thousands</t>
        </is>
      </c>
      <c r="B1" s="2" t="inlineStr">
        <is>
          <t>12 Months Ended</t>
        </is>
      </c>
    </row>
    <row r="2">
      <c r="B2" s="2" t="inlineStr">
        <is>
          <t>Dec. 31, 2019USD ($)</t>
        </is>
      </c>
    </row>
    <row r="3">
      <c r="A3" s="3" t="inlineStr">
        <is>
          <t>Business Acquisition [Line Items]</t>
        </is>
      </c>
    </row>
    <row r="4">
      <c r="A4" s="4" t="inlineStr">
        <is>
          <t>Net Sales</t>
        </is>
      </c>
      <c r="B4" s="5" t="n">
        <v>12774</v>
      </c>
    </row>
    <row r="5">
      <c r="A5" s="4" t="inlineStr">
        <is>
          <t>Loss from operations, before income taxes</t>
        </is>
      </c>
      <c r="B5" s="5" t="n">
        <v>-434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Eagle Canada (Details) - USD ($) $ in Thousands</t>
        </is>
      </c>
      <c r="B1" s="2" t="inlineStr">
        <is>
          <t>Aug. 15, 2019</t>
        </is>
      </c>
      <c r="C1" s="2" t="inlineStr">
        <is>
          <t>Jun. 05, 2019</t>
        </is>
      </c>
      <c r="D1" s="2" t="inlineStr">
        <is>
          <t>Apr. 04, 2019</t>
        </is>
      </c>
      <c r="E1" s="2" t="inlineStr">
        <is>
          <t>Mar. 18, 2019</t>
        </is>
      </c>
      <c r="F1" s="2" t="inlineStr">
        <is>
          <t>Jan. 31, 2019</t>
        </is>
      </c>
      <c r="G1" s="2" t="inlineStr">
        <is>
          <t>Dec. 31, 2020</t>
        </is>
      </c>
      <c r="H1" s="2" t="inlineStr">
        <is>
          <t>Oct. 31, 2019</t>
        </is>
      </c>
    </row>
    <row r="2">
      <c r="A2" s="3" t="inlineStr">
        <is>
          <t>Business Acquisition [Line Items]</t>
        </is>
      </c>
    </row>
    <row r="3">
      <c r="A3" s="4" t="inlineStr">
        <is>
          <t>Conversion of the redeemable non-controlling interest</t>
        </is>
      </c>
      <c r="G3" s="5" t="n">
        <v>0</v>
      </c>
    </row>
    <row r="4">
      <c r="A4" s="4" t="inlineStr">
        <is>
          <t>Eagle Canada Holdings, Inc. (“Eagle Canada”)</t>
        </is>
      </c>
    </row>
    <row r="5">
      <c r="A5" s="3" t="inlineStr">
        <is>
          <t>Business Acquisition [Line Items]</t>
        </is>
      </c>
    </row>
    <row r="6">
      <c r="A6" s="4" t="inlineStr">
        <is>
          <t>Percentage ownership</t>
        </is>
      </c>
      <c r="B6" s="4" t="inlineStr">
        <is>
          <t>70.00%</t>
        </is>
      </c>
    </row>
    <row r="7">
      <c r="A7" s="4" t="inlineStr">
        <is>
          <t>Eagle Canada Holdings, Inc. (“Eagle Canada”) | Northern Swan International, Inc. (“NSI”)</t>
        </is>
      </c>
    </row>
    <row r="8">
      <c r="A8" s="3" t="inlineStr">
        <is>
          <t>Business Acquisition [Line Items]</t>
        </is>
      </c>
    </row>
    <row r="9">
      <c r="A9" s="4" t="inlineStr">
        <is>
          <t>Payments to acquire businesses and interest in affiliates</t>
        </is>
      </c>
      <c r="B9" s="5" t="n">
        <v>5000</v>
      </c>
      <c r="C9" s="5" t="n">
        <v>6400</v>
      </c>
      <c r="D9" s="5" t="n">
        <v>2000</v>
      </c>
      <c r="E9" s="5" t="n">
        <v>5000</v>
      </c>
      <c r="F9" s="5" t="n">
        <v>3000</v>
      </c>
    </row>
    <row r="10">
      <c r="A10" s="4" t="inlineStr">
        <is>
          <t>Adjustment to non-controlling interest</t>
        </is>
      </c>
      <c r="B10" s="6" t="n">
        <v>1752</v>
      </c>
    </row>
    <row r="11">
      <c r="A11" s="4" t="inlineStr">
        <is>
          <t>Adjustment to non-controlling interest, consideration paid</t>
        </is>
      </c>
      <c r="B11" s="5" t="n">
        <v>19648</v>
      </c>
      <c r="G11" s="5" t="n">
        <v>10928</v>
      </c>
    </row>
    <row r="12">
      <c r="A12" s="4" t="inlineStr">
        <is>
          <t>Triggering event, percentage of offered shares to purchase</t>
        </is>
      </c>
      <c r="H12" s="4" t="inlineStr">
        <is>
          <t>10.00%</t>
        </is>
      </c>
    </row>
    <row r="13">
      <c r="A13" s="4" t="inlineStr">
        <is>
          <t>Exchanged (in shares)</t>
        </is>
      </c>
      <c r="G13" s="6" t="n">
        <v>1562339</v>
      </c>
    </row>
    <row r="14">
      <c r="A14" s="4" t="inlineStr">
        <is>
          <t>Conversion of common stock, secondary sale (in shares)</t>
        </is>
      </c>
      <c r="G14" s="6" t="n">
        <v>287564</v>
      </c>
    </row>
    <row r="15">
      <c r="A15" s="4" t="inlineStr">
        <is>
          <t>Conversion of the redeemable non-controlling interest</t>
        </is>
      </c>
      <c r="G15" s="5" t="n">
        <v>-4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Operating Activities</t>
        </is>
      </c>
    </row>
    <row r="4">
      <c r="A4" s="4" t="inlineStr">
        <is>
          <t>Net loss</t>
        </is>
      </c>
      <c r="C4" s="5" t="n">
        <v>-36675</v>
      </c>
      <c r="D4" s="5" t="n">
        <v>-45980</v>
      </c>
      <c r="E4" s="4" t="inlineStr">
        <is>
          <t>[1]</t>
        </is>
      </c>
    </row>
    <row r="5">
      <c r="A5" s="3" t="inlineStr">
        <is>
          <t>Adjustments to reconcile to net cash provided by operating activities:</t>
        </is>
      </c>
    </row>
    <row r="6">
      <c r="A6" s="4" t="inlineStr">
        <is>
          <t>Depreciation and amortization</t>
        </is>
      </c>
      <c r="C6" s="6" t="n">
        <v>3590</v>
      </c>
      <c r="D6" s="6" t="n">
        <v>1480</v>
      </c>
      <c r="E6" s="4" t="inlineStr">
        <is>
          <t>[1]</t>
        </is>
      </c>
    </row>
    <row r="7">
      <c r="A7" s="4" t="inlineStr">
        <is>
          <t>Deferred tax</t>
        </is>
      </c>
      <c r="C7" s="6" t="n">
        <v>0</v>
      </c>
      <c r="D7" s="6" t="n">
        <v>0</v>
      </c>
      <c r="E7" s="4" t="inlineStr">
        <is>
          <t>[1]</t>
        </is>
      </c>
    </row>
    <row r="8">
      <c r="A8" s="4" t="inlineStr">
        <is>
          <t>Foreign exchange loss</t>
        </is>
      </c>
      <c r="C8" s="6" t="n">
        <v>491</v>
      </c>
      <c r="D8" s="6" t="n">
        <v>1521</v>
      </c>
      <c r="E8" s="4" t="inlineStr">
        <is>
          <t>[1]</t>
        </is>
      </c>
    </row>
    <row r="9">
      <c r="A9" s="4" t="inlineStr">
        <is>
          <t>Share-based compensation expense</t>
        </is>
      </c>
      <c r="C9" s="6" t="n">
        <v>1652</v>
      </c>
      <c r="D9" s="6" t="n">
        <v>1522</v>
      </c>
      <c r="E9" s="4" t="inlineStr">
        <is>
          <t>[1]</t>
        </is>
      </c>
    </row>
    <row r="10">
      <c r="A10" s="4" t="inlineStr">
        <is>
          <t>Goodwill impairment</t>
        </is>
      </c>
      <c r="C10" s="6" t="n">
        <v>1682</v>
      </c>
      <c r="D10" s="6" t="n">
        <v>0</v>
      </c>
      <c r="E10" s="4" t="inlineStr">
        <is>
          <t>[1]</t>
        </is>
      </c>
    </row>
    <row r="11">
      <c r="A11" s="4" t="inlineStr">
        <is>
          <t>Non-cash interest expense, net</t>
        </is>
      </c>
      <c r="C11" s="6" t="n">
        <v>3852</v>
      </c>
      <c r="D11" s="6" t="n">
        <v>552</v>
      </c>
      <c r="E11" s="4" t="inlineStr">
        <is>
          <t>[1]</t>
        </is>
      </c>
    </row>
    <row r="12">
      <c r="A12" s="4" t="inlineStr">
        <is>
          <t>Loss on investments</t>
        </is>
      </c>
      <c r="C12" s="6" t="n">
        <v>319</v>
      </c>
      <c r="D12" s="6" t="n">
        <v>756</v>
      </c>
      <c r="E12" s="4" t="inlineStr">
        <is>
          <t>[1]</t>
        </is>
      </c>
    </row>
    <row r="13">
      <c r="A13" s="4" t="inlineStr">
        <is>
          <t>Loss on equity method investment, net</t>
        </is>
      </c>
      <c r="C13" s="6" t="n">
        <v>148</v>
      </c>
      <c r="D13" s="6" t="n">
        <v>96</v>
      </c>
      <c r="E13" s="4" t="inlineStr">
        <is>
          <t>[1]</t>
        </is>
      </c>
    </row>
    <row r="14">
      <c r="A14" s="4" t="inlineStr">
        <is>
          <t>Loss on debt extinguishment</t>
        </is>
      </c>
      <c r="C14" s="6" t="n">
        <v>2360</v>
      </c>
      <c r="D14" s="6" t="n">
        <v>3374</v>
      </c>
      <c r="E14" s="4" t="inlineStr">
        <is>
          <t>[1]</t>
        </is>
      </c>
    </row>
    <row r="15">
      <c r="A15" s="4" t="inlineStr">
        <is>
          <t>Loss on derivative instruments</t>
        </is>
      </c>
      <c r="C15" s="6" t="n">
        <v>657</v>
      </c>
      <c r="D15" s="6" t="n">
        <v>421</v>
      </c>
      <c r="E15" s="4" t="inlineStr">
        <is>
          <t>[1]</t>
        </is>
      </c>
    </row>
    <row r="16">
      <c r="A16" s="3" t="inlineStr">
        <is>
          <t>Changes in operating assets and liabilities:</t>
        </is>
      </c>
    </row>
    <row r="17">
      <c r="A17" s="4" t="inlineStr">
        <is>
          <t>Increase in accounts receivable</t>
        </is>
      </c>
      <c r="C17" s="6" t="n">
        <v>-1150</v>
      </c>
      <c r="D17" s="6" t="n">
        <v>-526</v>
      </c>
      <c r="E17" s="4" t="inlineStr">
        <is>
          <t>[1]</t>
        </is>
      </c>
    </row>
    <row r="18">
      <c r="A18" s="4" t="inlineStr">
        <is>
          <t>Increase in prepaid expenses</t>
        </is>
      </c>
      <c r="C18" s="6" t="n">
        <v>118</v>
      </c>
      <c r="D18" s="6" t="n">
        <v>-2809</v>
      </c>
      <c r="E18" s="4" t="inlineStr">
        <is>
          <t>[1]</t>
        </is>
      </c>
    </row>
    <row r="19">
      <c r="A19" s="4" t="inlineStr">
        <is>
          <t>(Increase) decrease in other receivable</t>
        </is>
      </c>
      <c r="C19" s="6" t="n">
        <v>-230</v>
      </c>
      <c r="D19" s="6" t="n">
        <v>19</v>
      </c>
      <c r="E19" s="4" t="inlineStr">
        <is>
          <t>[1]</t>
        </is>
      </c>
    </row>
    <row r="20">
      <c r="A20" s="4" t="inlineStr">
        <is>
          <t>Increase in inventory</t>
        </is>
      </c>
      <c r="C20" s="6" t="n">
        <v>-4774</v>
      </c>
      <c r="D20" s="6" t="n">
        <v>-1265</v>
      </c>
      <c r="E20" s="4" t="inlineStr">
        <is>
          <t>[1]</t>
        </is>
      </c>
    </row>
    <row r="21">
      <c r="A21" s="4" t="inlineStr">
        <is>
          <t>Increase in accounts payable and other current liabilities</t>
        </is>
      </c>
      <c r="C21" s="6" t="n">
        <v>3198</v>
      </c>
      <c r="D21" s="6" t="n">
        <v>1674</v>
      </c>
      <c r="E21" s="4" t="inlineStr">
        <is>
          <t>[1]</t>
        </is>
      </c>
    </row>
    <row r="22">
      <c r="A22" s="4" t="inlineStr">
        <is>
          <t>Increase in deferred revenue and other items</t>
        </is>
      </c>
      <c r="C22" s="6" t="n">
        <v>2801</v>
      </c>
      <c r="D22" s="6" t="n">
        <v>2113</v>
      </c>
      <c r="E22" s="4" t="inlineStr">
        <is>
          <t>[1]</t>
        </is>
      </c>
    </row>
    <row r="23">
      <c r="A23" s="4" t="inlineStr">
        <is>
          <t>Net cash used in operating activities</t>
        </is>
      </c>
      <c r="C23" s="6" t="n">
        <v>-21961</v>
      </c>
      <c r="D23" s="6" t="n">
        <v>-37052</v>
      </c>
      <c r="E23" s="4" t="inlineStr">
        <is>
          <t>[1]</t>
        </is>
      </c>
    </row>
    <row r="24">
      <c r="A24" s="3" t="inlineStr">
        <is>
          <t>Investing Activities</t>
        </is>
      </c>
    </row>
    <row r="25">
      <c r="A25" s="4" t="inlineStr">
        <is>
          <t>Business acquisition, net of cash acquired</t>
        </is>
      </c>
      <c r="C25" s="6" t="n">
        <v>0</v>
      </c>
      <c r="D25" s="6" t="n">
        <v>-13429</v>
      </c>
      <c r="E25" s="4" t="inlineStr">
        <is>
          <t>[1]</t>
        </is>
      </c>
    </row>
    <row r="26">
      <c r="A26" s="4" t="inlineStr">
        <is>
          <t>Investment in Cansativa</t>
        </is>
      </c>
      <c r="C26" s="6" t="n">
        <v>0</v>
      </c>
      <c r="D26" s="6" t="n">
        <v>-1797</v>
      </c>
      <c r="E26" s="4" t="inlineStr">
        <is>
          <t>[1]</t>
        </is>
      </c>
    </row>
    <row r="27">
      <c r="A27" s="4" t="inlineStr">
        <is>
          <t>Purchase of property, plant and equipment</t>
        </is>
      </c>
      <c r="C27" s="6" t="n">
        <v>-3665</v>
      </c>
      <c r="D27" s="6" t="n">
        <v>-18675</v>
      </c>
      <c r="E27" s="4" t="inlineStr">
        <is>
          <t>[1]</t>
        </is>
      </c>
    </row>
    <row r="28">
      <c r="A28" s="4" t="inlineStr">
        <is>
          <t>Net cash used in investing activities</t>
        </is>
      </c>
      <c r="C28" s="6" t="n">
        <v>-3665</v>
      </c>
      <c r="D28" s="6" t="n">
        <v>-33901</v>
      </c>
      <c r="E28" s="4" t="inlineStr">
        <is>
          <t>[1]</t>
        </is>
      </c>
    </row>
    <row r="29">
      <c r="A29" s="3" t="inlineStr">
        <is>
          <t>Financing Activities</t>
        </is>
      </c>
    </row>
    <row r="30">
      <c r="A30" s="4" t="inlineStr">
        <is>
          <t>Proceeds from issuance of shares, net of issuance costs</t>
        </is>
      </c>
      <c r="C30" s="6" t="n">
        <v>18021</v>
      </c>
      <c r="D30" s="6" t="n">
        <v>28574</v>
      </c>
      <c r="E30" s="4" t="inlineStr">
        <is>
          <t>[1]</t>
        </is>
      </c>
    </row>
    <row r="31">
      <c r="A31" s="4" t="inlineStr">
        <is>
          <t>Proceeds from issuance of long term debt, net of issuance costs</t>
        </is>
      </c>
      <c r="C31" s="6" t="n">
        <v>9737</v>
      </c>
      <c r="D31" s="6" t="n">
        <v>34750</v>
      </c>
      <c r="E31" s="4" t="inlineStr">
        <is>
          <t>[1]</t>
        </is>
      </c>
    </row>
    <row r="32">
      <c r="A32" s="4" t="inlineStr">
        <is>
          <t>Other borrowings</t>
        </is>
      </c>
      <c r="C32" s="6" t="n">
        <v>992</v>
      </c>
      <c r="D32" s="6" t="n">
        <v>0</v>
      </c>
      <c r="E32" s="4" t="inlineStr">
        <is>
          <t>[1]</t>
        </is>
      </c>
    </row>
    <row r="33">
      <c r="A33" s="4" t="inlineStr">
        <is>
          <t>Purchase and cancellation of shares</t>
        </is>
      </c>
      <c r="C33" s="6" t="n">
        <v>-6250</v>
      </c>
      <c r="D33" s="6" t="n">
        <v>0</v>
      </c>
      <c r="E33" s="4" t="inlineStr">
        <is>
          <t>[1]</t>
        </is>
      </c>
    </row>
    <row r="34">
      <c r="A34" s="4" t="inlineStr">
        <is>
          <t>Repayment of debt</t>
        </is>
      </c>
      <c r="C34" s="6" t="n">
        <v>-4191</v>
      </c>
      <c r="D34" s="6" t="n">
        <v>-622</v>
      </c>
      <c r="E34" s="4" t="inlineStr">
        <is>
          <t>[1]</t>
        </is>
      </c>
    </row>
    <row r="35">
      <c r="A35" s="4" t="inlineStr">
        <is>
          <t>Business Combination and PIPE financing, net of costs paid</t>
        </is>
      </c>
      <c r="C35" s="6" t="n">
        <v>73509</v>
      </c>
      <c r="D35" s="6" t="n">
        <v>0</v>
      </c>
      <c r="E35" s="4" t="inlineStr">
        <is>
          <t>[1]</t>
        </is>
      </c>
    </row>
    <row r="36">
      <c r="A36" s="4" t="inlineStr">
        <is>
          <t>Stock option exercise</t>
        </is>
      </c>
      <c r="C36" s="6" t="n">
        <v>20</v>
      </c>
      <c r="D36" s="6" t="n">
        <v>132</v>
      </c>
      <c r="E36" s="4" t="inlineStr">
        <is>
          <t>[1]</t>
        </is>
      </c>
    </row>
    <row r="37">
      <c r="A37" s="4" t="inlineStr">
        <is>
          <t>Net cash provided by financing activities</t>
        </is>
      </c>
      <c r="C37" s="6" t="n">
        <v>91838</v>
      </c>
      <c r="D37" s="6" t="n">
        <v>62834</v>
      </c>
      <c r="E37" s="4" t="inlineStr">
        <is>
          <t>[1]</t>
        </is>
      </c>
    </row>
    <row r="38">
      <c r="A38" s="4" t="inlineStr">
        <is>
          <t>Effect of exchange rate changes on cash, cash equivalents &amp; restricted cash</t>
        </is>
      </c>
      <c r="C38" s="6" t="n">
        <v>50</v>
      </c>
      <c r="D38" s="6" t="n">
        <v>54</v>
      </c>
      <c r="E38" s="4" t="inlineStr">
        <is>
          <t>[1]</t>
        </is>
      </c>
    </row>
    <row r="39">
      <c r="A39" s="4" t="inlineStr">
        <is>
          <t>Decrease in cash, cash equivalents &amp; restricted cash</t>
        </is>
      </c>
      <c r="B39" s="4" t="inlineStr">
        <is>
          <t>[2]</t>
        </is>
      </c>
      <c r="C39" s="6" t="n">
        <v>66262</v>
      </c>
      <c r="D39" s="6" t="n">
        <v>-8065</v>
      </c>
      <c r="E39" s="4" t="inlineStr">
        <is>
          <t>[1]</t>
        </is>
      </c>
    </row>
    <row r="40">
      <c r="A40" s="4" t="inlineStr">
        <is>
          <t>Cash, cash equivalents &amp; restricted cash, beginning of period</t>
        </is>
      </c>
      <c r="B40" s="4" t="inlineStr">
        <is>
          <t>[1],[2]</t>
        </is>
      </c>
      <c r="C40" s="6" t="n">
        <v>13198</v>
      </c>
      <c r="D40" s="6" t="n">
        <v>21263</v>
      </c>
    </row>
    <row r="41">
      <c r="A41" s="4" t="inlineStr">
        <is>
          <t>Cash, cash equivalents &amp; restricted cash, end of period</t>
        </is>
      </c>
      <c r="B41" s="4" t="inlineStr">
        <is>
          <t>[2]</t>
        </is>
      </c>
      <c r="C41" s="6" t="n">
        <v>79460</v>
      </c>
      <c r="D41" s="6" t="n">
        <v>13198</v>
      </c>
      <c r="E41" s="4" t="inlineStr">
        <is>
          <t>[1]</t>
        </is>
      </c>
    </row>
    <row r="42">
      <c r="A42" s="3" t="inlineStr">
        <is>
          <t>Supplemental schedule of cash flow information:</t>
        </is>
      </c>
    </row>
    <row r="43">
      <c r="A43" s="4" t="inlineStr">
        <is>
          <t>Cash paid for interest</t>
        </is>
      </c>
      <c r="C43" s="6" t="n">
        <v>603</v>
      </c>
      <c r="D43" s="6" t="n">
        <v>2132</v>
      </c>
      <c r="E43" s="4" t="inlineStr">
        <is>
          <t>[1]</t>
        </is>
      </c>
    </row>
    <row r="44">
      <c r="A44" s="4" t="inlineStr">
        <is>
          <t>Cash paid for income taxes, net of refunds</t>
        </is>
      </c>
      <c r="C44" s="6" t="n">
        <v>0</v>
      </c>
      <c r="D44" s="6" t="n">
        <v>0</v>
      </c>
      <c r="E44" s="4" t="inlineStr">
        <is>
          <t>[1]</t>
        </is>
      </c>
    </row>
    <row r="45">
      <c r="A45" s="3" t="inlineStr">
        <is>
          <t>Supplemental disclosures for non-cash activity:</t>
        </is>
      </c>
    </row>
    <row r="46">
      <c r="A46" s="4" t="inlineStr">
        <is>
          <t>Non-cash exchange of redeemable non-controlling interest</t>
        </is>
      </c>
      <c r="C46" s="6" t="n">
        <v>4695</v>
      </c>
      <c r="D46" s="6" t="n">
        <v>0</v>
      </c>
      <c r="E46" s="4" t="inlineStr">
        <is>
          <t>[1]</t>
        </is>
      </c>
    </row>
    <row r="47">
      <c r="A47" s="4" t="inlineStr">
        <is>
          <t>Conversion of Convertible Debentures</t>
        </is>
      </c>
      <c r="C47" s="6" t="n">
        <v>9850</v>
      </c>
      <c r="D47" s="6" t="n">
        <v>0</v>
      </c>
      <c r="E47" s="4" t="inlineStr">
        <is>
          <t>[1]</t>
        </is>
      </c>
    </row>
    <row r="48">
      <c r="A48" s="4" t="inlineStr">
        <is>
          <t>Non-cash paid-in-kind interest</t>
        </is>
      </c>
      <c r="C48" s="5" t="n">
        <v>2881</v>
      </c>
      <c r="D48" s="5" t="n">
        <v>0</v>
      </c>
      <c r="E48" s="4" t="inlineStr">
        <is>
          <t>[1]</t>
        </is>
      </c>
    </row>
    <row r="49"/>
    <row r="50">
      <c r="A50" s="4" t="inlineStr">
        <is>
          <t>[1]</t>
        </is>
      </c>
      <c r="B50" s="4" t="inlineStr">
        <is>
          <t>See Note 3. for information on the reclassification adjustment of December 31, 2019.</t>
        </is>
      </c>
    </row>
    <row r="51">
      <c r="A51" s="4" t="inlineStr">
        <is>
          <t>[2]</t>
        </is>
      </c>
      <c r="B51" s="4" t="inlineStr">
        <is>
          <t>These amounts include restricted cash of $353 and $1,154 as of December 31, 2020 and December 31, 2019, respectively. The December 31, 2020 restricted cash is comprised primarily of cash on deposit for certain lease arrangements. December 31, 2019 balance represents cash on deposit for payments related to the Herbal Brands acquisition, and cash on deposit for certain lease arrangements.</t>
        </is>
      </c>
    </row>
  </sheetData>
  <mergeCells count="6">
    <mergeCell ref="A1:B2"/>
    <mergeCell ref="C1:E1"/>
    <mergeCell ref="D2:E2"/>
    <mergeCell ref="A49:D49"/>
    <mergeCell ref="B50:D50"/>
    <mergeCell ref="B51:D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INTANGIBLE ASSETS - Narrative (Details) - USD ($)</t>
        </is>
      </c>
      <c r="B1" s="2" t="inlineStr">
        <is>
          <t>12 Months Ended</t>
        </is>
      </c>
    </row>
    <row r="2">
      <c r="B2" s="2" t="inlineStr">
        <is>
          <t>Dec. 31, 2020</t>
        </is>
      </c>
      <c r="C2" s="2" t="inlineStr">
        <is>
          <t>Dec. 31, 2019</t>
        </is>
      </c>
      <c r="D2" s="2" t="inlineStr">
        <is>
          <t>Jun. 30, 2020</t>
        </is>
      </c>
      <c r="E2" s="2" t="inlineStr">
        <is>
          <t>Apr. 30, 2019</t>
        </is>
      </c>
    </row>
    <row r="3">
      <c r="A3" s="3" t="inlineStr">
        <is>
          <t>Finite-Lived Intangible Assets [Line Items]</t>
        </is>
      </c>
    </row>
    <row r="4">
      <c r="A4" s="4" t="inlineStr">
        <is>
          <t>Amortization of intangible assets</t>
        </is>
      </c>
      <c r="B4" s="5" t="n">
        <v>1231000</v>
      </c>
      <c r="C4" s="5" t="n">
        <v>581000</v>
      </c>
    </row>
    <row r="5">
      <c r="A5" s="4" t="inlineStr">
        <is>
          <t>Asset impairment charges</t>
        </is>
      </c>
      <c r="B5" s="5" t="n">
        <v>0</v>
      </c>
      <c r="C5" s="5" t="n">
        <v>0</v>
      </c>
    </row>
    <row r="6">
      <c r="A6" s="4" t="inlineStr">
        <is>
          <t>Customer contracts</t>
        </is>
      </c>
    </row>
    <row r="7">
      <c r="A7" s="3" t="inlineStr">
        <is>
          <t>Finite-Lived Intangible Assets [Line Items]</t>
        </is>
      </c>
    </row>
    <row r="8">
      <c r="A8" s="4" t="inlineStr">
        <is>
          <t>Weighted- Average Useful Life (in Years)</t>
        </is>
      </c>
      <c r="B8" s="4" t="inlineStr">
        <is>
          <t>6 months</t>
        </is>
      </c>
      <c r="C8" s="4" t="inlineStr">
        <is>
          <t>8 years</t>
        </is>
      </c>
    </row>
    <row r="9">
      <c r="A9" s="4" t="inlineStr">
        <is>
          <t>GNC Holdings, Inc.</t>
        </is>
      </c>
    </row>
    <row r="10">
      <c r="A10" s="3" t="inlineStr">
        <is>
          <t>Finite-Lived Intangible Assets [Line Items]</t>
        </is>
      </c>
    </row>
    <row r="11">
      <c r="A11" s="4" t="inlineStr">
        <is>
          <t>Inventory reserve</t>
        </is>
      </c>
      <c r="B11" s="5" t="n">
        <v>0</v>
      </c>
      <c r="D11" s="5" t="n">
        <v>86000</v>
      </c>
    </row>
    <row r="12">
      <c r="A12" s="4" t="inlineStr">
        <is>
          <t>GNC Holdings, Inc. | Customer contracts</t>
        </is>
      </c>
    </row>
    <row r="13">
      <c r="A13" s="3" t="inlineStr">
        <is>
          <t>Finite-Lived Intangible Assets [Line Items]</t>
        </is>
      </c>
    </row>
    <row r="14">
      <c r="A14" s="4" t="inlineStr">
        <is>
          <t>Weighted- Average Useful Life (in Years)</t>
        </is>
      </c>
      <c r="B14" s="4" t="inlineStr">
        <is>
          <t>12 months</t>
        </is>
      </c>
    </row>
    <row r="15">
      <c r="A15" s="4" t="inlineStr">
        <is>
          <t>License</t>
        </is>
      </c>
    </row>
    <row r="16">
      <c r="A16" s="3" t="inlineStr">
        <is>
          <t>Indefinite-lived Intangible Assets [Line Items]</t>
        </is>
      </c>
    </row>
    <row r="17">
      <c r="A17" s="4" t="inlineStr">
        <is>
          <t>Indefinite-lived intangible assets acquired</t>
        </is>
      </c>
      <c r="B17" s="5" t="n">
        <v>19000000</v>
      </c>
    </row>
    <row r="18">
      <c r="A18" s="4" t="inlineStr">
        <is>
          <t>Herbal Brands, Inc.</t>
        </is>
      </c>
    </row>
    <row r="19">
      <c r="A19" s="3" t="inlineStr">
        <is>
          <t>Finite-Lived Intangible Assets [Line Items]</t>
        </is>
      </c>
    </row>
    <row r="20">
      <c r="A20" s="4" t="inlineStr">
        <is>
          <t>Finite-lived intangible assets acquired</t>
        </is>
      </c>
      <c r="B20" s="5" t="n">
        <v>7091000</v>
      </c>
      <c r="E20" s="5" t="n">
        <v>7091000</v>
      </c>
    </row>
    <row r="21">
      <c r="A21" s="4" t="inlineStr">
        <is>
          <t>Herbal Brands, Inc. | Customer contracts</t>
        </is>
      </c>
    </row>
    <row r="22">
      <c r="A22" s="3" t="inlineStr">
        <is>
          <t>Finite-Lived Intangible Assets [Line Items]</t>
        </is>
      </c>
    </row>
    <row r="23">
      <c r="A23" s="4" t="inlineStr">
        <is>
          <t>Finite-lived intangible assets acquired</t>
        </is>
      </c>
      <c r="E23" s="5" t="n">
        <v>92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Components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7091</v>
      </c>
      <c r="C4" s="5" t="n">
        <v>7091</v>
      </c>
    </row>
    <row r="5">
      <c r="A5" s="4" t="inlineStr">
        <is>
          <t>Accumulated Amortization</t>
        </is>
      </c>
      <c r="B5" s="6" t="n">
        <v>1812</v>
      </c>
      <c r="C5" s="6" t="n">
        <v>581</v>
      </c>
    </row>
    <row r="6">
      <c r="A6" s="4" t="inlineStr">
        <is>
          <t>Net Carrying Amount</t>
        </is>
      </c>
      <c r="B6" s="6" t="n">
        <v>5279</v>
      </c>
      <c r="C6" s="6" t="n">
        <v>6510</v>
      </c>
    </row>
    <row r="7">
      <c r="A7" s="3" t="inlineStr">
        <is>
          <t>Indefinite-lived Intangible Assets [Line Items]</t>
        </is>
      </c>
    </row>
    <row r="8">
      <c r="A8" s="4" t="inlineStr">
        <is>
          <t>Net Carrying Amount</t>
        </is>
      </c>
      <c r="B8" s="6" t="n">
        <v>19000</v>
      </c>
      <c r="C8" s="6" t="n">
        <v>19000</v>
      </c>
    </row>
    <row r="9">
      <c r="A9" s="4" t="inlineStr">
        <is>
          <t>Gross Carrying Amount</t>
        </is>
      </c>
      <c r="B9" s="6" t="n">
        <v>26091</v>
      </c>
      <c r="C9" s="6" t="n">
        <v>26091</v>
      </c>
    </row>
    <row r="10">
      <c r="A10" s="4" t="inlineStr">
        <is>
          <t>Accumulated Amortization</t>
        </is>
      </c>
      <c r="B10" s="6" t="n">
        <v>1812</v>
      </c>
      <c r="C10" s="6" t="n">
        <v>581</v>
      </c>
    </row>
    <row r="11">
      <c r="A11" s="4" t="inlineStr">
        <is>
          <t>Net Carrying Amount</t>
        </is>
      </c>
      <c r="B11" s="6" t="n">
        <v>24279</v>
      </c>
      <c r="C11" s="6" t="n">
        <v>25510</v>
      </c>
    </row>
    <row r="12">
      <c r="A12" s="4" t="inlineStr">
        <is>
          <t>License</t>
        </is>
      </c>
    </row>
    <row r="13">
      <c r="A13" s="3" t="inlineStr">
        <is>
          <t>Indefinite-lived Intangible Assets [Line Items]</t>
        </is>
      </c>
    </row>
    <row r="14">
      <c r="A14" s="4" t="inlineStr">
        <is>
          <t>Net Carrying Amount</t>
        </is>
      </c>
      <c r="B14" s="6" t="n">
        <v>19000</v>
      </c>
      <c r="C14" s="6" t="n">
        <v>19000</v>
      </c>
    </row>
    <row r="15">
      <c r="A15" s="4" t="inlineStr">
        <is>
          <t>Customer contracts</t>
        </is>
      </c>
    </row>
    <row r="16">
      <c r="A16" s="3" t="inlineStr">
        <is>
          <t>Finite-Lived Intangible Assets [Line Items]</t>
        </is>
      </c>
    </row>
    <row r="17">
      <c r="A17" s="4" t="inlineStr">
        <is>
          <t>Gross Carrying Amount</t>
        </is>
      </c>
      <c r="B17" s="6" t="n">
        <v>925</v>
      </c>
      <c r="C17" s="6" t="n">
        <v>925</v>
      </c>
    </row>
    <row r="18">
      <c r="A18" s="4" t="inlineStr">
        <is>
          <t>Accumulated Amortization</t>
        </is>
      </c>
      <c r="B18" s="6" t="n">
        <v>525</v>
      </c>
      <c r="C18" s="6" t="n">
        <v>71</v>
      </c>
    </row>
    <row r="19">
      <c r="A19" s="4" t="inlineStr">
        <is>
          <t>Net Carrying Amount</t>
        </is>
      </c>
      <c r="B19" s="5" t="n">
        <v>400</v>
      </c>
      <c r="C19" s="5" t="n">
        <v>854</v>
      </c>
    </row>
    <row r="20">
      <c r="A20" s="4" t="inlineStr">
        <is>
          <t>Weighted- Average Useful Life (in Years)</t>
        </is>
      </c>
      <c r="B20" s="4" t="inlineStr">
        <is>
          <t>6 months</t>
        </is>
      </c>
      <c r="C20" s="4" t="inlineStr">
        <is>
          <t>8 years</t>
        </is>
      </c>
    </row>
    <row r="21">
      <c r="A21" s="3" t="inlineStr">
        <is>
          <t>Indefinite-lived Intangible Assets [Line Items]</t>
        </is>
      </c>
    </row>
    <row r="22">
      <c r="A22" s="4" t="inlineStr">
        <is>
          <t>Accumulated Amortization</t>
        </is>
      </c>
      <c r="B22" s="5" t="n">
        <v>525</v>
      </c>
      <c r="C22" s="5" t="n">
        <v>71</v>
      </c>
    </row>
    <row r="23">
      <c r="A23" s="4" t="inlineStr">
        <is>
          <t>Customer relationships</t>
        </is>
      </c>
    </row>
    <row r="24">
      <c r="A24" s="3" t="inlineStr">
        <is>
          <t>Finite-Lived Intangible Assets [Line Items]</t>
        </is>
      </c>
    </row>
    <row r="25">
      <c r="A25" s="4" t="inlineStr">
        <is>
          <t>Gross Carrying Amount</t>
        </is>
      </c>
      <c r="B25" s="6" t="n">
        <v>1000</v>
      </c>
      <c r="C25" s="6" t="n">
        <v>1000</v>
      </c>
    </row>
    <row r="26">
      <c r="A26" s="4" t="inlineStr">
        <is>
          <t>Accumulated Amortization</t>
        </is>
      </c>
      <c r="B26" s="6" t="n">
        <v>304</v>
      </c>
      <c r="C26" s="6" t="n">
        <v>122</v>
      </c>
    </row>
    <row r="27">
      <c r="A27" s="4" t="inlineStr">
        <is>
          <t>Net Carrying Amount</t>
        </is>
      </c>
      <c r="B27" s="5" t="n">
        <v>696</v>
      </c>
      <c r="C27" s="5" t="n">
        <v>878</v>
      </c>
    </row>
    <row r="28">
      <c r="A28" s="4" t="inlineStr">
        <is>
          <t>Weighted- Average Useful Life (in Years)</t>
        </is>
      </c>
      <c r="B28" s="4" t="inlineStr">
        <is>
          <t>4 years 4 months 24 days</t>
        </is>
      </c>
      <c r="C28" s="4" t="inlineStr">
        <is>
          <t>5 years 2 months 12 days</t>
        </is>
      </c>
    </row>
    <row r="29">
      <c r="A29" s="3" t="inlineStr">
        <is>
          <t>Indefinite-lived Intangible Assets [Line Items]</t>
        </is>
      </c>
    </row>
    <row r="30">
      <c r="A30" s="4" t="inlineStr">
        <is>
          <t>Accumulated Amortization</t>
        </is>
      </c>
      <c r="B30" s="5" t="n">
        <v>304</v>
      </c>
      <c r="C30" s="5" t="n">
        <v>122</v>
      </c>
    </row>
    <row r="31">
      <c r="A31" s="4" t="inlineStr">
        <is>
          <t>Customer list</t>
        </is>
      </c>
    </row>
    <row r="32">
      <c r="A32" s="3" t="inlineStr">
        <is>
          <t>Finite-Lived Intangible Assets [Line Items]</t>
        </is>
      </c>
    </row>
    <row r="33">
      <c r="A33" s="4" t="inlineStr">
        <is>
          <t>Gross Carrying Amount</t>
        </is>
      </c>
      <c r="B33" s="6" t="n">
        <v>650</v>
      </c>
      <c r="C33" s="6" t="n">
        <v>650</v>
      </c>
    </row>
    <row r="34">
      <c r="A34" s="4" t="inlineStr">
        <is>
          <t>Accumulated Amortization</t>
        </is>
      </c>
      <c r="B34" s="6" t="n">
        <v>217</v>
      </c>
      <c r="C34" s="6" t="n">
        <v>87</v>
      </c>
    </row>
    <row r="35">
      <c r="A35" s="4" t="inlineStr">
        <is>
          <t>Net Carrying Amount</t>
        </is>
      </c>
      <c r="B35" s="5" t="n">
        <v>433</v>
      </c>
      <c r="C35" s="5" t="n">
        <v>563</v>
      </c>
    </row>
    <row r="36">
      <c r="A36" s="4" t="inlineStr">
        <is>
          <t>Weighted- Average Useful Life (in Years)</t>
        </is>
      </c>
      <c r="B36" s="4" t="inlineStr">
        <is>
          <t>3 years 3 months 18 days</t>
        </is>
      </c>
      <c r="C36" s="4" t="inlineStr">
        <is>
          <t>4 years 3 months 18 days</t>
        </is>
      </c>
    </row>
    <row r="37">
      <c r="A37" s="3" t="inlineStr">
        <is>
          <t>Indefinite-lived Intangible Assets [Line Items]</t>
        </is>
      </c>
    </row>
    <row r="38">
      <c r="A38" s="4" t="inlineStr">
        <is>
          <t>Accumulated Amortization</t>
        </is>
      </c>
      <c r="B38" s="5" t="n">
        <v>217</v>
      </c>
      <c r="C38" s="5" t="n">
        <v>87</v>
      </c>
    </row>
    <row r="39">
      <c r="A39" s="4" t="inlineStr">
        <is>
          <t>Brand</t>
        </is>
      </c>
    </row>
    <row r="40">
      <c r="A40" s="3" t="inlineStr">
        <is>
          <t>Finite-Lived Intangible Assets [Line Items]</t>
        </is>
      </c>
    </row>
    <row r="41">
      <c r="A41" s="4" t="inlineStr">
        <is>
          <t>Gross Carrying Amount</t>
        </is>
      </c>
      <c r="B41" s="6" t="n">
        <v>4516</v>
      </c>
      <c r="C41" s="6" t="n">
        <v>4516</v>
      </c>
    </row>
    <row r="42">
      <c r="A42" s="4" t="inlineStr">
        <is>
          <t>Accumulated Amortization</t>
        </is>
      </c>
      <c r="B42" s="6" t="n">
        <v>766</v>
      </c>
      <c r="C42" s="6" t="n">
        <v>302</v>
      </c>
    </row>
    <row r="43">
      <c r="A43" s="4" t="inlineStr">
        <is>
          <t>Net Carrying Amount</t>
        </is>
      </c>
      <c r="B43" s="5" t="n">
        <v>3750</v>
      </c>
      <c r="C43" s="5" t="n">
        <v>4214</v>
      </c>
    </row>
    <row r="44">
      <c r="A44" s="4" t="inlineStr">
        <is>
          <t>Weighted- Average Useful Life (in Years)</t>
        </is>
      </c>
      <c r="B44" s="4" t="inlineStr">
        <is>
          <t>8 years 3 months 18 days</t>
        </is>
      </c>
      <c r="C44" s="4" t="inlineStr">
        <is>
          <t>9 years 3 months 18 days</t>
        </is>
      </c>
    </row>
    <row r="45">
      <c r="A45" s="3" t="inlineStr">
        <is>
          <t>Indefinite-lived Intangible Assets [Line Items]</t>
        </is>
      </c>
    </row>
    <row r="46">
      <c r="A46" s="4" t="inlineStr">
        <is>
          <t>Accumulated Amortization</t>
        </is>
      </c>
      <c r="B46" s="5" t="n">
        <v>766</v>
      </c>
      <c r="C46" s="5" t="n">
        <v>3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164</v>
      </c>
    </row>
    <row r="4">
      <c r="A4" s="4" t="inlineStr">
        <is>
          <t>2022</t>
        </is>
      </c>
      <c r="B4" s="6" t="n">
        <v>764</v>
      </c>
    </row>
    <row r="5">
      <c r="A5" s="4" t="inlineStr">
        <is>
          <t>2023</t>
        </is>
      </c>
      <c r="B5" s="6" t="n">
        <v>702</v>
      </c>
    </row>
    <row r="6">
      <c r="A6" s="4" t="inlineStr">
        <is>
          <t>2024</t>
        </is>
      </c>
      <c r="B6" s="6" t="n">
        <v>585</v>
      </c>
    </row>
    <row r="7">
      <c r="A7" s="4" t="inlineStr">
        <is>
          <t>2025</t>
        </is>
      </c>
      <c r="B7" s="6" t="n">
        <v>542</v>
      </c>
    </row>
    <row r="8">
      <c r="A8" s="4" t="inlineStr">
        <is>
          <t>Thereafter</t>
        </is>
      </c>
      <c r="B8" s="6" t="n">
        <v>1522</v>
      </c>
    </row>
    <row r="9">
      <c r="A9" s="4" t="inlineStr">
        <is>
          <t>Net Carrying Amount</t>
        </is>
      </c>
      <c r="B9" s="5" t="n">
        <v>5279</v>
      </c>
      <c r="C9" s="5" t="n">
        <v>6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3" customWidth="1" min="5" max="5"/>
  </cols>
  <sheetData>
    <row r="1">
      <c r="A1" s="1" t="inlineStr">
        <is>
          <t>GOODWILL - Changes of Goodwill (Details) - USD ($)</t>
        </is>
      </c>
      <c r="B1" s="2" t="inlineStr">
        <is>
          <t>3 Months Ended</t>
        </is>
      </c>
      <c r="C1" s="2" t="inlineStr">
        <is>
          <t>12 Months Ended</t>
        </is>
      </c>
    </row>
    <row r="2">
      <c r="B2" s="2" t="inlineStr">
        <is>
          <t>Mar. 31, 2020</t>
        </is>
      </c>
      <c r="C2" s="2" t="inlineStr">
        <is>
          <t>Dec. 31, 2020</t>
        </is>
      </c>
      <c r="D2" s="2" t="inlineStr">
        <is>
          <t>Dec. 31, 2019</t>
        </is>
      </c>
    </row>
    <row r="3">
      <c r="A3" s="3" t="inlineStr">
        <is>
          <t>Goodwill [Roll Forward]</t>
        </is>
      </c>
    </row>
    <row r="4">
      <c r="A4" s="4" t="inlineStr">
        <is>
          <t>Goodwill, beginning balance</t>
        </is>
      </c>
      <c r="B4" s="5" t="n">
        <v>20190000</v>
      </c>
      <c r="C4" s="5" t="n">
        <v>20190000</v>
      </c>
      <c r="D4" s="5" t="n">
        <v>18508000</v>
      </c>
    </row>
    <row r="5">
      <c r="A5" s="4" t="inlineStr">
        <is>
          <t>Additions</t>
        </is>
      </c>
      <c r="D5" s="6" t="n">
        <v>1682000</v>
      </c>
    </row>
    <row r="6">
      <c r="A6" s="4" t="inlineStr">
        <is>
          <t>Impairment</t>
        </is>
      </c>
      <c r="C6" s="6" t="n">
        <v>-1682000</v>
      </c>
      <c r="D6" s="6" t="n">
        <v>0</v>
      </c>
      <c r="E6" s="4" t="inlineStr">
        <is>
          <t>[1]</t>
        </is>
      </c>
    </row>
    <row r="7">
      <c r="A7" s="4" t="inlineStr">
        <is>
          <t>Goodwill, ending balance</t>
        </is>
      </c>
      <c r="C7" s="6" t="n">
        <v>18508000</v>
      </c>
      <c r="D7" s="6" t="n">
        <v>20190000</v>
      </c>
    </row>
    <row r="8">
      <c r="A8" s="4" t="inlineStr">
        <is>
          <t>Cannabinoid</t>
        </is>
      </c>
    </row>
    <row r="9">
      <c r="A9" s="3" t="inlineStr">
        <is>
          <t>Goodwill [Roll Forward]</t>
        </is>
      </c>
    </row>
    <row r="10">
      <c r="A10" s="4" t="inlineStr">
        <is>
          <t>Goodwill, beginning balance</t>
        </is>
      </c>
      <c r="B10" s="6" t="n">
        <v>18508000</v>
      </c>
      <c r="C10" s="6" t="n">
        <v>18508000</v>
      </c>
      <c r="D10" s="6" t="n">
        <v>18508000</v>
      </c>
    </row>
    <row r="11">
      <c r="A11" s="4" t="inlineStr">
        <is>
          <t>Additions</t>
        </is>
      </c>
      <c r="D11" s="6" t="n">
        <v>0</v>
      </c>
    </row>
    <row r="12">
      <c r="A12" s="4" t="inlineStr">
        <is>
          <t>Impairment</t>
        </is>
      </c>
      <c r="C12" s="6" t="n">
        <v>0</v>
      </c>
    </row>
    <row r="13">
      <c r="A13" s="4" t="inlineStr">
        <is>
          <t>Goodwill, ending balance</t>
        </is>
      </c>
      <c r="C13" s="6" t="n">
        <v>18508000</v>
      </c>
      <c r="D13" s="6" t="n">
        <v>18508000</v>
      </c>
    </row>
    <row r="14">
      <c r="A14" s="4" t="inlineStr">
        <is>
          <t>Non-Cannabinoid</t>
        </is>
      </c>
    </row>
    <row r="15">
      <c r="A15" s="3" t="inlineStr">
        <is>
          <t>Goodwill [Roll Forward]</t>
        </is>
      </c>
    </row>
    <row r="16">
      <c r="A16" s="4" t="inlineStr">
        <is>
          <t>Goodwill, beginning balance</t>
        </is>
      </c>
      <c r="B16" s="6" t="n">
        <v>1682000</v>
      </c>
      <c r="C16" s="6" t="n">
        <v>1682000</v>
      </c>
      <c r="D16" s="6" t="n">
        <v>0</v>
      </c>
    </row>
    <row r="17">
      <c r="A17" s="4" t="inlineStr">
        <is>
          <t>Additions</t>
        </is>
      </c>
      <c r="D17" s="6" t="n">
        <v>1682000</v>
      </c>
    </row>
    <row r="18">
      <c r="A18" s="4" t="inlineStr">
        <is>
          <t>Impairment</t>
        </is>
      </c>
      <c r="B18" s="6" t="n">
        <v>-1682000</v>
      </c>
      <c r="C18" s="6" t="n">
        <v>-1682000</v>
      </c>
    </row>
    <row r="19">
      <c r="A19" s="4" t="inlineStr">
        <is>
          <t>Goodwill, ending balance</t>
        </is>
      </c>
      <c r="B19" s="5" t="n">
        <v>0</v>
      </c>
      <c r="C19" s="5" t="n">
        <v>0</v>
      </c>
      <c r="D19" s="5" t="n">
        <v>1682000</v>
      </c>
    </row>
    <row r="20"/>
    <row r="21">
      <c r="A21" s="4" t="inlineStr">
        <is>
          <t>[1]</t>
        </is>
      </c>
      <c r="B21" s="4" t="inlineStr">
        <is>
          <t>See Note 3. for information on the reclassification adjustment of December 31, 2019.</t>
        </is>
      </c>
    </row>
  </sheetData>
  <mergeCells count="5">
    <mergeCell ref="A1:A2"/>
    <mergeCell ref="C1:E1"/>
    <mergeCell ref="D2:E2"/>
    <mergeCell ref="A20:E20"/>
    <mergeCell ref="B21:E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3" customWidth="1" min="5" max="5"/>
    <col width="14" customWidth="1" min="6" max="6"/>
  </cols>
  <sheetData>
    <row r="1">
      <c r="A1" s="1" t="inlineStr">
        <is>
          <t>GOODWILL - Impairment Testing (Details) - USD ($)</t>
        </is>
      </c>
      <c r="B1" s="2" t="inlineStr">
        <is>
          <t>3 Months Ended</t>
        </is>
      </c>
      <c r="C1" s="2" t="inlineStr">
        <is>
          <t>12 Months Ended</t>
        </is>
      </c>
    </row>
    <row r="2">
      <c r="B2" s="2" t="inlineStr">
        <is>
          <t>Mar. 31, 2020</t>
        </is>
      </c>
      <c r="C2" s="2" t="inlineStr">
        <is>
          <t>Dec. 31, 2020</t>
        </is>
      </c>
      <c r="D2" s="2" t="inlineStr">
        <is>
          <t>Dec. 31, 2019</t>
        </is>
      </c>
      <c r="F2" s="2" t="inlineStr">
        <is>
          <t>Dec. 31, 2018</t>
        </is>
      </c>
    </row>
    <row r="3">
      <c r="A3" s="3" t="inlineStr">
        <is>
          <t>Goodwill [Line Items]</t>
        </is>
      </c>
    </row>
    <row r="4">
      <c r="A4" s="4" t="inlineStr">
        <is>
          <t>Goodwill impairment</t>
        </is>
      </c>
      <c r="C4" s="5" t="n">
        <v>1682000</v>
      </c>
      <c r="D4" s="5" t="n">
        <v>0</v>
      </c>
      <c r="E4" s="4" t="inlineStr">
        <is>
          <t>[1]</t>
        </is>
      </c>
    </row>
    <row r="5">
      <c r="A5" s="4" t="inlineStr">
        <is>
          <t>Goodwill</t>
        </is>
      </c>
      <c r="C5" s="6" t="n">
        <v>18508000</v>
      </c>
      <c r="D5" s="6" t="n">
        <v>20190000</v>
      </c>
      <c r="F5" s="5" t="n">
        <v>18508000</v>
      </c>
    </row>
    <row r="6">
      <c r="A6" s="4" t="inlineStr">
        <is>
          <t>Discounted Future Cash Flow</t>
        </is>
      </c>
    </row>
    <row r="7">
      <c r="A7" s="3" t="inlineStr">
        <is>
          <t>Goodwill [Line Items]</t>
        </is>
      </c>
    </row>
    <row r="8">
      <c r="A8" s="4" t="inlineStr">
        <is>
          <t>Impairment analysis, weighted-average cost of capital</t>
        </is>
      </c>
      <c r="B8" s="4" t="inlineStr">
        <is>
          <t>19.00%</t>
        </is>
      </c>
    </row>
    <row r="9">
      <c r="A9" s="4" t="inlineStr">
        <is>
          <t>Impairment analysis, perpetual growth rate</t>
        </is>
      </c>
      <c r="B9" s="4" t="inlineStr">
        <is>
          <t>2.00%</t>
        </is>
      </c>
    </row>
    <row r="10">
      <c r="A10" s="4" t="inlineStr">
        <is>
          <t>Non-Cannabinoid</t>
        </is>
      </c>
    </row>
    <row r="11">
      <c r="A11" s="3" t="inlineStr">
        <is>
          <t>Goodwill [Line Items]</t>
        </is>
      </c>
    </row>
    <row r="12">
      <c r="A12" s="4" t="inlineStr">
        <is>
          <t>Goodwill impairment</t>
        </is>
      </c>
      <c r="B12" s="5" t="n">
        <v>1682000</v>
      </c>
      <c r="C12" s="6" t="n">
        <v>1682000</v>
      </c>
    </row>
    <row r="13">
      <c r="A13" s="4" t="inlineStr">
        <is>
          <t>Goodwill</t>
        </is>
      </c>
      <c r="B13" s="5" t="n">
        <v>0</v>
      </c>
      <c r="C13" s="5" t="n">
        <v>0</v>
      </c>
      <c r="D13" s="5" t="n">
        <v>1682000</v>
      </c>
      <c r="F13" s="5" t="n">
        <v>0</v>
      </c>
    </row>
    <row r="14"/>
    <row r="15">
      <c r="A15" s="4" t="inlineStr">
        <is>
          <t>[1]</t>
        </is>
      </c>
      <c r="B15" s="4" t="inlineStr">
        <is>
          <t>See Note 3. for information on the reclassification adjustment of December 31, 2019.</t>
        </is>
      </c>
    </row>
  </sheetData>
  <mergeCells count="5">
    <mergeCell ref="A1:A2"/>
    <mergeCell ref="C1:E1"/>
    <mergeCell ref="D2:E2"/>
    <mergeCell ref="A14:F14"/>
    <mergeCell ref="B15:F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0</t>
        </is>
      </c>
      <c r="C2" s="2" t="inlineStr">
        <is>
          <t>Dec. 31, 2019</t>
        </is>
      </c>
      <c r="D2" s="2" t="inlineStr">
        <is>
          <t>Dec. 31, 2018</t>
        </is>
      </c>
    </row>
    <row r="3">
      <c r="A3" s="3" t="inlineStr">
        <is>
          <t>Movement in Property, Plant and Equipment [Roll Forward]</t>
        </is>
      </c>
    </row>
    <row r="4">
      <c r="A4" s="4" t="inlineStr">
        <is>
          <t>Property, plant and equipment, cost, beginning balance</t>
        </is>
      </c>
      <c r="B4" s="5" t="n">
        <v>25372000</v>
      </c>
      <c r="C4" s="5" t="n">
        <v>6688000</v>
      </c>
    </row>
    <row r="5">
      <c r="A5" s="4" t="inlineStr">
        <is>
          <t>Additions from business acquisitions</t>
        </is>
      </c>
      <c r="C5" s="6" t="n">
        <v>9000</v>
      </c>
    </row>
    <row r="6">
      <c r="A6" s="4" t="inlineStr">
        <is>
          <t>Additions</t>
        </is>
      </c>
      <c r="C6" s="6" t="n">
        <v>18675000</v>
      </c>
    </row>
    <row r="7">
      <c r="A7" s="4" t="inlineStr">
        <is>
          <t>Additions, net</t>
        </is>
      </c>
      <c r="B7" s="6" t="n">
        <v>3665000</v>
      </c>
    </row>
    <row r="8">
      <c r="A8" s="4" t="inlineStr">
        <is>
          <t>Property, plant and equipment, cost, ending balance</t>
        </is>
      </c>
      <c r="B8" s="6" t="n">
        <v>29037000</v>
      </c>
      <c r="C8" s="6" t="n">
        <v>25372000</v>
      </c>
    </row>
    <row r="9">
      <c r="A9" s="3" t="inlineStr">
        <is>
          <t>Movement in Accumulated Depreciation, Depletion and Amortization, Property, Plant and Equipment [Roll Forward]</t>
        </is>
      </c>
    </row>
    <row r="10">
      <c r="A10" s="4" t="inlineStr">
        <is>
          <t>Property, plant and equipment, accumulated depreciation, beginning balance</t>
        </is>
      </c>
      <c r="B10" s="6" t="n">
        <v>997000</v>
      </c>
      <c r="C10" s="6" t="n">
        <v>99000</v>
      </c>
    </row>
    <row r="11">
      <c r="A11" s="4" t="inlineStr">
        <is>
          <t>Depreciation expense</t>
        </is>
      </c>
      <c r="B11" s="6" t="n">
        <v>2359000</v>
      </c>
      <c r="C11" s="6" t="n">
        <v>898000</v>
      </c>
    </row>
    <row r="12">
      <c r="A12" s="4" t="inlineStr">
        <is>
          <t>Property, plant and equipment, accumulated depreciation, ending balance</t>
        </is>
      </c>
      <c r="B12" s="6" t="n">
        <v>3356000</v>
      </c>
      <c r="C12" s="6" t="n">
        <v>997000</v>
      </c>
    </row>
    <row r="13">
      <c r="A13" s="4" t="inlineStr">
        <is>
          <t>Property, plant and equipment, net book value</t>
        </is>
      </c>
      <c r="B13" s="6" t="n">
        <v>25680000</v>
      </c>
      <c r="C13" s="6" t="n">
        <v>24374000</v>
      </c>
      <c r="D13" s="5" t="n">
        <v>6588000</v>
      </c>
    </row>
    <row r="14">
      <c r="A14" s="4" t="inlineStr">
        <is>
          <t>Cost of Goods and Services Sold</t>
        </is>
      </c>
    </row>
    <row r="15">
      <c r="A15" s="3" t="inlineStr">
        <is>
          <t>Movement in Accumulated Depreciation, Depletion and Amortization, Property, Plant and Equipment [Roll Forward]</t>
        </is>
      </c>
    </row>
    <row r="16">
      <c r="A16" s="4" t="inlineStr">
        <is>
          <t>Depreciation expense</t>
        </is>
      </c>
      <c r="B16" s="6" t="n">
        <v>1050000</v>
      </c>
      <c r="C16" s="6" t="n">
        <v>100000</v>
      </c>
    </row>
    <row r="17">
      <c r="A17" s="4" t="inlineStr">
        <is>
          <t>Inventories</t>
        </is>
      </c>
    </row>
    <row r="18">
      <c r="A18" s="3" t="inlineStr">
        <is>
          <t>Movement in Accumulated Depreciation, Depletion and Amortization, Property, Plant and Equipment [Roll Forward]</t>
        </is>
      </c>
    </row>
    <row r="19">
      <c r="A19" s="4" t="inlineStr">
        <is>
          <t>Depreciation expense</t>
        </is>
      </c>
      <c r="B19" s="6" t="n">
        <v>685000</v>
      </c>
      <c r="C19" s="6" t="n">
        <v>0</v>
      </c>
    </row>
    <row r="20">
      <c r="A20" s="4" t="inlineStr">
        <is>
          <t>Land</t>
        </is>
      </c>
    </row>
    <row r="21">
      <c r="A21" s="3" t="inlineStr">
        <is>
          <t>Movement in Property, Plant and Equipment [Roll Forward]</t>
        </is>
      </c>
    </row>
    <row r="22">
      <c r="A22" s="4" t="inlineStr">
        <is>
          <t>Property, plant and equipment, cost, beginning balance</t>
        </is>
      </c>
      <c r="B22" s="6" t="n">
        <v>4698000</v>
      </c>
      <c r="C22" s="6" t="n">
        <v>1439000</v>
      </c>
    </row>
    <row r="23">
      <c r="A23" s="4" t="inlineStr">
        <is>
          <t>Additions from business acquisitions</t>
        </is>
      </c>
      <c r="C23" s="6" t="n">
        <v>0</v>
      </c>
    </row>
    <row r="24">
      <c r="A24" s="4" t="inlineStr">
        <is>
          <t>Additions</t>
        </is>
      </c>
      <c r="C24" s="6" t="n">
        <v>3259000</v>
      </c>
    </row>
    <row r="25">
      <c r="A25" s="4" t="inlineStr">
        <is>
          <t>Additions, net</t>
        </is>
      </c>
      <c r="B25" s="6" t="n">
        <v>367000</v>
      </c>
    </row>
    <row r="26">
      <c r="A26" s="4" t="inlineStr">
        <is>
          <t>Property, plant and equipment, cost, ending balance</t>
        </is>
      </c>
      <c r="B26" s="6" t="n">
        <v>5065000</v>
      </c>
      <c r="C26" s="6" t="n">
        <v>4698000</v>
      </c>
    </row>
    <row r="27">
      <c r="A27" s="3" t="inlineStr">
        <is>
          <t>Movement in Accumulated Depreciation, Depletion and Amortization, Property, Plant and Equipment [Roll Forward]</t>
        </is>
      </c>
    </row>
    <row r="28">
      <c r="A28" s="4" t="inlineStr">
        <is>
          <t>Property, plant and equipment, accumulated depreciation, beginning balance</t>
        </is>
      </c>
      <c r="B28" s="6" t="n">
        <v>0</v>
      </c>
      <c r="C28" s="6" t="n">
        <v>0</v>
      </c>
    </row>
    <row r="29">
      <c r="A29" s="4" t="inlineStr">
        <is>
          <t>Depreciation expense</t>
        </is>
      </c>
      <c r="B29" s="6" t="n">
        <v>0</v>
      </c>
      <c r="C29" s="6" t="n">
        <v>0</v>
      </c>
    </row>
    <row r="30">
      <c r="A30" s="4" t="inlineStr">
        <is>
          <t>Property, plant and equipment, accumulated depreciation, ending balance</t>
        </is>
      </c>
      <c r="B30" s="6" t="n">
        <v>0</v>
      </c>
      <c r="C30" s="6" t="n">
        <v>0</v>
      </c>
    </row>
    <row r="31">
      <c r="A31" s="4" t="inlineStr">
        <is>
          <t>Property, plant and equipment, net book value</t>
        </is>
      </c>
      <c r="B31" s="6" t="n">
        <v>5065000</v>
      </c>
      <c r="C31" s="6" t="n">
        <v>4698000</v>
      </c>
      <c r="D31" s="6" t="n">
        <v>1439000</v>
      </c>
    </row>
    <row r="32">
      <c r="A32" s="4" t="inlineStr">
        <is>
          <t>Buildings &amp; warehouse</t>
        </is>
      </c>
    </row>
    <row r="33">
      <c r="A33" s="3" t="inlineStr">
        <is>
          <t>Movement in Property, Plant and Equipment [Roll Forward]</t>
        </is>
      </c>
    </row>
    <row r="34">
      <c r="A34" s="4" t="inlineStr">
        <is>
          <t>Property, plant and equipment, cost, beginning balance</t>
        </is>
      </c>
      <c r="B34" s="6" t="n">
        <v>5313000</v>
      </c>
      <c r="C34" s="6" t="n">
        <v>2498000</v>
      </c>
    </row>
    <row r="35">
      <c r="A35" s="4" t="inlineStr">
        <is>
          <t>Additions from business acquisitions</t>
        </is>
      </c>
      <c r="C35" s="6" t="n">
        <v>0</v>
      </c>
    </row>
    <row r="36">
      <c r="A36" s="4" t="inlineStr">
        <is>
          <t>Additions</t>
        </is>
      </c>
      <c r="C36" s="6" t="n">
        <v>2815000</v>
      </c>
    </row>
    <row r="37">
      <c r="A37" s="4" t="inlineStr">
        <is>
          <t>Additions, net</t>
        </is>
      </c>
      <c r="B37" s="6" t="n">
        <v>3151000</v>
      </c>
    </row>
    <row r="38">
      <c r="A38" s="4" t="inlineStr">
        <is>
          <t>Property, plant and equipment, cost, ending balance</t>
        </is>
      </c>
      <c r="B38" s="6" t="n">
        <v>8464000</v>
      </c>
      <c r="C38" s="6" t="n">
        <v>5313000</v>
      </c>
    </row>
    <row r="39">
      <c r="A39" s="3" t="inlineStr">
        <is>
          <t>Movement in Accumulated Depreciation, Depletion and Amortization, Property, Plant and Equipment [Roll Forward]</t>
        </is>
      </c>
    </row>
    <row r="40">
      <c r="A40" s="4" t="inlineStr">
        <is>
          <t>Property, plant and equipment, accumulated depreciation, beginning balance</t>
        </is>
      </c>
      <c r="B40" s="6" t="n">
        <v>127000</v>
      </c>
      <c r="C40" s="6" t="n">
        <v>16000</v>
      </c>
    </row>
    <row r="41">
      <c r="A41" s="4" t="inlineStr">
        <is>
          <t>Depreciation expense</t>
        </is>
      </c>
      <c r="B41" s="6" t="n">
        <v>560000</v>
      </c>
      <c r="C41" s="6" t="n">
        <v>111000</v>
      </c>
    </row>
    <row r="42">
      <c r="A42" s="4" t="inlineStr">
        <is>
          <t>Property, plant and equipment, accumulated depreciation, ending balance</t>
        </is>
      </c>
      <c r="B42" s="6" t="n">
        <v>687000</v>
      </c>
      <c r="C42" s="6" t="n">
        <v>127000</v>
      </c>
    </row>
    <row r="43">
      <c r="A43" s="4" t="inlineStr">
        <is>
          <t>Property, plant and equipment, net book value</t>
        </is>
      </c>
      <c r="B43" s="6" t="n">
        <v>7777000</v>
      </c>
      <c r="C43" s="6" t="n">
        <v>5186000</v>
      </c>
      <c r="D43" s="6" t="n">
        <v>2482000</v>
      </c>
    </row>
    <row r="44">
      <c r="A44" s="4" t="inlineStr">
        <is>
          <t>Laboratory equipment</t>
        </is>
      </c>
    </row>
    <row r="45">
      <c r="A45" s="3" t="inlineStr">
        <is>
          <t>Movement in Property, Plant and Equipment [Roll Forward]</t>
        </is>
      </c>
    </row>
    <row r="46">
      <c r="A46" s="4" t="inlineStr">
        <is>
          <t>Property, plant and equipment, cost, beginning balance</t>
        </is>
      </c>
      <c r="B46" s="6" t="n">
        <v>3336000</v>
      </c>
      <c r="C46" s="6" t="n">
        <v>1573000</v>
      </c>
    </row>
    <row r="47">
      <c r="A47" s="4" t="inlineStr">
        <is>
          <t>Additions from business acquisitions</t>
        </is>
      </c>
      <c r="C47" s="6" t="n">
        <v>0</v>
      </c>
    </row>
    <row r="48">
      <c r="A48" s="4" t="inlineStr">
        <is>
          <t>Additions</t>
        </is>
      </c>
      <c r="C48" s="6" t="n">
        <v>1763000</v>
      </c>
    </row>
    <row r="49">
      <c r="A49" s="4" t="inlineStr">
        <is>
          <t>Additions, net</t>
        </is>
      </c>
      <c r="B49" s="6" t="n">
        <v>2606000</v>
      </c>
    </row>
    <row r="50">
      <c r="A50" s="4" t="inlineStr">
        <is>
          <t>Property, plant and equipment, cost, ending balance</t>
        </is>
      </c>
      <c r="B50" s="6" t="n">
        <v>5942000</v>
      </c>
      <c r="C50" s="6" t="n">
        <v>3336000</v>
      </c>
    </row>
    <row r="51">
      <c r="A51" s="3" t="inlineStr">
        <is>
          <t>Movement in Accumulated Depreciation, Depletion and Amortization, Property, Plant and Equipment [Roll Forward]</t>
        </is>
      </c>
    </row>
    <row r="52">
      <c r="A52" s="4" t="inlineStr">
        <is>
          <t>Property, plant and equipment, accumulated depreciation, beginning balance</t>
        </is>
      </c>
      <c r="B52" s="6" t="n">
        <v>311000</v>
      </c>
      <c r="C52" s="6" t="n">
        <v>10000</v>
      </c>
    </row>
    <row r="53">
      <c r="A53" s="4" t="inlineStr">
        <is>
          <t>Depreciation expense</t>
        </is>
      </c>
      <c r="B53" s="6" t="n">
        <v>526000</v>
      </c>
      <c r="C53" s="6" t="n">
        <v>301000</v>
      </c>
    </row>
    <row r="54">
      <c r="A54" s="4" t="inlineStr">
        <is>
          <t>Property, plant and equipment, accumulated depreciation, ending balance</t>
        </is>
      </c>
      <c r="B54" s="6" t="n">
        <v>837000</v>
      </c>
      <c r="C54" s="6" t="n">
        <v>311000</v>
      </c>
    </row>
    <row r="55">
      <c r="A55" s="4" t="inlineStr">
        <is>
          <t>Property, plant and equipment, net book value</t>
        </is>
      </c>
      <c r="B55" s="6" t="n">
        <v>5105000</v>
      </c>
      <c r="C55" s="6" t="n">
        <v>3025000</v>
      </c>
      <c r="D55" s="6" t="n">
        <v>1563000</v>
      </c>
    </row>
    <row r="56">
      <c r="A56" s="4" t="inlineStr">
        <is>
          <t>Agricultural equipment</t>
        </is>
      </c>
    </row>
    <row r="57">
      <c r="A57" s="3" t="inlineStr">
        <is>
          <t>Movement in Property, Plant and Equipment [Roll Forward]</t>
        </is>
      </c>
    </row>
    <row r="58">
      <c r="A58" s="4" t="inlineStr">
        <is>
          <t>Property, plant and equipment, cost, beginning balance</t>
        </is>
      </c>
      <c r="B58" s="6" t="n">
        <v>1904000</v>
      </c>
      <c r="C58" s="6" t="n">
        <v>41000</v>
      </c>
    </row>
    <row r="59">
      <c r="A59" s="4" t="inlineStr">
        <is>
          <t>Additions from business acquisitions</t>
        </is>
      </c>
      <c r="C59" s="6" t="n">
        <v>0</v>
      </c>
    </row>
    <row r="60">
      <c r="A60" s="4" t="inlineStr">
        <is>
          <t>Additions</t>
        </is>
      </c>
      <c r="C60" s="6" t="n">
        <v>1863000</v>
      </c>
    </row>
    <row r="61">
      <c r="A61" s="4" t="inlineStr">
        <is>
          <t>Additions, net</t>
        </is>
      </c>
      <c r="B61" s="6" t="n">
        <v>0</v>
      </c>
    </row>
    <row r="62">
      <c r="A62" s="4" t="inlineStr">
        <is>
          <t>Property, plant and equipment, cost, ending balance</t>
        </is>
      </c>
      <c r="B62" s="6" t="n">
        <v>1904000</v>
      </c>
      <c r="C62" s="6" t="n">
        <v>1904000</v>
      </c>
    </row>
    <row r="63">
      <c r="A63" s="3" t="inlineStr">
        <is>
          <t>Movement in Accumulated Depreciation, Depletion and Amortization, Property, Plant and Equipment [Roll Forward]</t>
        </is>
      </c>
    </row>
    <row r="64">
      <c r="A64" s="4" t="inlineStr">
        <is>
          <t>Property, plant and equipment, accumulated depreciation, beginning balance</t>
        </is>
      </c>
      <c r="B64" s="6" t="n">
        <v>172000</v>
      </c>
      <c r="C64" s="6" t="n">
        <v>2000</v>
      </c>
    </row>
    <row r="65">
      <c r="A65" s="4" t="inlineStr">
        <is>
          <t>Depreciation expense</t>
        </is>
      </c>
      <c r="B65" s="6" t="n">
        <v>438000</v>
      </c>
      <c r="C65" s="6" t="n">
        <v>170000</v>
      </c>
    </row>
    <row r="66">
      <c r="A66" s="4" t="inlineStr">
        <is>
          <t>Property, plant and equipment, accumulated depreciation, ending balance</t>
        </is>
      </c>
      <c r="B66" s="6" t="n">
        <v>610000</v>
      </c>
      <c r="C66" s="6" t="n">
        <v>172000</v>
      </c>
    </row>
    <row r="67">
      <c r="A67" s="4" t="inlineStr">
        <is>
          <t>Property, plant and equipment, net book value</t>
        </is>
      </c>
      <c r="B67" s="6" t="n">
        <v>1294000</v>
      </c>
      <c r="C67" s="6" t="n">
        <v>1732000</v>
      </c>
      <c r="D67" s="6" t="n">
        <v>39000</v>
      </c>
    </row>
    <row r="68">
      <c r="A68" s="4" t="inlineStr">
        <is>
          <t>Computer equipment</t>
        </is>
      </c>
    </row>
    <row r="69">
      <c r="A69" s="3" t="inlineStr">
        <is>
          <t>Movement in Property, Plant and Equipment [Roll Forward]</t>
        </is>
      </c>
    </row>
    <row r="70">
      <c r="A70" s="4" t="inlineStr">
        <is>
          <t>Property, plant and equipment, cost, beginning balance</t>
        </is>
      </c>
      <c r="B70" s="6" t="n">
        <v>1199000</v>
      </c>
      <c r="C70" s="6" t="n">
        <v>324000</v>
      </c>
    </row>
    <row r="71">
      <c r="A71" s="4" t="inlineStr">
        <is>
          <t>Additions from business acquisitions</t>
        </is>
      </c>
      <c r="C71" s="6" t="n">
        <v>0</v>
      </c>
    </row>
    <row r="72">
      <c r="A72" s="4" t="inlineStr">
        <is>
          <t>Additions</t>
        </is>
      </c>
      <c r="C72" s="6" t="n">
        <v>875000</v>
      </c>
    </row>
    <row r="73">
      <c r="A73" s="4" t="inlineStr">
        <is>
          <t>Additions, net</t>
        </is>
      </c>
      <c r="B73" s="6" t="n">
        <v>336000</v>
      </c>
    </row>
    <row r="74">
      <c r="A74" s="4" t="inlineStr">
        <is>
          <t>Property, plant and equipment, cost, ending balance</t>
        </is>
      </c>
      <c r="B74" s="6" t="n">
        <v>1535000</v>
      </c>
      <c r="C74" s="6" t="n">
        <v>1199000</v>
      </c>
    </row>
    <row r="75">
      <c r="A75" s="3" t="inlineStr">
        <is>
          <t>Movement in Accumulated Depreciation, Depletion and Amortization, Property, Plant and Equipment [Roll Forward]</t>
        </is>
      </c>
    </row>
    <row r="76">
      <c r="A76" s="4" t="inlineStr">
        <is>
          <t>Property, plant and equipment, accumulated depreciation, beginning balance</t>
        </is>
      </c>
      <c r="B76" s="6" t="n">
        <v>232000</v>
      </c>
      <c r="C76" s="6" t="n">
        <v>52000</v>
      </c>
    </row>
    <row r="77">
      <c r="A77" s="4" t="inlineStr">
        <is>
          <t>Depreciation expense</t>
        </is>
      </c>
      <c r="B77" s="6" t="n">
        <v>518000</v>
      </c>
      <c r="C77" s="6" t="n">
        <v>180000</v>
      </c>
    </row>
    <row r="78">
      <c r="A78" s="4" t="inlineStr">
        <is>
          <t>Property, plant and equipment, accumulated depreciation, ending balance</t>
        </is>
      </c>
      <c r="B78" s="6" t="n">
        <v>750000</v>
      </c>
      <c r="C78" s="6" t="n">
        <v>232000</v>
      </c>
    </row>
    <row r="79">
      <c r="A79" s="4" t="inlineStr">
        <is>
          <t>Property, plant and equipment, net book value</t>
        </is>
      </c>
      <c r="B79" s="6" t="n">
        <v>785000</v>
      </c>
      <c r="C79" s="6" t="n">
        <v>967000</v>
      </c>
      <c r="D79" s="6" t="n">
        <v>272000</v>
      </c>
    </row>
    <row r="80">
      <c r="A80" s="4" t="inlineStr">
        <is>
          <t>Furniture and appliances</t>
        </is>
      </c>
    </row>
    <row r="81">
      <c r="A81" s="3" t="inlineStr">
        <is>
          <t>Movement in Property, Plant and Equipment [Roll Forward]</t>
        </is>
      </c>
    </row>
    <row r="82">
      <c r="A82" s="4" t="inlineStr">
        <is>
          <t>Property, plant and equipment, cost, beginning balance</t>
        </is>
      </c>
      <c r="B82" s="6" t="n">
        <v>692000</v>
      </c>
      <c r="C82" s="6" t="n">
        <v>104000</v>
      </c>
    </row>
    <row r="83">
      <c r="A83" s="4" t="inlineStr">
        <is>
          <t>Additions from business acquisitions</t>
        </is>
      </c>
      <c r="C83" s="6" t="n">
        <v>0</v>
      </c>
    </row>
    <row r="84">
      <c r="A84" s="4" t="inlineStr">
        <is>
          <t>Additions</t>
        </is>
      </c>
      <c r="C84" s="6" t="n">
        <v>588000</v>
      </c>
    </row>
    <row r="85">
      <c r="A85" s="4" t="inlineStr">
        <is>
          <t>Additions, net</t>
        </is>
      </c>
      <c r="B85" s="6" t="n">
        <v>127000</v>
      </c>
    </row>
    <row r="86">
      <c r="A86" s="4" t="inlineStr">
        <is>
          <t>Property, plant and equipment, cost, ending balance</t>
        </is>
      </c>
      <c r="B86" s="6" t="n">
        <v>819000</v>
      </c>
      <c r="C86" s="6" t="n">
        <v>692000</v>
      </c>
    </row>
    <row r="87">
      <c r="A87" s="3" t="inlineStr">
        <is>
          <t>Movement in Accumulated Depreciation, Depletion and Amortization, Property, Plant and Equipment [Roll Forward]</t>
        </is>
      </c>
    </row>
    <row r="88">
      <c r="A88" s="4" t="inlineStr">
        <is>
          <t>Property, plant and equipment, accumulated depreciation, beginning balance</t>
        </is>
      </c>
      <c r="B88" s="6" t="n">
        <v>102000</v>
      </c>
      <c r="C88" s="6" t="n">
        <v>2000</v>
      </c>
    </row>
    <row r="89">
      <c r="A89" s="4" t="inlineStr">
        <is>
          <t>Depreciation expense</t>
        </is>
      </c>
      <c r="B89" s="6" t="n">
        <v>209000</v>
      </c>
      <c r="C89" s="6" t="n">
        <v>100000</v>
      </c>
    </row>
    <row r="90">
      <c r="A90" s="4" t="inlineStr">
        <is>
          <t>Property, plant and equipment, accumulated depreciation, ending balance</t>
        </is>
      </c>
      <c r="B90" s="6" t="n">
        <v>311000</v>
      </c>
      <c r="C90" s="6" t="n">
        <v>102000</v>
      </c>
    </row>
    <row r="91">
      <c r="A91" s="4" t="inlineStr">
        <is>
          <t>Property, plant and equipment, net book value</t>
        </is>
      </c>
      <c r="B91" s="6" t="n">
        <v>508000</v>
      </c>
      <c r="C91" s="6" t="n">
        <v>590000</v>
      </c>
      <c r="D91" s="6" t="n">
        <v>102000</v>
      </c>
    </row>
    <row r="92">
      <c r="A92" s="4" t="inlineStr">
        <is>
          <t>Construction-in-progress</t>
        </is>
      </c>
    </row>
    <row r="93">
      <c r="A93" s="3" t="inlineStr">
        <is>
          <t>Movement in Property, Plant and Equipment [Roll Forward]</t>
        </is>
      </c>
    </row>
    <row r="94">
      <c r="A94" s="4" t="inlineStr">
        <is>
          <t>Property, plant and equipment, cost, beginning balance</t>
        </is>
      </c>
      <c r="B94" s="6" t="n">
        <v>7450000</v>
      </c>
      <c r="C94" s="6" t="n">
        <v>624000</v>
      </c>
    </row>
    <row r="95">
      <c r="A95" s="4" t="inlineStr">
        <is>
          <t>Additions from business acquisitions</t>
        </is>
      </c>
      <c r="C95" s="6" t="n">
        <v>0</v>
      </c>
    </row>
    <row r="96">
      <c r="A96" s="4" t="inlineStr">
        <is>
          <t>Additions</t>
        </is>
      </c>
      <c r="C96" s="6" t="n">
        <v>6826000</v>
      </c>
    </row>
    <row r="97">
      <c r="A97" s="4" t="inlineStr">
        <is>
          <t>Additions, net</t>
        </is>
      </c>
      <c r="B97" s="6" t="n">
        <v>-3162000</v>
      </c>
    </row>
    <row r="98">
      <c r="A98" s="4" t="inlineStr">
        <is>
          <t>Property, plant and equipment, cost, ending balance</t>
        </is>
      </c>
      <c r="B98" s="6" t="n">
        <v>4288000</v>
      </c>
      <c r="C98" s="6" t="n">
        <v>7450000</v>
      </c>
    </row>
    <row r="99">
      <c r="A99" s="3" t="inlineStr">
        <is>
          <t>Movement in Accumulated Depreciation, Depletion and Amortization, Property, Plant and Equipment [Roll Forward]</t>
        </is>
      </c>
    </row>
    <row r="100">
      <c r="A100" s="4" t="inlineStr">
        <is>
          <t>Property, plant and equipment, accumulated depreciation, beginning balance</t>
        </is>
      </c>
      <c r="B100" s="6" t="n">
        <v>0</v>
      </c>
      <c r="C100" s="6" t="n">
        <v>0</v>
      </c>
    </row>
    <row r="101">
      <c r="A101" s="4" t="inlineStr">
        <is>
          <t>Depreciation expense</t>
        </is>
      </c>
      <c r="B101" s="6" t="n">
        <v>0</v>
      </c>
      <c r="C101" s="6" t="n">
        <v>0</v>
      </c>
    </row>
    <row r="102">
      <c r="A102" s="4" t="inlineStr">
        <is>
          <t>Property, plant and equipment, accumulated depreciation, ending balance</t>
        </is>
      </c>
      <c r="B102" s="6" t="n">
        <v>0</v>
      </c>
      <c r="C102" s="6" t="n">
        <v>0</v>
      </c>
    </row>
    <row r="103">
      <c r="A103" s="4" t="inlineStr">
        <is>
          <t>Property, plant and equipment, net book value</t>
        </is>
      </c>
      <c r="B103" s="6" t="n">
        <v>4288000</v>
      </c>
      <c r="C103" s="6" t="n">
        <v>7450000</v>
      </c>
      <c r="D103" s="6" t="n">
        <v>624000</v>
      </c>
    </row>
    <row r="104">
      <c r="A104" s="4" t="inlineStr">
        <is>
          <t>Other</t>
        </is>
      </c>
    </row>
    <row r="105">
      <c r="A105" s="3" t="inlineStr">
        <is>
          <t>Movement in Property, Plant and Equipment [Roll Forward]</t>
        </is>
      </c>
    </row>
    <row r="106">
      <c r="A106" s="4" t="inlineStr">
        <is>
          <t>Property, plant and equipment, cost, beginning balance</t>
        </is>
      </c>
      <c r="B106" s="6" t="n">
        <v>780000</v>
      </c>
      <c r="C106" s="6" t="n">
        <v>84000</v>
      </c>
    </row>
    <row r="107">
      <c r="A107" s="4" t="inlineStr">
        <is>
          <t>Additions from business acquisitions</t>
        </is>
      </c>
      <c r="C107" s="6" t="n">
        <v>9000</v>
      </c>
    </row>
    <row r="108">
      <c r="A108" s="4" t="inlineStr">
        <is>
          <t>Additions</t>
        </is>
      </c>
      <c r="C108" s="6" t="n">
        <v>687000</v>
      </c>
    </row>
    <row r="109">
      <c r="A109" s="4" t="inlineStr">
        <is>
          <t>Additions, net</t>
        </is>
      </c>
      <c r="B109" s="6" t="n">
        <v>240000</v>
      </c>
    </row>
    <row r="110">
      <c r="A110" s="4" t="inlineStr">
        <is>
          <t>Property, plant and equipment, cost, ending balance</t>
        </is>
      </c>
      <c r="B110" s="6" t="n">
        <v>1020000</v>
      </c>
      <c r="C110" s="6" t="n">
        <v>780000</v>
      </c>
    </row>
    <row r="111">
      <c r="A111" s="3" t="inlineStr">
        <is>
          <t>Movement in Accumulated Depreciation, Depletion and Amortization, Property, Plant and Equipment [Roll Forward]</t>
        </is>
      </c>
    </row>
    <row r="112">
      <c r="A112" s="4" t="inlineStr">
        <is>
          <t>Property, plant and equipment, accumulated depreciation, beginning balance</t>
        </is>
      </c>
      <c r="B112" s="6" t="n">
        <v>54000</v>
      </c>
      <c r="C112" s="6" t="n">
        <v>17000</v>
      </c>
    </row>
    <row r="113">
      <c r="A113" s="4" t="inlineStr">
        <is>
          <t>Depreciation expense</t>
        </is>
      </c>
      <c r="B113" s="6" t="n">
        <v>108000</v>
      </c>
      <c r="C113" s="6" t="n">
        <v>37000</v>
      </c>
    </row>
    <row r="114">
      <c r="A114" s="4" t="inlineStr">
        <is>
          <t>Property, plant and equipment, accumulated depreciation, ending balance</t>
        </is>
      </c>
      <c r="B114" s="6" t="n">
        <v>162000</v>
      </c>
      <c r="C114" s="6" t="n">
        <v>54000</v>
      </c>
    </row>
    <row r="115">
      <c r="A115" s="4" t="inlineStr">
        <is>
          <t>Property, plant and equipment, net book value</t>
        </is>
      </c>
      <c r="B115" s="5" t="n">
        <v>858000</v>
      </c>
      <c r="C115" s="5" t="n">
        <v>726000</v>
      </c>
      <c r="D115" s="5" t="n">
        <v>6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Dec. 31, 2020</t>
        </is>
      </c>
      <c r="C1" s="2" t="inlineStr">
        <is>
          <t>Dec. 31, 2019</t>
        </is>
      </c>
    </row>
    <row r="2">
      <c r="A2" s="3" t="inlineStr">
        <is>
          <t>Debt Instrument [Line Items]</t>
        </is>
      </c>
    </row>
    <row r="3">
      <c r="A3" s="4" t="inlineStr">
        <is>
          <t>Long-term debt</t>
        </is>
      </c>
      <c r="B3" s="5" t="n">
        <v>33843</v>
      </c>
      <c r="C3" s="5" t="n">
        <v>33728</v>
      </c>
    </row>
    <row r="4">
      <c r="A4" s="4" t="inlineStr">
        <is>
          <t>Series D Due March 2022</t>
        </is>
      </c>
    </row>
    <row r="5">
      <c r="A5" s="3" t="inlineStr">
        <is>
          <t>Debt Instrument [Line Items]</t>
        </is>
      </c>
    </row>
    <row r="6">
      <c r="A6" s="4" t="inlineStr">
        <is>
          <t>Long-term debt</t>
        </is>
      </c>
      <c r="B6" s="6" t="n">
        <v>27142</v>
      </c>
      <c r="C6" s="6" t="n">
        <v>26566</v>
      </c>
    </row>
    <row r="7">
      <c r="A7" s="4" t="inlineStr">
        <is>
          <t>Debt issuance costs, net</t>
        </is>
      </c>
      <c r="B7" s="6" t="n">
        <v>741</v>
      </c>
      <c r="C7" s="6" t="n">
        <v>1183</v>
      </c>
    </row>
    <row r="8">
      <c r="A8" s="4" t="inlineStr">
        <is>
          <t>Notes Due May 2023 and Other Borrowings</t>
        </is>
      </c>
    </row>
    <row r="9">
      <c r="A9" s="3" t="inlineStr">
        <is>
          <t>Debt Instrument [Line Items]</t>
        </is>
      </c>
    </row>
    <row r="10">
      <c r="A10" s="4" t="inlineStr">
        <is>
          <t>Long-term debt</t>
        </is>
      </c>
      <c r="B10" s="5" t="n">
        <v>6701</v>
      </c>
      <c r="C10" s="5" t="n">
        <v>7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DEBT - Series C Convertible Debentures (Details) - USD ($) $ in Thousands</t>
        </is>
      </c>
      <c r="B1" s="2" t="inlineStr">
        <is>
          <t>Oct. 31, 2018</t>
        </is>
      </c>
      <c r="C1" s="2" t="inlineStr">
        <is>
          <t>Dec. 31, 2020</t>
        </is>
      </c>
      <c r="D1" s="2" t="inlineStr">
        <is>
          <t>Dec. 31, 2019</t>
        </is>
      </c>
      <c r="F1" s="2" t="inlineStr">
        <is>
          <t>Dec. 31, 2018</t>
        </is>
      </c>
    </row>
    <row r="2">
      <c r="A2" s="3" t="inlineStr">
        <is>
          <t>Debt Instrument [Line Items]</t>
        </is>
      </c>
    </row>
    <row r="3">
      <c r="A3" s="4" t="inlineStr">
        <is>
          <t>Loss on debt extinguishment</t>
        </is>
      </c>
      <c r="C3" s="5" t="n">
        <v>2360</v>
      </c>
      <c r="D3" s="5" t="n">
        <v>3374</v>
      </c>
      <c r="E3" s="4" t="inlineStr">
        <is>
          <t>[1]</t>
        </is>
      </c>
    </row>
    <row r="4">
      <c r="A4" s="4" t="inlineStr">
        <is>
          <t>Series C Financing | Series C Convertible Debentures | Private Placement</t>
        </is>
      </c>
    </row>
    <row r="5">
      <c r="A5" s="3" t="inlineStr">
        <is>
          <t>Debt Instrument [Line Items]</t>
        </is>
      </c>
    </row>
    <row r="6">
      <c r="A6" s="4" t="inlineStr">
        <is>
          <t>Debt instrument, face amount</t>
        </is>
      </c>
      <c r="B6" s="5" t="n">
        <v>18000</v>
      </c>
    </row>
    <row r="7">
      <c r="A7" s="4" t="inlineStr">
        <is>
          <t>Debt instrument, convertible, conversion price, discount, percentage</t>
        </is>
      </c>
      <c r="B7" s="4" t="inlineStr">
        <is>
          <t>20.00%</t>
        </is>
      </c>
    </row>
    <row r="8">
      <c r="A8" s="4" t="inlineStr">
        <is>
          <t>Debt instrument, convertible, conversion price, discount subject to penalty date, percentage</t>
        </is>
      </c>
      <c r="B8" s="4" t="inlineStr">
        <is>
          <t>30.00%</t>
        </is>
      </c>
    </row>
    <row r="9">
      <c r="A9" s="4" t="inlineStr">
        <is>
          <t>Derivative instrument liability</t>
        </is>
      </c>
      <c r="B9" s="5" t="n">
        <v>3900</v>
      </c>
      <c r="F9" s="5" t="n">
        <v>4400</v>
      </c>
    </row>
    <row r="10">
      <c r="A10" s="4" t="inlineStr">
        <is>
          <t>Derivative liability, redemption feature probability</t>
        </is>
      </c>
      <c r="B10" s="4" t="inlineStr">
        <is>
          <t>80.00%</t>
        </is>
      </c>
    </row>
    <row r="11">
      <c r="A11" s="4" t="inlineStr">
        <is>
          <t>Embedded derivative, carrying value</t>
        </is>
      </c>
      <c r="B11" s="5" t="n">
        <v>14000</v>
      </c>
    </row>
    <row r="12">
      <c r="A12" s="4" t="inlineStr">
        <is>
          <t>Series C Financing | Series C Convertible Debentures | Minimum | Private Placement</t>
        </is>
      </c>
    </row>
    <row r="13">
      <c r="A13" s="3" t="inlineStr">
        <is>
          <t>Debt Instrument [Line Items]</t>
        </is>
      </c>
    </row>
    <row r="14">
      <c r="A14" s="4" t="inlineStr">
        <is>
          <t>Debt instrument, qualified financing, gross proceeds</t>
        </is>
      </c>
      <c r="B14" s="6" t="n">
        <v>5000</v>
      </c>
    </row>
    <row r="15">
      <c r="A15" s="4" t="inlineStr">
        <is>
          <t>Series C Preferred Stock | Preferred Shares | Series D Financing</t>
        </is>
      </c>
    </row>
    <row r="16">
      <c r="A16" s="3" t="inlineStr">
        <is>
          <t>Debt Instrument [Line Items]</t>
        </is>
      </c>
    </row>
    <row r="17">
      <c r="A17" s="4" t="inlineStr">
        <is>
          <t>Embedded derivative, carrying value</t>
        </is>
      </c>
      <c r="D17" s="6" t="n">
        <v>4475</v>
      </c>
    </row>
    <row r="18">
      <c r="A18" s="4" t="inlineStr">
        <is>
          <t>Conversion</t>
        </is>
      </c>
      <c r="B18" s="5" t="n">
        <v>17890</v>
      </c>
    </row>
    <row r="19">
      <c r="A19" s="4" t="inlineStr">
        <is>
          <t>Conversion (in shares)</t>
        </is>
      </c>
      <c r="B19" s="6" t="n">
        <v>2546670</v>
      </c>
    </row>
    <row r="20">
      <c r="A20" s="4" t="inlineStr">
        <is>
          <t>Interest expense, debt</t>
        </is>
      </c>
      <c r="D20" s="6" t="n">
        <v>300</v>
      </c>
    </row>
    <row r="21">
      <c r="A21" s="4" t="inlineStr">
        <is>
          <t>Loss on debt extinguishment</t>
        </is>
      </c>
      <c r="D21" s="6" t="n">
        <v>3374</v>
      </c>
    </row>
    <row r="22">
      <c r="A22" s="4" t="inlineStr">
        <is>
          <t>Embedded derivative, loss on embedded derivative</t>
        </is>
      </c>
      <c r="D22" s="5" t="n">
        <v>133</v>
      </c>
    </row>
    <row r="23"/>
    <row r="24">
      <c r="A24" s="4" t="inlineStr">
        <is>
          <t>[1]</t>
        </is>
      </c>
      <c r="B24" s="4" t="inlineStr">
        <is>
          <t>See Note 3. for information on the reclassification adjustment of December 31, 2019.</t>
        </is>
      </c>
    </row>
  </sheetData>
  <mergeCells count="3">
    <mergeCell ref="D1:E1"/>
    <mergeCell ref="A23:F23"/>
    <mergeCell ref="B24:F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ries D Convertible Notes due March 2022 (Details) - USD ($) $ / shares in Units, $ in Thousands</t>
        </is>
      </c>
      <c r="B1" s="2" t="inlineStr">
        <is>
          <t>Dec. 18, 2020</t>
        </is>
      </c>
      <c r="C1" s="2" t="inlineStr">
        <is>
          <t>Mar. 31, 2019</t>
        </is>
      </c>
      <c r="D1" s="2" t="inlineStr">
        <is>
          <t>Dec. 31, 2020</t>
        </is>
      </c>
      <c r="E1" s="2" t="inlineStr">
        <is>
          <t>Dec. 17, 2020</t>
        </is>
      </c>
      <c r="F1" s="2" t="inlineStr">
        <is>
          <t>Mar. 31, 2020</t>
        </is>
      </c>
      <c r="G1" s="2" t="inlineStr">
        <is>
          <t>Dec. 31, 2019</t>
        </is>
      </c>
    </row>
    <row r="2">
      <c r="A2" s="3" t="inlineStr">
        <is>
          <t>Debt Instrument [Line Items]</t>
        </is>
      </c>
    </row>
    <row r="3">
      <c r="A3" s="4" t="inlineStr">
        <is>
          <t>Loans and borrowings</t>
        </is>
      </c>
      <c r="D3" s="5" t="n">
        <v>33843</v>
      </c>
      <c r="G3" s="5" t="n">
        <v>33728</v>
      </c>
    </row>
    <row r="4">
      <c r="A4" s="4" t="inlineStr">
        <is>
          <t>Convertible notes</t>
        </is>
      </c>
      <c r="D4" s="5" t="n">
        <v>27142</v>
      </c>
      <c r="G4" s="5" t="n">
        <v>26566</v>
      </c>
    </row>
    <row r="5">
      <c r="A5" s="4" t="inlineStr">
        <is>
          <t>Series D Financing | Series C Preferred Stock | Preferred Shares</t>
        </is>
      </c>
    </row>
    <row r="6">
      <c r="A6" s="3" t="inlineStr">
        <is>
          <t>Debt Instrument [Line Items]</t>
        </is>
      </c>
    </row>
    <row r="7">
      <c r="A7" s="4" t="inlineStr">
        <is>
          <t>Loans and borrowings</t>
        </is>
      </c>
      <c r="C7" s="5" t="n">
        <v>30258</v>
      </c>
    </row>
    <row r="8">
      <c r="A8" s="4" t="inlineStr">
        <is>
          <t>Series D Financing | Series D Convertible Notes due March 2022</t>
        </is>
      </c>
    </row>
    <row r="9">
      <c r="A9" s="3" t="inlineStr">
        <is>
          <t>Debt Instrument [Line Items]</t>
        </is>
      </c>
    </row>
    <row r="10">
      <c r="A10" s="4" t="inlineStr">
        <is>
          <t>Debt instrument, face amount</t>
        </is>
      </c>
      <c r="C10" s="5" t="n">
        <v>27750</v>
      </c>
    </row>
    <row r="11">
      <c r="A11" s="4" t="inlineStr">
        <is>
          <t>Interest rate</t>
        </is>
      </c>
      <c r="C11" s="4" t="inlineStr">
        <is>
          <t>8.00%</t>
        </is>
      </c>
      <c r="F11" s="4" t="inlineStr">
        <is>
          <t>10.00%</t>
        </is>
      </c>
    </row>
    <row r="12">
      <c r="A12" s="4" t="inlineStr">
        <is>
          <t>Common stock shares, guaranteed and secured (in shares)</t>
        </is>
      </c>
      <c r="C12" s="6" t="n">
        <v>1300002</v>
      </c>
    </row>
    <row r="13">
      <c r="A13" s="4" t="inlineStr">
        <is>
          <t>Convertible, common shares, minimum</t>
        </is>
      </c>
      <c r="C13" s="5" t="n">
        <v>1000</v>
      </c>
    </row>
    <row r="14">
      <c r="A14" s="4" t="inlineStr">
        <is>
          <t>Convertible, conversion price (dollars per share)</t>
        </is>
      </c>
      <c r="B14" s="7" t="n">
        <v>30.62</v>
      </c>
      <c r="C14" s="5" t="n">
        <v>11</v>
      </c>
      <c r="E14" s="5" t="n">
        <v>11</v>
      </c>
    </row>
    <row r="15">
      <c r="A15" s="4" t="inlineStr">
        <is>
          <t>Share price, trigger event (dollars per share)</t>
        </is>
      </c>
      <c r="C15" s="7" t="n">
        <v>13.54</v>
      </c>
    </row>
    <row r="16">
      <c r="A16" s="4" t="inlineStr">
        <is>
          <t>Initial public offering, volume period</t>
        </is>
      </c>
      <c r="C16" s="4" t="inlineStr">
        <is>
          <t>10 days</t>
        </is>
      </c>
    </row>
    <row r="17">
      <c r="A17" s="4" t="inlineStr">
        <is>
          <t>Convertible notes</t>
        </is>
      </c>
      <c r="C17" s="5" t="n">
        <v>27750</v>
      </c>
    </row>
    <row r="18">
      <c r="A18" s="4" t="inlineStr">
        <is>
          <t>Series D Financing | Series D Convertible Notes due March 2022 | Minimum</t>
        </is>
      </c>
    </row>
    <row r="19">
      <c r="A19" s="3" t="inlineStr">
        <is>
          <t>Debt Instrument [Line Items]</t>
        </is>
      </c>
    </row>
    <row r="20">
      <c r="A20" s="4" t="inlineStr">
        <is>
          <t>Share price, trigger event (dollars per share)</t>
        </is>
      </c>
      <c r="C20" s="7" t="n">
        <v>13.54</v>
      </c>
    </row>
    <row r="21">
      <c r="A21" s="4" t="inlineStr">
        <is>
          <t>Convertible Notes 2022, Amendment | Series D Convertible Notes due March 2022</t>
        </is>
      </c>
    </row>
    <row r="22">
      <c r="A22" s="3" t="inlineStr">
        <is>
          <t>Debt Instrument [Line Items]</t>
        </is>
      </c>
    </row>
    <row r="23">
      <c r="A23" s="4" t="inlineStr">
        <is>
          <t>Interest rate</t>
        </is>
      </c>
      <c r="B23" s="4" t="inlineStr">
        <is>
          <t>8.00%</t>
        </is>
      </c>
    </row>
    <row r="24">
      <c r="A24" s="4" t="inlineStr">
        <is>
          <t>Quarterly interest, satisfaction of payment through issued of common stock, percentage</t>
        </is>
      </c>
      <c r="B24" s="4" t="inlineStr">
        <is>
          <t>95.00%</t>
        </is>
      </c>
    </row>
    <row r="25">
      <c r="A25" s="4" t="inlineStr">
        <is>
          <t>Quarterly interest, satisfaction of payment through issued of common stock, volume weighted average period (VWAP)</t>
        </is>
      </c>
      <c r="B25" s="4" t="inlineStr">
        <is>
          <t>10 days</t>
        </is>
      </c>
    </row>
    <row r="26">
      <c r="A26" s="4" t="inlineStr">
        <is>
          <t>Quarterly interest, satisfaction of payment through issued of common stock, volume weighted average. days before interest payment due</t>
        </is>
      </c>
      <c r="B26" s="4" t="inlineStr">
        <is>
          <t>3 days</t>
        </is>
      </c>
    </row>
    <row r="27">
      <c r="A27" s="4" t="inlineStr">
        <is>
          <t>Quarterly interest, satisfaction of payment through issued of common stock, multiplier</t>
        </is>
      </c>
      <c r="B27" s="6" t="n">
        <v>4</v>
      </c>
    </row>
    <row r="28">
      <c r="A28" s="4" t="inlineStr">
        <is>
          <t>Option, equity financing, issuance of equity securities, net proceeds</t>
        </is>
      </c>
      <c r="B28" s="5" t="n">
        <v>25</v>
      </c>
    </row>
    <row r="29">
      <c r="A29" s="4" t="inlineStr">
        <is>
          <t>Option, equity financing, pro rata share of total securities issued</t>
        </is>
      </c>
      <c r="B29" s="4" t="inlineStr">
        <is>
          <t>25.00%</t>
        </is>
      </c>
    </row>
    <row r="30">
      <c r="A30" s="4" t="inlineStr">
        <is>
          <t>Option not taken after equity financing, repayment period</t>
        </is>
      </c>
      <c r="B30" s="4" t="inlineStr">
        <is>
          <t>5 days</t>
        </is>
      </c>
    </row>
    <row r="31">
      <c r="A31" s="4" t="inlineStr">
        <is>
          <t>Convertible Notes 2022, Amendment | Series D Convertible Notes due March 2022 | Maximum</t>
        </is>
      </c>
    </row>
    <row r="32">
      <c r="A32" s="3" t="inlineStr">
        <is>
          <t>Debt Instrument [Line Items]</t>
        </is>
      </c>
    </row>
    <row r="33">
      <c r="A33" s="4" t="inlineStr">
        <is>
          <t>Periodic payment, interest</t>
        </is>
      </c>
      <c r="B33"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Herbal Brands Loan due May 2023 (Details) - USD ($)</t>
        </is>
      </c>
      <c r="B1" s="2" t="inlineStr">
        <is>
          <t>May 03, 2019</t>
        </is>
      </c>
      <c r="C1" s="2" t="inlineStr">
        <is>
          <t>Apr. 30, 2019</t>
        </is>
      </c>
      <c r="D1" s="2" t="inlineStr">
        <is>
          <t>Aug. 31, 2020</t>
        </is>
      </c>
      <c r="E1" s="2" t="inlineStr">
        <is>
          <t>Apr. 30, 2019</t>
        </is>
      </c>
      <c r="F1" s="2" t="inlineStr">
        <is>
          <t>Dec. 31, 2020</t>
        </is>
      </c>
      <c r="G1" s="2" t="inlineStr">
        <is>
          <t>Dec. 31, 2019</t>
        </is>
      </c>
    </row>
    <row r="2">
      <c r="A2" s="3" t="inlineStr">
        <is>
          <t>Debt Instrument [Line Items]</t>
        </is>
      </c>
    </row>
    <row r="3">
      <c r="A3" s="4" t="inlineStr">
        <is>
          <t>Loans and borrowings</t>
        </is>
      </c>
      <c r="F3" s="5" t="n">
        <v>6701000</v>
      </c>
      <c r="G3" s="5" t="n">
        <v>7162000</v>
      </c>
    </row>
    <row r="4">
      <c r="A4" s="4" t="inlineStr">
        <is>
          <t>Strike price (USD per share)</t>
        </is>
      </c>
      <c r="F4" s="7" t="n">
        <v>11.5</v>
      </c>
    </row>
    <row r="5">
      <c r="A5" s="4" t="inlineStr">
        <is>
          <t>Herbal Brands, Inc. | Rock Cliff</t>
        </is>
      </c>
    </row>
    <row r="6">
      <c r="A6" s="3" t="inlineStr">
        <is>
          <t>Debt Instrument [Line Items]</t>
        </is>
      </c>
    </row>
    <row r="7">
      <c r="A7" s="4" t="inlineStr">
        <is>
          <t>Number of securities called by warrants or rights (in shares)</t>
        </is>
      </c>
      <c r="D7" s="6" t="n">
        <v>63597</v>
      </c>
    </row>
    <row r="8">
      <c r="A8" s="4" t="inlineStr">
        <is>
          <t>Strike price (USD per share)</t>
        </is>
      </c>
      <c r="D8" s="7" t="n">
        <v>26.73</v>
      </c>
    </row>
    <row r="9">
      <c r="A9" s="4" t="inlineStr">
        <is>
          <t>Herbal Brands, Inc. | Rock Cliff | Series C Preferred Stock</t>
        </is>
      </c>
    </row>
    <row r="10">
      <c r="A10" s="3" t="inlineStr">
        <is>
          <t>Debt Instrument [Line Items]</t>
        </is>
      </c>
    </row>
    <row r="11">
      <c r="A11" s="4" t="inlineStr">
        <is>
          <t>Class of warrant or right, fair value</t>
        </is>
      </c>
      <c r="B11" s="5" t="n">
        <v>717000</v>
      </c>
      <c r="E11" s="5" t="n">
        <v>717000</v>
      </c>
    </row>
    <row r="12">
      <c r="A12" s="4" t="inlineStr">
        <is>
          <t>Number of securities called by warrants or rights (in shares)</t>
        </is>
      </c>
      <c r="B12" s="6" t="n">
        <v>193402</v>
      </c>
      <c r="C12" s="6" t="n">
        <v>193402</v>
      </c>
      <c r="E12" s="6" t="n">
        <v>193402</v>
      </c>
    </row>
    <row r="13">
      <c r="A13" s="4" t="inlineStr">
        <is>
          <t>Strike price (USD per share)</t>
        </is>
      </c>
      <c r="B13" s="7" t="n">
        <v>8.789999999999999</v>
      </c>
      <c r="C13" s="7" t="n">
        <v>8.789999999999999</v>
      </c>
      <c r="E13" s="7" t="n">
        <v>8.789999999999999</v>
      </c>
    </row>
    <row r="14">
      <c r="A14" s="4" t="inlineStr">
        <is>
          <t>Herbal Brands, Inc. | Rock Cliff | Series C Preferred Stock | Common stock warrants</t>
        </is>
      </c>
    </row>
    <row r="15">
      <c r="A15" s="3" t="inlineStr">
        <is>
          <t>Debt Instrument [Line Items]</t>
        </is>
      </c>
    </row>
    <row r="16">
      <c r="A16" s="4" t="inlineStr">
        <is>
          <t>Class of warrant or right, fair value</t>
        </is>
      </c>
      <c r="C16" s="5" t="n">
        <v>717000</v>
      </c>
    </row>
    <row r="17">
      <c r="A17" s="4" t="inlineStr">
        <is>
          <t>Loans and borrowings</t>
        </is>
      </c>
      <c r="C17" s="6" t="n">
        <v>7783000</v>
      </c>
      <c r="E17" s="5" t="n">
        <v>7783000</v>
      </c>
    </row>
    <row r="18">
      <c r="A18" s="4" t="inlineStr">
        <is>
          <t>Herbal Brands, Inc. | Herbal Brands Loan, non-revolving</t>
        </is>
      </c>
    </row>
    <row r="19">
      <c r="A19" s="3" t="inlineStr">
        <is>
          <t>Debt Instrument [Line Items]</t>
        </is>
      </c>
    </row>
    <row r="20">
      <c r="A20" s="4" t="inlineStr">
        <is>
          <t>Debt instrument, face amount</t>
        </is>
      </c>
      <c r="C20" s="5" t="n">
        <v>8500000</v>
      </c>
      <c r="E20" s="5" t="n">
        <v>8500000</v>
      </c>
    </row>
    <row r="21">
      <c r="A21" s="4" t="inlineStr">
        <is>
          <t>Interest rate</t>
        </is>
      </c>
      <c r="C21" s="4" t="inlineStr">
        <is>
          <t>8.00%</t>
        </is>
      </c>
      <c r="E21" s="4" t="inlineStr">
        <is>
          <t>8.00%</t>
        </is>
      </c>
    </row>
    <row r="22">
      <c r="A22" s="4" t="inlineStr">
        <is>
          <t>Percentage of repayment of positive operating cash flow</t>
        </is>
      </c>
      <c r="C22" s="4" t="inlineStr">
        <is>
          <t>85.00%</t>
        </is>
      </c>
      <c r="E22" s="4" t="inlineStr">
        <is>
          <t>85.00%</t>
        </is>
      </c>
    </row>
    <row r="23">
      <c r="A23" s="4" t="inlineStr">
        <is>
          <t>Prepayment option, interest payments</t>
        </is>
      </c>
      <c r="C23" s="5" t="n">
        <v>2338000</v>
      </c>
      <c r="E23" s="5" t="n">
        <v>2338000</v>
      </c>
    </row>
    <row r="24">
      <c r="A24" s="4" t="inlineStr">
        <is>
          <t>Incremental interest rate</t>
        </is>
      </c>
      <c r="D24" s="4" t="inlineStr">
        <is>
          <t>4.00%</t>
        </is>
      </c>
    </row>
    <row r="25">
      <c r="A25" s="4" t="inlineStr">
        <is>
          <t>Debt issuance costs, net</t>
        </is>
      </c>
      <c r="D25" s="5" t="n">
        <v>400000</v>
      </c>
    </row>
    <row r="26">
      <c r="A26" s="4" t="inlineStr">
        <is>
          <t>Interest expense, debt</t>
        </is>
      </c>
      <c r="F26" s="5" t="n">
        <v>704000</v>
      </c>
      <c r="G26" s="6" t="n">
        <v>456000</v>
      </c>
    </row>
    <row r="27">
      <c r="A27" s="4" t="inlineStr">
        <is>
          <t>Repayments of debt</t>
        </is>
      </c>
      <c r="F27" s="6" t="n">
        <v>1191000</v>
      </c>
      <c r="G27" s="5" t="n">
        <v>622000</v>
      </c>
    </row>
    <row r="28">
      <c r="A28" s="4" t="inlineStr">
        <is>
          <t>Herbal Brands, Inc. | Herbal Brands Loan, non-revolving | Minimum</t>
        </is>
      </c>
    </row>
    <row r="29">
      <c r="A29" s="3" t="inlineStr">
        <is>
          <t>Debt Instrument [Line Items]</t>
        </is>
      </c>
    </row>
    <row r="30">
      <c r="A30" s="4" t="inlineStr">
        <is>
          <t>Repayments of debt, expected to be paid</t>
        </is>
      </c>
      <c r="F30" s="6" t="n">
        <v>1000000</v>
      </c>
    </row>
    <row r="31">
      <c r="A31" s="4" t="inlineStr">
        <is>
          <t>Herbal Brands, Inc. | Herbal Brands Loan, non-revolving | Maximum</t>
        </is>
      </c>
    </row>
    <row r="32">
      <c r="A32" s="3" t="inlineStr">
        <is>
          <t>Debt Instrument [Line Items]</t>
        </is>
      </c>
    </row>
    <row r="33">
      <c r="A33" s="4" t="inlineStr">
        <is>
          <t>Repayments of debt, expected to be paid</t>
        </is>
      </c>
      <c r="F33" s="5" t="n">
        <v>1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0</t>
        </is>
      </c>
      <c r="C1" s="2" t="inlineStr">
        <is>
          <t>Dec. 31, 2019</t>
        </is>
      </c>
    </row>
    <row r="2">
      <c r="A2" s="3" t="inlineStr">
        <is>
          <t>Statement of Cash Flows [Abstract]</t>
        </is>
      </c>
    </row>
    <row r="3">
      <c r="A3" s="4" t="inlineStr">
        <is>
          <t>Restricted cash</t>
        </is>
      </c>
      <c r="B3" s="5" t="n">
        <v>353</v>
      </c>
      <c r="C3" s="5" t="n">
        <v>11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DEBT - Series E Convertible Debentures (Details) - USD ($)</t>
        </is>
      </c>
      <c r="B1" s="2" t="inlineStr">
        <is>
          <t>1 Months Ended</t>
        </is>
      </c>
      <c r="C1" s="2" t="inlineStr">
        <is>
          <t>12 Months Ended</t>
        </is>
      </c>
    </row>
    <row r="2">
      <c r="B2" s="2" t="inlineStr">
        <is>
          <t>Jul. 31, 2020</t>
        </is>
      </c>
      <c r="C2" s="2" t="inlineStr">
        <is>
          <t>Dec. 31, 2020</t>
        </is>
      </c>
      <c r="D2" s="2" t="inlineStr">
        <is>
          <t>Dec. 31, 2019</t>
        </is>
      </c>
      <c r="E2" s="2" t="inlineStr">
        <is>
          <t>[1]</t>
        </is>
      </c>
    </row>
    <row r="3">
      <c r="A3" s="3" t="inlineStr">
        <is>
          <t>Debt Instrument [Line Items]</t>
        </is>
      </c>
    </row>
    <row r="4">
      <c r="A4" s="4" t="inlineStr">
        <is>
          <t>Loss on debt extinguishment</t>
        </is>
      </c>
      <c r="C4" s="5" t="n">
        <v>2360000</v>
      </c>
      <c r="D4" s="5" t="n">
        <v>3374000</v>
      </c>
    </row>
    <row r="5">
      <c r="A5" s="4" t="inlineStr">
        <is>
          <t>Loss on fair value of derivative instrument</t>
        </is>
      </c>
      <c r="C5" s="5" t="n">
        <v>657000</v>
      </c>
      <c r="D5" s="5" t="n">
        <v>421000</v>
      </c>
    </row>
    <row r="6">
      <c r="A6" s="4" t="inlineStr">
        <is>
          <t>Series E Convertible Debenture | Series E Financing</t>
        </is>
      </c>
    </row>
    <row r="7">
      <c r="A7" s="3" t="inlineStr">
        <is>
          <t>Debt Instrument [Line Items]</t>
        </is>
      </c>
    </row>
    <row r="8">
      <c r="A8" s="4" t="inlineStr">
        <is>
          <t>Debt instrument, face amount</t>
        </is>
      </c>
      <c r="B8" s="5" t="n">
        <v>4162000</v>
      </c>
    </row>
    <row r="9">
      <c r="A9" s="4" t="inlineStr">
        <is>
          <t>Interest rate</t>
        </is>
      </c>
      <c r="B9" s="4" t="inlineStr">
        <is>
          <t>8.00%</t>
        </is>
      </c>
    </row>
    <row r="10">
      <c r="A10" s="4" t="inlineStr">
        <is>
          <t>Election to convert accrued and unpaid interest to common stock (USD per share)</t>
        </is>
      </c>
      <c r="B10" s="7" t="n">
        <v>5.95</v>
      </c>
    </row>
    <row r="11">
      <c r="A11" s="4" t="inlineStr">
        <is>
          <t>Accrued and unpaid interest to common stock, redemption feature</t>
        </is>
      </c>
      <c r="B11" s="4" t="inlineStr">
        <is>
          <t>70.00%</t>
        </is>
      </c>
    </row>
    <row r="12">
      <c r="A12" s="4" t="inlineStr">
        <is>
          <t>Percentage ownership following redemption feature</t>
        </is>
      </c>
      <c r="B12" s="4" t="inlineStr">
        <is>
          <t>50.00%</t>
        </is>
      </c>
    </row>
    <row r="13">
      <c r="A13" s="4" t="inlineStr">
        <is>
          <t>Debt issuance costs, net</t>
        </is>
      </c>
      <c r="B13" s="5" t="n">
        <v>181000</v>
      </c>
    </row>
    <row r="14">
      <c r="A14" s="4" t="inlineStr">
        <is>
          <t>Future conversion price, discount, redemption feature</t>
        </is>
      </c>
      <c r="B14" s="4" t="inlineStr">
        <is>
          <t>30.00%</t>
        </is>
      </c>
    </row>
    <row r="15">
      <c r="A15" s="4" t="inlineStr">
        <is>
          <t>Derivative instrument liability</t>
        </is>
      </c>
      <c r="B15" s="5" t="n">
        <v>1705000</v>
      </c>
    </row>
    <row r="16">
      <c r="A16" s="4" t="inlineStr">
        <is>
          <t>Derivative liability, redemption feature probability</t>
        </is>
      </c>
      <c r="B16" s="4" t="inlineStr">
        <is>
          <t>90.00%</t>
        </is>
      </c>
    </row>
    <row r="17">
      <c r="A17" s="4" t="inlineStr">
        <is>
          <t>Embedded derivative, carrying value</t>
        </is>
      </c>
      <c r="B17" s="5" t="n">
        <v>2457000</v>
      </c>
    </row>
    <row r="18">
      <c r="A18" s="4" t="inlineStr">
        <is>
          <t>Loss on debt extinguishment</t>
        </is>
      </c>
      <c r="B18" s="6" t="n">
        <v>1705000</v>
      </c>
    </row>
    <row r="19">
      <c r="A19" s="4" t="inlineStr">
        <is>
          <t>Loss on fair value of derivative instrument</t>
        </is>
      </c>
      <c r="B19" s="5" t="n">
        <v>85000</v>
      </c>
    </row>
    <row r="20">
      <c r="A20" s="4" t="inlineStr">
        <is>
          <t>Series E Convertible Debenture | Series E Financing | Class A</t>
        </is>
      </c>
    </row>
    <row r="21">
      <c r="A21" s="3" t="inlineStr">
        <is>
          <t>Debt Instrument [Line Items]</t>
        </is>
      </c>
    </row>
    <row r="22">
      <c r="A22" s="4" t="inlineStr">
        <is>
          <t>Convertible, conversion price (dollars per share)</t>
        </is>
      </c>
      <c r="B22" s="12" t="n">
        <v>2.303</v>
      </c>
    </row>
    <row r="23">
      <c r="A23" s="4" t="inlineStr">
        <is>
          <t>Debt conversion, converted instrument, amount</t>
        </is>
      </c>
      <c r="B23" s="5" t="n">
        <v>5950000</v>
      </c>
    </row>
    <row r="24"/>
    <row r="25">
      <c r="A25" s="4" t="inlineStr">
        <is>
          <t>[1]</t>
        </is>
      </c>
      <c r="B25" s="4" t="inlineStr">
        <is>
          <t>See Note 3. for information on the reclassification adjustment of December 31, 2019.</t>
        </is>
      </c>
    </row>
  </sheetData>
  <mergeCells count="25">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DEBT - October 2020 Convertible Debenture Financing (Details) - USD ($)</t>
        </is>
      </c>
      <c r="B1" s="2" t="inlineStr">
        <is>
          <t>Oct. 31, 2020</t>
        </is>
      </c>
      <c r="C1" s="2" t="inlineStr">
        <is>
          <t>Nov. 30, 2020</t>
        </is>
      </c>
      <c r="D1" s="2" t="inlineStr">
        <is>
          <t>Dec. 31, 2020</t>
        </is>
      </c>
      <c r="E1" s="2" t="inlineStr">
        <is>
          <t>Dec. 31, 2019</t>
        </is>
      </c>
      <c r="F1" s="2" t="inlineStr">
        <is>
          <t>[1]</t>
        </is>
      </c>
    </row>
    <row r="2">
      <c r="A2" s="3" t="inlineStr">
        <is>
          <t>Debt Instrument [Line Items]</t>
        </is>
      </c>
    </row>
    <row r="3">
      <c r="A3" s="4" t="inlineStr">
        <is>
          <t>Loss on debt extinguishment</t>
        </is>
      </c>
      <c r="D3" s="5" t="n">
        <v>2360000</v>
      </c>
      <c r="E3" s="5" t="n">
        <v>3374000</v>
      </c>
    </row>
    <row r="4">
      <c r="A4" s="4" t="inlineStr">
        <is>
          <t>Loss on fair value of derivative instrument</t>
        </is>
      </c>
      <c r="D4" s="5" t="n">
        <v>657000</v>
      </c>
      <c r="E4" s="5" t="n">
        <v>421000</v>
      </c>
    </row>
    <row r="5">
      <c r="A5" s="4" t="inlineStr">
        <is>
          <t>September 2023 Convertible Debentures</t>
        </is>
      </c>
    </row>
    <row r="6">
      <c r="A6" s="3" t="inlineStr">
        <is>
          <t>Debt Instrument [Line Items]</t>
        </is>
      </c>
    </row>
    <row r="7">
      <c r="A7" s="4" t="inlineStr">
        <is>
          <t>Debt instrument, face amount</t>
        </is>
      </c>
      <c r="B7" s="5" t="n">
        <v>1230000</v>
      </c>
    </row>
    <row r="8">
      <c r="A8" s="4" t="inlineStr">
        <is>
          <t>Interest rate</t>
        </is>
      </c>
      <c r="B8" s="4" t="inlineStr">
        <is>
          <t>8.00%</t>
        </is>
      </c>
    </row>
    <row r="9">
      <c r="A9" s="4" t="inlineStr">
        <is>
          <t>Election to convert accrued and unpaid interest to common stock (USD per share)</t>
        </is>
      </c>
      <c r="B9" s="7" t="n">
        <v>5.95</v>
      </c>
    </row>
    <row r="10">
      <c r="A10" s="4" t="inlineStr">
        <is>
          <t>Accrued and unpaid interest to common stock, redemption feature</t>
        </is>
      </c>
      <c r="B10" s="4" t="inlineStr">
        <is>
          <t>70.00%</t>
        </is>
      </c>
    </row>
    <row r="11">
      <c r="A11" s="4" t="inlineStr">
        <is>
          <t>Derivative instrument liability</t>
        </is>
      </c>
      <c r="B11" s="5" t="n">
        <v>570000</v>
      </c>
    </row>
    <row r="12">
      <c r="A12" s="4" t="inlineStr">
        <is>
          <t>Derivative liability, redemption feature probability</t>
        </is>
      </c>
      <c r="B12" s="4" t="inlineStr">
        <is>
          <t>43.00%</t>
        </is>
      </c>
    </row>
    <row r="13">
      <c r="A13" s="4" t="inlineStr">
        <is>
          <t>Embedded derivative, carrying value</t>
        </is>
      </c>
      <c r="B13" s="5" t="n">
        <v>2160000</v>
      </c>
    </row>
    <row r="14">
      <c r="A14" s="4" t="inlineStr">
        <is>
          <t>Loss on debt extinguishment</t>
        </is>
      </c>
      <c r="B14" s="6" t="n">
        <v>570000</v>
      </c>
    </row>
    <row r="15">
      <c r="A15" s="4" t="inlineStr">
        <is>
          <t>Loss on fair value of derivative instrument</t>
        </is>
      </c>
      <c r="B15" s="6" t="n">
        <v>600000</v>
      </c>
    </row>
    <row r="16">
      <c r="A16" s="4" t="inlineStr">
        <is>
          <t>September 2023 Convertible Debentures | Clever Leaves</t>
        </is>
      </c>
    </row>
    <row r="17">
      <c r="A17" s="3" t="inlineStr">
        <is>
          <t>Debt Instrument [Line Items]</t>
        </is>
      </c>
    </row>
    <row r="18">
      <c r="A18" s="4" t="inlineStr">
        <is>
          <t>Debt instrument, face amount</t>
        </is>
      </c>
      <c r="B18" s="5" t="n">
        <v>2730000</v>
      </c>
    </row>
    <row r="19">
      <c r="A19" s="4" t="inlineStr">
        <is>
          <t>September 2023 Convertible Debentures | Private Investment in Public Equity (PIPE) | Clever Leaves | Schultze Special Purpose Acquisition Corp. (SAMA)</t>
        </is>
      </c>
    </row>
    <row r="20">
      <c r="A20" s="3" t="inlineStr">
        <is>
          <t>Debt Instrument [Line Items]</t>
        </is>
      </c>
    </row>
    <row r="21">
      <c r="A21" s="4" t="inlineStr">
        <is>
          <t>Investment commitment</t>
        </is>
      </c>
      <c r="C21" s="5" t="n">
        <v>1500000</v>
      </c>
    </row>
    <row r="22">
      <c r="A22" s="4" t="inlineStr">
        <is>
          <t>September 2023 Convertible Debentures | Class A</t>
        </is>
      </c>
    </row>
    <row r="23">
      <c r="A23" s="3" t="inlineStr">
        <is>
          <t>Debt Instrument [Line Items]</t>
        </is>
      </c>
    </row>
    <row r="24">
      <c r="A24" s="4" t="inlineStr">
        <is>
          <t>Convertible, conversion price (dollars per share)</t>
        </is>
      </c>
      <c r="B24" s="12" t="n">
        <v>2.303</v>
      </c>
    </row>
    <row r="25"/>
    <row r="26">
      <c r="A26" s="4" t="inlineStr">
        <is>
          <t>[1]</t>
        </is>
      </c>
      <c r="B26" s="4" t="inlineStr">
        <is>
          <t>See Note 3. for information on the reclassification adjustment of December 31, 2019.</t>
        </is>
      </c>
    </row>
  </sheetData>
  <mergeCells count="2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eem Holdings Convertible Note and Neem Holdings Warrants (Details) - Neem Holdings - USD ($)</t>
        </is>
      </c>
      <c r="B1" s="2" t="inlineStr">
        <is>
          <t>Nov. 09, 2020</t>
        </is>
      </c>
      <c r="C1" s="2" t="inlineStr">
        <is>
          <t>Nov. 30, 2020</t>
        </is>
      </c>
      <c r="D1" s="2" t="inlineStr">
        <is>
          <t>Dec. 31, 2020</t>
        </is>
      </c>
    </row>
    <row r="2">
      <c r="A2" s="4" t="inlineStr">
        <is>
          <t>Neem Holdings Convertible Note</t>
        </is>
      </c>
    </row>
    <row r="3">
      <c r="A3" s="3" t="inlineStr">
        <is>
          <t>Debt Instrument [Line Items]</t>
        </is>
      </c>
    </row>
    <row r="4">
      <c r="A4" s="4" t="inlineStr">
        <is>
          <t>Debt instrument, face amount</t>
        </is>
      </c>
      <c r="B4" s="5" t="n">
        <v>3000000</v>
      </c>
    </row>
    <row r="5">
      <c r="A5" s="4" t="inlineStr">
        <is>
          <t>Debt, payment required period</t>
        </is>
      </c>
      <c r="B5" s="4" t="inlineStr">
        <is>
          <t>10 days</t>
        </is>
      </c>
    </row>
    <row r="6">
      <c r="A6" s="4" t="inlineStr">
        <is>
          <t>Neem Holdings Convertible Note | Series D Preferred Stock</t>
        </is>
      </c>
    </row>
    <row r="7">
      <c r="A7" s="3" t="inlineStr">
        <is>
          <t>Debt Instrument [Line Items]</t>
        </is>
      </c>
    </row>
    <row r="8">
      <c r="A8" s="4" t="inlineStr">
        <is>
          <t>Debt, termination of business combination, issuance of preferred shares (in shares)</t>
        </is>
      </c>
      <c r="B8" s="6" t="n">
        <v>194805</v>
      </c>
    </row>
    <row r="9">
      <c r="A9" s="4" t="inlineStr">
        <is>
          <t>Debt, termination of business combination, issuance of equity, period</t>
        </is>
      </c>
      <c r="B9" s="4" t="inlineStr">
        <is>
          <t>10 days</t>
        </is>
      </c>
    </row>
    <row r="10">
      <c r="A10" s="4" t="inlineStr">
        <is>
          <t>Neem Holdings Warrants</t>
        </is>
      </c>
    </row>
    <row r="11">
      <c r="A11" s="3" t="inlineStr">
        <is>
          <t>Debt Instrument [Line Items]</t>
        </is>
      </c>
    </row>
    <row r="12">
      <c r="A12" s="4" t="inlineStr">
        <is>
          <t>Debt instrument, face amount</t>
        </is>
      </c>
      <c r="B12" s="5" t="n">
        <v>0</v>
      </c>
    </row>
    <row r="13">
      <c r="A13" s="4" t="inlineStr">
        <is>
          <t>Number of securities called by warrants or rights (in shares)</t>
        </is>
      </c>
      <c r="B13" s="6" t="n">
        <v>300000</v>
      </c>
      <c r="C13" s="6" t="n">
        <v>300000</v>
      </c>
      <c r="D13" s="6" t="n">
        <v>300000</v>
      </c>
    </row>
    <row r="14">
      <c r="A14" s="4" t="inlineStr">
        <is>
          <t>Aggregate purchase price</t>
        </is>
      </c>
      <c r="B14" s="5" t="n">
        <v>3000</v>
      </c>
      <c r="C14" s="5" t="n">
        <v>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5" customWidth="1" min="2" max="2"/>
    <col width="37" customWidth="1" min="3" max="3"/>
    <col width="27" customWidth="1" min="4" max="4"/>
    <col width="21" customWidth="1" min="5" max="5"/>
  </cols>
  <sheetData>
    <row r="1">
      <c r="A1" s="1" t="inlineStr">
        <is>
          <t>CAPITAL STOCK - Preferred Shares (Details) $ / shares in Units, $ in Thousands</t>
        </is>
      </c>
      <c r="B1" s="2" t="inlineStr">
        <is>
          <t>1 Months Ended</t>
        </is>
      </c>
      <c r="D1" s="2" t="inlineStr">
        <is>
          <t>12 Months Ended</t>
        </is>
      </c>
    </row>
    <row r="2">
      <c r="B2" s="2" t="inlineStr">
        <is>
          <t>Jul. 31, 2020USD ($)investor$ / sharesshares</t>
        </is>
      </c>
      <c r="C2" s="2" t="inlineStr">
        <is>
          <t>Apr. 30, 2020USD ($)$ / sharesshares</t>
        </is>
      </c>
      <c r="D2" s="2" t="inlineStr">
        <is>
          <t>Dec. 31, 2020USD ($)shares</t>
        </is>
      </c>
      <c r="E2" s="2" t="inlineStr">
        <is>
          <t>Dec. 31, 2019USD ($)</t>
        </is>
      </c>
    </row>
    <row r="3">
      <c r="A3" s="3" t="inlineStr">
        <is>
          <t>Class of Stock [Line Items]</t>
        </is>
      </c>
    </row>
    <row r="4">
      <c r="A4" s="4" t="inlineStr">
        <is>
          <t>Accretion of Class D preferred shares to liquidation preference on automatic conversion | $</t>
        </is>
      </c>
      <c r="D4" s="5" t="n">
        <v>10219</v>
      </c>
      <c r="E4" s="5" t="n">
        <v>0</v>
      </c>
    </row>
    <row r="5">
      <c r="A5" s="4" t="inlineStr">
        <is>
          <t>Common Shares</t>
        </is>
      </c>
    </row>
    <row r="6">
      <c r="A6" s="3" t="inlineStr">
        <is>
          <t>Class of Stock [Line Items]</t>
        </is>
      </c>
    </row>
    <row r="7">
      <c r="A7" s="4" t="inlineStr">
        <is>
          <t>Purchase and cancellation of stock (in shares)</t>
        </is>
      </c>
      <c r="D7" s="6" t="n">
        <v>233788</v>
      </c>
    </row>
    <row r="8">
      <c r="A8" s="4" t="inlineStr">
        <is>
          <t>Private Placement | Preferred Shares | Series E Financing | Three Investors</t>
        </is>
      </c>
    </row>
    <row r="9">
      <c r="A9" s="3" t="inlineStr">
        <is>
          <t>Class of Stock [Line Items]</t>
        </is>
      </c>
    </row>
    <row r="10">
      <c r="A10" s="4" t="inlineStr">
        <is>
          <t>Number of investors | investor</t>
        </is>
      </c>
      <c r="B10" s="6" t="n">
        <v>3</v>
      </c>
    </row>
    <row r="11">
      <c r="A11" s="4" t="inlineStr">
        <is>
          <t>Private Placement | Common Shares</t>
        </is>
      </c>
    </row>
    <row r="12">
      <c r="A12" s="3" t="inlineStr">
        <is>
          <t>Class of Stock [Line Items]</t>
        </is>
      </c>
    </row>
    <row r="13">
      <c r="A13" s="4" t="inlineStr">
        <is>
          <t>Conversion ratio</t>
        </is>
      </c>
      <c r="B13" s="6" t="n">
        <v>1</v>
      </c>
    </row>
    <row r="14">
      <c r="A14" s="4" t="inlineStr">
        <is>
          <t>Private Placement | Additional Paid-in Capital</t>
        </is>
      </c>
    </row>
    <row r="15">
      <c r="A15" s="3" t="inlineStr">
        <is>
          <t>Class of Stock [Line Items]</t>
        </is>
      </c>
    </row>
    <row r="16">
      <c r="A16" s="4" t="inlineStr">
        <is>
          <t>Accretion of Class D preferred shares to liquidation preference on automatic conversion | $</t>
        </is>
      </c>
      <c r="D16" s="5" t="n">
        <v>10219</v>
      </c>
    </row>
    <row r="17">
      <c r="A17" s="4" t="inlineStr">
        <is>
          <t>Series D Preferred Stock</t>
        </is>
      </c>
    </row>
    <row r="18">
      <c r="A18" s="3" t="inlineStr">
        <is>
          <t>Class of Stock [Line Items]</t>
        </is>
      </c>
    </row>
    <row r="19">
      <c r="A19" s="4" t="inlineStr">
        <is>
          <t>Conversion of common stock (in shares)</t>
        </is>
      </c>
      <c r="D19" s="6" t="n">
        <v>3571591</v>
      </c>
    </row>
    <row r="20">
      <c r="A20" s="4" t="inlineStr">
        <is>
          <t>Series D Preferred Stock | Private Placement</t>
        </is>
      </c>
    </row>
    <row r="21">
      <c r="A21" s="3" t="inlineStr">
        <is>
          <t>Class of Stock [Line Items]</t>
        </is>
      </c>
    </row>
    <row r="22">
      <c r="A22" s="4" t="inlineStr">
        <is>
          <t>Preferred stock, liquidation preference, multiplier</t>
        </is>
      </c>
      <c r="B22" s="13" t="n">
        <v>1.4</v>
      </c>
    </row>
    <row r="23">
      <c r="A23" s="4" t="inlineStr">
        <is>
          <t>Preferred stock, liquidation preference, initial period, multiplier</t>
        </is>
      </c>
      <c r="B23" s="4" t="inlineStr">
        <is>
          <t>1 year</t>
        </is>
      </c>
    </row>
    <row r="24">
      <c r="A24" s="4" t="inlineStr">
        <is>
          <t>Preferred stock, liquidation preference, quarterly increase, multiplier</t>
        </is>
      </c>
      <c r="B24" s="14" t="n">
        <v>0.02</v>
      </c>
    </row>
    <row r="25">
      <c r="A25" s="4" t="inlineStr">
        <is>
          <t>Series D Preferred Stock | Private Placement | Maximum</t>
        </is>
      </c>
    </row>
    <row r="26">
      <c r="A26" s="3" t="inlineStr">
        <is>
          <t>Class of Stock [Line Items]</t>
        </is>
      </c>
    </row>
    <row r="27">
      <c r="A27" s="4" t="inlineStr">
        <is>
          <t>Preferred stock, liquidation preference, multiplier</t>
        </is>
      </c>
      <c r="B27" s="14" t="n">
        <v>1.75</v>
      </c>
    </row>
    <row r="28">
      <c r="A28" s="4" t="inlineStr">
        <is>
          <t>Series D Preferred Stock | Private Placement | Series E Financing</t>
        </is>
      </c>
    </row>
    <row r="29">
      <c r="A29" s="3" t="inlineStr">
        <is>
          <t>Class of Stock [Line Items]</t>
        </is>
      </c>
    </row>
    <row r="30">
      <c r="A30" s="4" t="inlineStr">
        <is>
          <t>Consideration received on transaction | $</t>
        </is>
      </c>
      <c r="B30" s="5" t="n">
        <v>4000</v>
      </c>
      <c r="C30" s="5" t="n">
        <v>14396</v>
      </c>
    </row>
    <row r="31">
      <c r="A31" s="4" t="inlineStr">
        <is>
          <t>Sale of stock, consideration received per transaction | $</t>
        </is>
      </c>
      <c r="C31" s="5" t="n">
        <v>7771</v>
      </c>
    </row>
    <row r="32">
      <c r="A32" s="4" t="inlineStr">
        <is>
          <t>Series D Preferred Stock | Private Placement | Preferred Shares</t>
        </is>
      </c>
    </row>
    <row r="33">
      <c r="A33" s="3" t="inlineStr">
        <is>
          <t>Class of Stock [Line Items]</t>
        </is>
      </c>
    </row>
    <row r="34">
      <c r="A34" s="4" t="inlineStr">
        <is>
          <t>Price per share (USD per share) | $ / shares</t>
        </is>
      </c>
      <c r="B34" s="5" t="n">
        <v>11</v>
      </c>
    </row>
    <row r="35">
      <c r="A35" s="4" t="inlineStr">
        <is>
          <t>Series D Preferred Stock | Private Placement | Preferred Shares | Series E Financing</t>
        </is>
      </c>
    </row>
    <row r="36">
      <c r="A36" s="3" t="inlineStr">
        <is>
          <t>Class of Stock [Line Items]</t>
        </is>
      </c>
    </row>
    <row r="37">
      <c r="A37" s="4" t="inlineStr">
        <is>
          <t>Number of shares issued in transaction (in shares)</t>
        </is>
      </c>
      <c r="B37" s="6" t="n">
        <v>363636</v>
      </c>
      <c r="C37" s="6" t="n">
        <v>1308733</v>
      </c>
    </row>
    <row r="38">
      <c r="A38" s="4" t="inlineStr">
        <is>
          <t>Price per share (USD per share) | $ / shares</t>
        </is>
      </c>
      <c r="B38" s="5" t="n">
        <v>11</v>
      </c>
      <c r="C38" s="5" t="n">
        <v>11</v>
      </c>
    </row>
    <row r="39">
      <c r="A39" s="4" t="inlineStr">
        <is>
          <t>Payments of stock issuance costs | $</t>
        </is>
      </c>
      <c r="C39" s="5" t="n">
        <v>375</v>
      </c>
    </row>
    <row r="40">
      <c r="A40" s="4" t="inlineStr">
        <is>
          <t>Series D Preferred Stock | Private Placement | Preferred Shares | Series E Financing | Three Investors</t>
        </is>
      </c>
    </row>
    <row r="41">
      <c r="A41" s="3" t="inlineStr">
        <is>
          <t>Class of Stock [Line Items]</t>
        </is>
      </c>
    </row>
    <row r="42">
      <c r="A42" s="4" t="inlineStr">
        <is>
          <t>Conversion of common stock (in shares)</t>
        </is>
      </c>
      <c r="B42" s="6" t="n">
        <v>646846</v>
      </c>
    </row>
    <row r="43">
      <c r="A43" s="4" t="inlineStr">
        <is>
          <t>Series D Preferred Stock | Private Placement | Common Shares</t>
        </is>
      </c>
    </row>
    <row r="44">
      <c r="A44" s="3" t="inlineStr">
        <is>
          <t>Class of Stock [Line Items]</t>
        </is>
      </c>
    </row>
    <row r="45">
      <c r="A45" s="4" t="inlineStr">
        <is>
          <t>Issued (in shares)</t>
        </is>
      </c>
      <c r="D45" s="6" t="n">
        <v>3571591</v>
      </c>
    </row>
    <row r="46">
      <c r="A46" s="4" t="inlineStr">
        <is>
          <t>Series D Preferred Stock | Private Placement | Common Shares | Series E Financing</t>
        </is>
      </c>
    </row>
    <row r="47">
      <c r="A47" s="3" t="inlineStr">
        <is>
          <t>Class of Stock [Line Items]</t>
        </is>
      </c>
    </row>
    <row r="48">
      <c r="A48" s="4" t="inlineStr">
        <is>
          <t>Issued (in shares)</t>
        </is>
      </c>
      <c r="B48" s="6" t="n">
        <v>559999</v>
      </c>
      <c r="C48" s="6" t="n">
        <v>2015449</v>
      </c>
    </row>
    <row r="49">
      <c r="A49" s="4" t="inlineStr">
        <is>
          <t>Series D Preferred Stock | Private Placement | Common Shares | Series E Financing | Three Investors</t>
        </is>
      </c>
    </row>
    <row r="50">
      <c r="A50" s="3" t="inlineStr">
        <is>
          <t>Class of Stock [Line Items]</t>
        </is>
      </c>
    </row>
    <row r="51">
      <c r="A51" s="4" t="inlineStr">
        <is>
          <t>Issued (in shares)</t>
        </is>
      </c>
      <c r="B51" s="6" t="n">
        <v>996143</v>
      </c>
    </row>
    <row r="52">
      <c r="A52" s="4" t="inlineStr">
        <is>
          <t>Series C Preferred Stock</t>
        </is>
      </c>
    </row>
    <row r="53">
      <c r="A53" s="3" t="inlineStr">
        <is>
          <t>Class of Stock [Line Items]</t>
        </is>
      </c>
    </row>
    <row r="54">
      <c r="A54" s="4" t="inlineStr">
        <is>
          <t>Conversion of common stock (in shares)</t>
        </is>
      </c>
      <c r="D54" s="6" t="n">
        <v>1456439</v>
      </c>
    </row>
    <row r="55">
      <c r="A55" s="4" t="inlineStr">
        <is>
          <t>Series C Preferred Stock | Private Placement | Series E Financing</t>
        </is>
      </c>
    </row>
    <row r="56">
      <c r="A56" s="3" t="inlineStr">
        <is>
          <t>Class of Stock [Line Items]</t>
        </is>
      </c>
    </row>
    <row r="57">
      <c r="A57" s="4" t="inlineStr">
        <is>
          <t>Payments for repurchase of redeemable preferred stock | $</t>
        </is>
      </c>
      <c r="C57" s="5" t="n">
        <v>6250</v>
      </c>
    </row>
    <row r="58">
      <c r="A58" s="4" t="inlineStr">
        <is>
          <t>Series C Preferred Stock | Private Placement | Preferred Shares | Series E Financing</t>
        </is>
      </c>
    </row>
    <row r="59">
      <c r="A59" s="3" t="inlineStr">
        <is>
          <t>Class of Stock [Line Items]</t>
        </is>
      </c>
    </row>
    <row r="60">
      <c r="A60" s="4" t="inlineStr">
        <is>
          <t>Price per share (USD per share) | $ / shares</t>
        </is>
      </c>
      <c r="C60" s="7" t="n">
        <v>8.789999999999999</v>
      </c>
    </row>
    <row r="61">
      <c r="A61" s="4" t="inlineStr">
        <is>
          <t>Purchase and cancellation of stock (in shares)</t>
        </is>
      </c>
      <c r="C61" s="6" t="n">
        <v>711035</v>
      </c>
    </row>
    <row r="62">
      <c r="A62" s="4" t="inlineStr">
        <is>
          <t>Series C Preferred Stock | Private Placement | Preferred Shares | Series E Financing | Three Investors</t>
        </is>
      </c>
    </row>
    <row r="63">
      <c r="A63" s="3" t="inlineStr">
        <is>
          <t>Class of Stock [Line Items]</t>
        </is>
      </c>
    </row>
    <row r="64">
      <c r="A64" s="4" t="inlineStr">
        <is>
          <t>Conversion of common stock (in shares)</t>
        </is>
      </c>
      <c r="B64" s="6" t="n">
        <v>848363</v>
      </c>
    </row>
    <row r="65">
      <c r="A65" s="4" t="inlineStr">
        <is>
          <t>Series C Preferred Stock | Private Placement | Common Shares | Series E Financing</t>
        </is>
      </c>
    </row>
    <row r="66">
      <c r="A66" s="3" t="inlineStr">
        <is>
          <t>Class of Stock [Line Items]</t>
        </is>
      </c>
    </row>
    <row r="67">
      <c r="A67" s="4" t="inlineStr">
        <is>
          <t>Issued (in shares)</t>
        </is>
      </c>
      <c r="C67" s="6" t="n">
        <v>233788</v>
      </c>
    </row>
    <row r="68">
      <c r="A68" s="4" t="inlineStr">
        <is>
          <t>Series C Preferred Stock | Private Placement | Common Shares | Series E Financing | Three Investors</t>
        </is>
      </c>
    </row>
    <row r="69">
      <c r="A69" s="3" t="inlineStr">
        <is>
          <t>Class of Stock [Line Items]</t>
        </is>
      </c>
    </row>
    <row r="70">
      <c r="A70" s="4" t="inlineStr">
        <is>
          <t>Issued (in shares)</t>
        </is>
      </c>
      <c r="B70" s="6" t="n">
        <v>2789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30" customWidth="1" min="3" max="3"/>
    <col width="20" customWidth="1" min="4" max="4"/>
    <col width="20" customWidth="1" min="5" max="5"/>
  </cols>
  <sheetData>
    <row r="1">
      <c r="A1" s="1" t="inlineStr">
        <is>
          <t>CAPITAL STOCK - Business Combination (Details)</t>
        </is>
      </c>
      <c r="B1" s="2" t="inlineStr">
        <is>
          <t>3 Months Ended</t>
        </is>
      </c>
      <c r="C1" s="2" t="inlineStr">
        <is>
          <t>12 Months Ended</t>
        </is>
      </c>
    </row>
    <row r="2">
      <c r="B2" s="2" t="inlineStr">
        <is>
          <t>Mar. 31, 2021</t>
        </is>
      </c>
      <c r="C2" s="2" t="inlineStr">
        <is>
          <t>Dec. 31, 2020$ / sharesshares</t>
        </is>
      </c>
      <c r="D2" s="2" t="inlineStr">
        <is>
          <t>Nov. 30, 2020shares</t>
        </is>
      </c>
      <c r="E2" s="2" t="inlineStr">
        <is>
          <t>Nov. 09, 2020shares</t>
        </is>
      </c>
    </row>
    <row r="3">
      <c r="A3" s="4" t="inlineStr">
        <is>
          <t>Clever Leaves Holdings Inc. 2020 Earnout Award Plan</t>
        </is>
      </c>
    </row>
    <row r="4">
      <c r="A4" s="3" t="inlineStr">
        <is>
          <t>Class of Warrant or Right [Line Items]</t>
        </is>
      </c>
    </row>
    <row r="5">
      <c r="A5" s="4" t="inlineStr">
        <is>
          <t>Number of trading days where price is exceeded</t>
        </is>
      </c>
      <c r="C5" s="4" t="inlineStr">
        <is>
          <t>20 days</t>
        </is>
      </c>
    </row>
    <row r="6">
      <c r="A6" s="4" t="inlineStr">
        <is>
          <t>Number of consecutive trading days where price is exceeded</t>
        </is>
      </c>
      <c r="C6" s="4" t="inlineStr">
        <is>
          <t>30 days</t>
        </is>
      </c>
    </row>
    <row r="7">
      <c r="A7" s="4" t="inlineStr">
        <is>
          <t>Clever Leaves Holdings Inc. 2020 Earnout Award Plan | Threshold, One</t>
        </is>
      </c>
    </row>
    <row r="8">
      <c r="A8" s="3" t="inlineStr">
        <is>
          <t>Class of Warrant or Right [Line Items]</t>
        </is>
      </c>
    </row>
    <row r="9">
      <c r="A9" s="4" t="inlineStr">
        <is>
          <t>Percentage of share reserved for issuance</t>
        </is>
      </c>
      <c r="C9" s="4" t="inlineStr">
        <is>
          <t>50.00%</t>
        </is>
      </c>
    </row>
    <row r="10">
      <c r="A10" s="4" t="inlineStr">
        <is>
          <t>Performance condition met, shares issued (in shares)</t>
        </is>
      </c>
      <c r="C10" s="6" t="n">
        <v>0</v>
      </c>
    </row>
    <row r="11">
      <c r="A11" s="4" t="inlineStr">
        <is>
          <t>Clever Leaves Holdings Inc. 2020 Earnout Award Plan | Threshold, One | Subsequent Event</t>
        </is>
      </c>
    </row>
    <row r="12">
      <c r="A12" s="3" t="inlineStr">
        <is>
          <t>Class of Warrant or Right [Line Items]</t>
        </is>
      </c>
    </row>
    <row r="13">
      <c r="A13" s="4" t="inlineStr">
        <is>
          <t>Performance condition met, percentage of share reserved</t>
        </is>
      </c>
      <c r="B13" s="4" t="inlineStr">
        <is>
          <t>50.00%</t>
        </is>
      </c>
    </row>
    <row r="14">
      <c r="A14" s="4" t="inlineStr">
        <is>
          <t>Clever Leaves Holdings Inc. 2020 Earnout Award Plan | Threshold, One | Minimum</t>
        </is>
      </c>
    </row>
    <row r="15">
      <c r="A15" s="3" t="inlineStr">
        <is>
          <t>Class of Warrant or Right [Line Items]</t>
        </is>
      </c>
    </row>
    <row r="16">
      <c r="A16" s="4" t="inlineStr">
        <is>
          <t>Share price (dollars per share) | $ / shares</t>
        </is>
      </c>
      <c r="C16" s="7" t="n">
        <v>12.5</v>
      </c>
    </row>
    <row r="17">
      <c r="A17" s="4" t="inlineStr">
        <is>
          <t>Clever Leaves Holdings Inc. 2020 Earnout Award Plan | Threshold, Two</t>
        </is>
      </c>
    </row>
    <row r="18">
      <c r="A18" s="3" t="inlineStr">
        <is>
          <t>Class of Warrant or Right [Line Items]</t>
        </is>
      </c>
    </row>
    <row r="19">
      <c r="A19" s="4" t="inlineStr">
        <is>
          <t>Percentage of remaining share reserved for issuance</t>
        </is>
      </c>
      <c r="C19" s="4" t="inlineStr">
        <is>
          <t>50.00%</t>
        </is>
      </c>
    </row>
    <row r="20">
      <c r="A20" s="4" t="inlineStr">
        <is>
          <t>Clever Leaves Holdings Inc. 2020 Earnout Award Plan | Threshold, Two | Minimum</t>
        </is>
      </c>
    </row>
    <row r="21">
      <c r="A21" s="3" t="inlineStr">
        <is>
          <t>Class of Warrant or Right [Line Items]</t>
        </is>
      </c>
    </row>
    <row r="22">
      <c r="A22" s="4" t="inlineStr">
        <is>
          <t>Share price (dollars per share) | $ / shares</t>
        </is>
      </c>
      <c r="C22" s="5" t="n">
        <v>15</v>
      </c>
    </row>
    <row r="23">
      <c r="A23" s="4" t="inlineStr">
        <is>
          <t>Schultze Special Purpose Acquisition Corp. | SAMA earnout shares | Clever Leaves Holdings Inc. 2020 Earnout Award Plan</t>
        </is>
      </c>
    </row>
    <row r="24">
      <c r="A24" s="3" t="inlineStr">
        <is>
          <t>Class of Warrant or Right [Line Items]</t>
        </is>
      </c>
    </row>
    <row r="25">
      <c r="A25" s="4" t="inlineStr">
        <is>
          <t>Conversion of common stock (in shares)</t>
        </is>
      </c>
      <c r="C25" s="6" t="n">
        <v>1140423</v>
      </c>
    </row>
    <row r="26">
      <c r="A26" s="4" t="inlineStr">
        <is>
          <t>Neem Holdings Warrants | Neem Holdings</t>
        </is>
      </c>
    </row>
    <row r="27">
      <c r="A27" s="3" t="inlineStr">
        <is>
          <t>Class of Warrant or Right [Line Items]</t>
        </is>
      </c>
    </row>
    <row r="28">
      <c r="A28" s="4" t="inlineStr">
        <is>
          <t>Number of securities called by warrants or rights (in shares)</t>
        </is>
      </c>
      <c r="C28" s="6" t="n">
        <v>300000</v>
      </c>
      <c r="D28" s="6" t="n">
        <v>300000</v>
      </c>
      <c r="E28" s="6" t="n">
        <v>300000</v>
      </c>
    </row>
    <row r="29">
      <c r="A29" s="4" t="inlineStr">
        <is>
          <t>Series E Convertible Debenture | Series E Financing</t>
        </is>
      </c>
    </row>
    <row r="30">
      <c r="A30" s="3" t="inlineStr">
        <is>
          <t>Class of Warrant or Right [Line Items]</t>
        </is>
      </c>
    </row>
    <row r="31">
      <c r="A31" s="4" t="inlineStr">
        <is>
          <t>Conversion (in shares)</t>
        </is>
      </c>
      <c r="C31" s="6" t="n">
        <v>984567</v>
      </c>
    </row>
    <row r="32">
      <c r="A32" s="4" t="inlineStr">
        <is>
          <t>Series C Preferred Stock</t>
        </is>
      </c>
    </row>
    <row r="33">
      <c r="A33" s="3" t="inlineStr">
        <is>
          <t>Class of Warrant or Right [Line Items]</t>
        </is>
      </c>
    </row>
    <row r="34">
      <c r="A34" s="4" t="inlineStr">
        <is>
          <t>Preferred stock, conversion basis</t>
        </is>
      </c>
      <c r="C34" s="4" t="inlineStr">
        <is>
          <t>one</t>
        </is>
      </c>
    </row>
    <row r="35">
      <c r="A35" s="4" t="inlineStr">
        <is>
          <t>Conversion of common stock (in shares)</t>
        </is>
      </c>
      <c r="C35" s="6" t="n">
        <v>1456439</v>
      </c>
    </row>
    <row r="36">
      <c r="A36" s="4" t="inlineStr">
        <is>
          <t>Series D Preferred Stock</t>
        </is>
      </c>
    </row>
    <row r="37">
      <c r="A37" s="3" t="inlineStr">
        <is>
          <t>Class of Warrant or Right [Line Items]</t>
        </is>
      </c>
    </row>
    <row r="38">
      <c r="A38" s="4" t="inlineStr">
        <is>
          <t>Conversion of common stock (in shares)</t>
        </is>
      </c>
      <c r="C38" s="6" t="n">
        <v>3571591</v>
      </c>
    </row>
    <row r="39">
      <c r="A39" s="4" t="inlineStr">
        <is>
          <t>Preferred shares, liquidation preference multiplier</t>
        </is>
      </c>
      <c r="C39" s="13" t="n">
        <v>1.4</v>
      </c>
    </row>
    <row r="40">
      <c r="A40" s="4" t="inlineStr">
        <is>
          <t>Preferred stock, conversion price per share (USD per share) | $ / shares</t>
        </is>
      </c>
      <c r="C40" s="12" t="n">
        <v>3.288</v>
      </c>
    </row>
    <row r="41">
      <c r="A41" s="4" t="inlineStr">
        <is>
          <t>Eagle Canada Holdings, Inc. (“Eagle Canada”) | Northern Swan International, Inc. (“NSI”)</t>
        </is>
      </c>
    </row>
    <row r="42">
      <c r="A42" s="3" t="inlineStr">
        <is>
          <t>Class of Warrant or Right [Line Items]</t>
        </is>
      </c>
    </row>
    <row r="43">
      <c r="A43" s="4" t="inlineStr">
        <is>
          <t>Conversion of common stock (in shares)</t>
        </is>
      </c>
      <c r="C43" s="6" t="n">
        <v>1562339</v>
      </c>
    </row>
    <row r="44">
      <c r="A44" s="4" t="inlineStr">
        <is>
          <t>Conversion of common stock, secondary sale (in shares)</t>
        </is>
      </c>
      <c r="C44" s="6" t="n">
        <v>287564</v>
      </c>
    </row>
    <row r="45">
      <c r="A45" s="4" t="inlineStr">
        <is>
          <t>Clever Leaves | Common Shares</t>
        </is>
      </c>
    </row>
    <row r="46">
      <c r="A46" s="3" t="inlineStr">
        <is>
          <t>Class of Warrant or Right [Line Items]</t>
        </is>
      </c>
    </row>
    <row r="47">
      <c r="A47" s="4" t="inlineStr">
        <is>
          <t>Recapitalization of stock, shares (in shares)</t>
        </is>
      </c>
      <c r="C47" s="6" t="n">
        <v>9654721</v>
      </c>
    </row>
    <row r="48">
      <c r="A48" s="4" t="inlineStr">
        <is>
          <t>Clever Leaves | Founders Stock | Schultze Special Purpose Acquisition Corp.</t>
        </is>
      </c>
    </row>
    <row r="49">
      <c r="A49" s="3" t="inlineStr">
        <is>
          <t>Class of Warrant or Right [Line Items]</t>
        </is>
      </c>
    </row>
    <row r="50">
      <c r="A50" s="4" t="inlineStr">
        <is>
          <t>Recapitalization of stock, shares (in shares)</t>
        </is>
      </c>
      <c r="C50" s="6" t="n">
        <v>1168421</v>
      </c>
    </row>
    <row r="51">
      <c r="A51" s="4" t="inlineStr">
        <is>
          <t>Clever Leaves | Common Shares | Schultze Special Purpose Acquisition Corp. | Common Shares</t>
        </is>
      </c>
    </row>
    <row r="52">
      <c r="A52" s="3" t="inlineStr">
        <is>
          <t>Class of Warrant or Right [Line Items]</t>
        </is>
      </c>
    </row>
    <row r="53">
      <c r="A53" s="4" t="inlineStr">
        <is>
          <t>Recapitalization of stock, shares (in shares)</t>
        </is>
      </c>
      <c r="C53" s="6" t="n">
        <v>84863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37" customWidth="1" min="5" max="5"/>
    <col width="27" customWidth="1" min="6" max="6"/>
    <col width="37" customWidth="1" min="7" max="7"/>
    <col width="30" customWidth="1" min="8" max="8"/>
    <col width="30" customWidth="1" min="9" max="9"/>
  </cols>
  <sheetData>
    <row r="1">
      <c r="A1" s="1" t="inlineStr">
        <is>
          <t>CAPITAL STOCK - Warrants (Details) $ / shares in Units, $ in Thousands</t>
        </is>
      </c>
      <c r="B1" s="2" t="inlineStr">
        <is>
          <t>Mar. 26, 2021USD ($)shares</t>
        </is>
      </c>
      <c r="C1" s="2" t="inlineStr">
        <is>
          <t>Nov. 09, 2020USD ($)shares</t>
        </is>
      </c>
      <c r="D1" s="2" t="inlineStr">
        <is>
          <t>May 03, 2019USD ($)$ / sharesshares</t>
        </is>
      </c>
      <c r="E1" s="2" t="inlineStr">
        <is>
          <t>Apr. 30, 2019USD ($)$ / sharesshares</t>
        </is>
      </c>
      <c r="F1" s="2" t="inlineStr">
        <is>
          <t>Nov. 30, 2020USD ($)shares</t>
        </is>
      </c>
      <c r="G1" s="2" t="inlineStr">
        <is>
          <t>Apr. 30, 2019USD ($)$ / sharesshares</t>
        </is>
      </c>
      <c r="H1" s="2" t="inlineStr">
        <is>
          <t>Dec. 31, 2020$ / sharesshares</t>
        </is>
      </c>
      <c r="I1" s="2" t="inlineStr">
        <is>
          <t>Aug. 31, 2020$ / sharesshares</t>
        </is>
      </c>
    </row>
    <row r="2">
      <c r="A2" s="3" t="inlineStr">
        <is>
          <t>Class of Warrant or Right [Line Items]</t>
        </is>
      </c>
    </row>
    <row r="3">
      <c r="A3" s="4" t="inlineStr">
        <is>
          <t>Warrant, outstanding (in shares)</t>
        </is>
      </c>
      <c r="H3" s="6" t="n">
        <v>17900000</v>
      </c>
    </row>
    <row r="4">
      <c r="A4" s="4" t="inlineStr">
        <is>
          <t>Exercise price (USD per share) | $ / shares</t>
        </is>
      </c>
      <c r="H4" s="7" t="n">
        <v>11.5</v>
      </c>
    </row>
    <row r="5">
      <c r="A5" s="4" t="inlineStr">
        <is>
          <t>Commencement period</t>
        </is>
      </c>
      <c r="H5" s="4" t="inlineStr">
        <is>
          <t>30 days</t>
        </is>
      </c>
    </row>
    <row r="6">
      <c r="A6" s="4" t="inlineStr">
        <is>
          <t>Redemption price of outstanding warrants (USD per share) | $ / shares</t>
        </is>
      </c>
      <c r="H6" s="7" t="n">
        <v>0.01</v>
      </c>
    </row>
    <row r="7">
      <c r="A7" s="4" t="inlineStr">
        <is>
          <t>Adverse effect to holders, amendment, percentage of approval</t>
        </is>
      </c>
      <c r="H7" s="4" t="inlineStr">
        <is>
          <t>50.10%</t>
        </is>
      </c>
    </row>
    <row r="8">
      <c r="A8" s="4" t="inlineStr">
        <is>
          <t>Subsequent Event</t>
        </is>
      </c>
    </row>
    <row r="9">
      <c r="A9" s="3" t="inlineStr">
        <is>
          <t>Class of Warrant or Right [Line Items]</t>
        </is>
      </c>
    </row>
    <row r="10">
      <c r="A10" s="4" t="inlineStr">
        <is>
          <t>Proceeds from warrant exercises | $</t>
        </is>
      </c>
      <c r="B10" s="5" t="n">
        <v>1410</v>
      </c>
    </row>
    <row r="11">
      <c r="A11" s="4" t="inlineStr">
        <is>
          <t>Neem Holdings Warrants | Neem Holdings</t>
        </is>
      </c>
    </row>
    <row r="12">
      <c r="A12" s="3" t="inlineStr">
        <is>
          <t>Class of Warrant or Right [Line Items]</t>
        </is>
      </c>
    </row>
    <row r="13">
      <c r="A13" s="4" t="inlineStr">
        <is>
          <t>Number of securities called by warrants or rights (in shares)</t>
        </is>
      </c>
      <c r="C13" s="6" t="n">
        <v>300000</v>
      </c>
      <c r="F13" s="6" t="n">
        <v>300000</v>
      </c>
      <c r="H13" s="6" t="n">
        <v>300000</v>
      </c>
    </row>
    <row r="14">
      <c r="A14" s="4" t="inlineStr">
        <is>
          <t>Aggregate purchase price | $</t>
        </is>
      </c>
      <c r="C14" s="5" t="n">
        <v>3</v>
      </c>
      <c r="F14" s="5" t="n">
        <v>3</v>
      </c>
    </row>
    <row r="15">
      <c r="A15" s="4" t="inlineStr">
        <is>
          <t>Rock Cliff | Herbal Brands, Inc.</t>
        </is>
      </c>
    </row>
    <row r="16">
      <c r="A16" s="3" t="inlineStr">
        <is>
          <t>Class of Warrant or Right [Line Items]</t>
        </is>
      </c>
    </row>
    <row r="17">
      <c r="A17" s="4" t="inlineStr">
        <is>
          <t>Exercise price (USD per share) | $ / shares</t>
        </is>
      </c>
      <c r="I17" s="7" t="n">
        <v>26.73</v>
      </c>
    </row>
    <row r="18">
      <c r="A18" s="4" t="inlineStr">
        <is>
          <t>Number of securities called by warrants or rights (in shares)</t>
        </is>
      </c>
      <c r="I18" s="6" t="n">
        <v>63597</v>
      </c>
    </row>
    <row r="19">
      <c r="A19" s="4" t="inlineStr">
        <is>
          <t>Rock Cliff | Herbal Brands, Inc. | Series C Preferred Stock</t>
        </is>
      </c>
    </row>
    <row r="20">
      <c r="A20" s="3" t="inlineStr">
        <is>
          <t>Class of Warrant or Right [Line Items]</t>
        </is>
      </c>
    </row>
    <row r="21">
      <c r="A21" s="4" t="inlineStr">
        <is>
          <t>Exercise price (USD per share) | $ / shares</t>
        </is>
      </c>
      <c r="D21" s="7" t="n">
        <v>8.789999999999999</v>
      </c>
      <c r="E21" s="7" t="n">
        <v>8.789999999999999</v>
      </c>
      <c r="G21" s="7" t="n">
        <v>8.789999999999999</v>
      </c>
    </row>
    <row r="22">
      <c r="A22" s="4" t="inlineStr">
        <is>
          <t>Number of securities called by warrants or rights (in shares)</t>
        </is>
      </c>
      <c r="D22" s="6" t="n">
        <v>193402</v>
      </c>
      <c r="E22" s="6" t="n">
        <v>193402</v>
      </c>
      <c r="G22" s="6" t="n">
        <v>193402</v>
      </c>
    </row>
    <row r="23">
      <c r="A23" s="4" t="inlineStr">
        <is>
          <t>Conversion ratio</t>
        </is>
      </c>
      <c r="D23" s="6" t="n">
        <v>1</v>
      </c>
      <c r="G23" s="6" t="n">
        <v>1</v>
      </c>
    </row>
    <row r="24">
      <c r="A24" s="4" t="inlineStr">
        <is>
          <t>Class of warrant or right, fair value | $</t>
        </is>
      </c>
      <c r="D24" s="5" t="n">
        <v>717</v>
      </c>
      <c r="G24" s="5" t="n">
        <v>717</v>
      </c>
    </row>
    <row r="25">
      <c r="A25" s="4" t="inlineStr">
        <is>
          <t>Common Shares</t>
        </is>
      </c>
    </row>
    <row r="26">
      <c r="A26" s="3" t="inlineStr">
        <is>
          <t>Class of Warrant or Right [Line Items]</t>
        </is>
      </c>
    </row>
    <row r="27">
      <c r="A27" s="4" t="inlineStr">
        <is>
          <t>Number of securities called by each warrant (in shares)</t>
        </is>
      </c>
      <c r="H27" s="6" t="n">
        <v>1</v>
      </c>
    </row>
    <row r="28">
      <c r="A28" s="4" t="inlineStr">
        <is>
          <t>Common stock warrants</t>
        </is>
      </c>
    </row>
    <row r="29">
      <c r="A29" s="3" t="inlineStr">
        <is>
          <t>Class of Warrant or Right [Line Items]</t>
        </is>
      </c>
    </row>
    <row r="30">
      <c r="A30" s="4" t="inlineStr">
        <is>
          <t>Number of trading days where price is exceeded</t>
        </is>
      </c>
      <c r="H30" s="4" t="inlineStr">
        <is>
          <t>20 days</t>
        </is>
      </c>
    </row>
    <row r="31">
      <c r="A31" s="4" t="inlineStr">
        <is>
          <t>Number of consecutive trading days where price is exceeded</t>
        </is>
      </c>
      <c r="H31" s="4" t="inlineStr">
        <is>
          <t>30 days</t>
        </is>
      </c>
    </row>
    <row r="32">
      <c r="A32" s="4" t="inlineStr">
        <is>
          <t>Common stock warrants | Subsequent Event</t>
        </is>
      </c>
    </row>
    <row r="33">
      <c r="A33" s="3" t="inlineStr">
        <is>
          <t>Class of Warrant or Right [Line Items]</t>
        </is>
      </c>
    </row>
    <row r="34">
      <c r="A34" s="4" t="inlineStr">
        <is>
          <t>Stock exercised or called during period (in shares)</t>
        </is>
      </c>
      <c r="B34" s="6" t="n">
        <v>122640</v>
      </c>
    </row>
    <row r="35">
      <c r="A35" s="4" t="inlineStr">
        <is>
          <t>Common stock warrants | Rock Cliff | Herbal Brands, Inc. | Series C Preferred Stock</t>
        </is>
      </c>
    </row>
    <row r="36">
      <c r="A36" s="3" t="inlineStr">
        <is>
          <t>Class of Warrant or Right [Line Items]</t>
        </is>
      </c>
    </row>
    <row r="37">
      <c r="A37" s="4" t="inlineStr">
        <is>
          <t>Class of warrant or right, fair value | $</t>
        </is>
      </c>
      <c r="E37" s="5" t="n">
        <v>717</v>
      </c>
    </row>
    <row r="38">
      <c r="A38" s="4" t="inlineStr">
        <is>
          <t>Common stock warrants | Minimum</t>
        </is>
      </c>
    </row>
    <row r="39">
      <c r="A39" s="3" t="inlineStr">
        <is>
          <t>Class of Warrant or Right [Line Items]</t>
        </is>
      </c>
    </row>
    <row r="40">
      <c r="A40" s="4" t="inlineStr">
        <is>
          <t>Share price (dollars per share) | $ / shares</t>
        </is>
      </c>
      <c r="H40" s="5"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ENERAL AND ADMINISTRATION (Details) - USD ($) $ in Thousands</t>
        </is>
      </c>
      <c r="B1" s="2" t="inlineStr">
        <is>
          <t>12 Months Ended</t>
        </is>
      </c>
    </row>
    <row r="2">
      <c r="B2" s="2" t="inlineStr">
        <is>
          <t>Dec. 31, 2020</t>
        </is>
      </c>
      <c r="C2" s="2" t="inlineStr">
        <is>
          <t>Dec. 31, 2019</t>
        </is>
      </c>
    </row>
    <row r="3">
      <c r="A3" s="3" t="inlineStr">
        <is>
          <t>General and Administrative Expense [Abstract]</t>
        </is>
      </c>
    </row>
    <row r="4">
      <c r="A4" s="4" t="inlineStr">
        <is>
          <t>Salaries and benefits</t>
        </is>
      </c>
      <c r="B4" s="5" t="n">
        <v>13354</v>
      </c>
      <c r="C4" s="5" t="n">
        <v>15238</v>
      </c>
    </row>
    <row r="5">
      <c r="A5" s="4" t="inlineStr">
        <is>
          <t>Office and administration</t>
        </is>
      </c>
      <c r="B5" s="6" t="n">
        <v>3319</v>
      </c>
      <c r="C5" s="6" t="n">
        <v>4167</v>
      </c>
    </row>
    <row r="6">
      <c r="A6" s="4" t="inlineStr">
        <is>
          <t>Professional fees</t>
        </is>
      </c>
      <c r="B6" s="6" t="n">
        <v>6985</v>
      </c>
      <c r="C6" s="6" t="n">
        <v>10295</v>
      </c>
    </row>
    <row r="7">
      <c r="A7" s="4" t="inlineStr">
        <is>
          <t>Share based compensation</t>
        </is>
      </c>
      <c r="B7" s="6" t="n">
        <v>1652</v>
      </c>
      <c r="C7" s="6" t="n">
        <v>1522</v>
      </c>
    </row>
    <row r="8">
      <c r="A8" s="4" t="inlineStr">
        <is>
          <t>Rent</t>
        </is>
      </c>
      <c r="B8" s="6" t="n">
        <v>1700</v>
      </c>
      <c r="C8" s="6" t="n">
        <v>1692</v>
      </c>
    </row>
    <row r="9">
      <c r="A9" s="4" t="inlineStr">
        <is>
          <t>Other</t>
        </is>
      </c>
      <c r="B9" s="6" t="n">
        <v>2818</v>
      </c>
      <c r="C9" s="6" t="n">
        <v>2065</v>
      </c>
    </row>
    <row r="10">
      <c r="A10" s="4" t="inlineStr">
        <is>
          <t>Total</t>
        </is>
      </c>
      <c r="B10" s="5" t="n">
        <v>29828</v>
      </c>
      <c r="C10" s="5" t="n">
        <v>349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 Narrative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Share-based Compensation Arrangement by Share-based Payment Award [Line Items]</t>
        </is>
      </c>
    </row>
    <row r="4">
      <c r="A4" s="4" t="inlineStr">
        <is>
          <t>Share based compensation</t>
        </is>
      </c>
      <c r="C4" s="5" t="n">
        <v>1652000</v>
      </c>
      <c r="D4" s="5" t="n">
        <v>1522000</v>
      </c>
    </row>
    <row r="5">
      <c r="A5" s="4" t="inlineStr">
        <is>
          <t>Stock options</t>
        </is>
      </c>
    </row>
    <row r="6">
      <c r="A6" s="3" t="inlineStr">
        <is>
          <t>Share-based Compensation Arrangement by Share-based Payment Award [Line Items]</t>
        </is>
      </c>
    </row>
    <row r="7">
      <c r="A7" s="4" t="inlineStr">
        <is>
          <t>Weighted-average grant date, fair value (dollars per share)</t>
        </is>
      </c>
      <c r="B7" s="7" t="n">
        <v>2.02</v>
      </c>
      <c r="C7" s="7" t="n">
        <v>2.02</v>
      </c>
      <c r="D7" s="7" t="n">
        <v>2.64</v>
      </c>
    </row>
    <row r="8">
      <c r="A8" s="4" t="inlineStr">
        <is>
          <t>Share based compensation</t>
        </is>
      </c>
      <c r="C8" s="5" t="n">
        <v>1366000</v>
      </c>
      <c r="D8" s="5" t="n">
        <v>1522000</v>
      </c>
    </row>
    <row r="9">
      <c r="A9" s="4" t="inlineStr">
        <is>
          <t>Cost not yet recognized, amount</t>
        </is>
      </c>
      <c r="B9" s="5" t="n">
        <v>2276000</v>
      </c>
      <c r="C9" s="5" t="n">
        <v>2276000</v>
      </c>
      <c r="D9" s="5" t="n">
        <v>4477000</v>
      </c>
    </row>
    <row r="10">
      <c r="A10" s="4" t="inlineStr">
        <is>
          <t>Cost not yet recognized, period for recognition</t>
        </is>
      </c>
      <c r="C10" s="4" t="inlineStr">
        <is>
          <t>1 year 10 months 24 days</t>
        </is>
      </c>
      <c r="D10" s="4" t="inlineStr">
        <is>
          <t>2 years 8 months 12 days</t>
        </is>
      </c>
    </row>
    <row r="11">
      <c r="A11" s="4" t="inlineStr">
        <is>
          <t>RSU</t>
        </is>
      </c>
    </row>
    <row r="12">
      <c r="A12" s="3" t="inlineStr">
        <is>
          <t>Share-based Compensation Arrangement by Share-based Payment Award [Line Items]</t>
        </is>
      </c>
    </row>
    <row r="13">
      <c r="A13" s="4" t="inlineStr">
        <is>
          <t>Fair value of units vested during period</t>
        </is>
      </c>
      <c r="C13" s="5" t="n">
        <v>51000</v>
      </c>
      <c r="D13" s="5" t="n">
        <v>0</v>
      </c>
    </row>
    <row r="14">
      <c r="A14" s="4" t="inlineStr">
        <is>
          <t>Share based compensation</t>
        </is>
      </c>
      <c r="B14" s="6" t="n">
        <v>286000</v>
      </c>
      <c r="D14" s="6" t="n">
        <v>0</v>
      </c>
    </row>
    <row r="15">
      <c r="A15" s="4" t="inlineStr">
        <is>
          <t>Cost not yet recognized, amount</t>
        </is>
      </c>
      <c r="B15" s="5" t="n">
        <v>521000</v>
      </c>
      <c r="C15" s="5" t="n">
        <v>521000</v>
      </c>
      <c r="D15" s="5" t="n">
        <v>0</v>
      </c>
    </row>
    <row r="16">
      <c r="A16" s="4" t="inlineStr">
        <is>
          <t>Cost not yet recognized, period for recognition</t>
        </is>
      </c>
      <c r="C16" s="4" t="inlineStr">
        <is>
          <t>2 years</t>
        </is>
      </c>
    </row>
    <row r="17">
      <c r="A17" s="4" t="inlineStr">
        <is>
          <t>Weighted Average | RSU</t>
        </is>
      </c>
    </row>
    <row r="18">
      <c r="A18" s="3" t="inlineStr">
        <is>
          <t>Share-based Compensation Arrangement by Share-based Payment Award [Line Items]</t>
        </is>
      </c>
    </row>
    <row r="19">
      <c r="A19" s="4" t="inlineStr">
        <is>
          <t>Cost not yet recognized, period for recognition</t>
        </is>
      </c>
      <c r="C19" s="4" t="inlineStr">
        <is>
          <t>1 year 3 months 18 days</t>
        </is>
      </c>
      <c r="D19" s="4" t="inlineStr">
        <is>
          <t>0 years</t>
        </is>
      </c>
    </row>
    <row r="20">
      <c r="A20" s="4" t="inlineStr">
        <is>
          <t>Northern Swan Holdings, Inc. 2018 Omnibus Incentive Compensation Plan</t>
        </is>
      </c>
    </row>
    <row r="21">
      <c r="A21" s="3" t="inlineStr">
        <is>
          <t>Share-based Compensation Arrangement by Share-based Payment Award [Line Items]</t>
        </is>
      </c>
    </row>
    <row r="22">
      <c r="A22" s="4" t="inlineStr">
        <is>
          <t>Issuance of common shares upon vesting of RSUs</t>
        </is>
      </c>
      <c r="B22" s="6" t="n">
        <v>4500000</v>
      </c>
      <c r="C22" s="6" t="n">
        <v>4500000</v>
      </c>
    </row>
    <row r="23">
      <c r="A23" s="4" t="inlineStr">
        <is>
          <t>Northern Swan Holdings, Inc. 2018 Omnibus Incentive Compensation Plan | Common Shares</t>
        </is>
      </c>
    </row>
    <row r="24">
      <c r="A24" s="3" t="inlineStr">
        <is>
          <t>Share-based Compensation Arrangement by Share-based Payment Award [Line Items]</t>
        </is>
      </c>
    </row>
    <row r="25">
      <c r="A25" s="4" t="inlineStr">
        <is>
          <t>Expiration period</t>
        </is>
      </c>
      <c r="C25" s="4" t="inlineStr">
        <is>
          <t>10 years</t>
        </is>
      </c>
    </row>
    <row r="26">
      <c r="A26" s="4" t="inlineStr">
        <is>
          <t>Vesting period</t>
        </is>
      </c>
      <c r="C26" s="4" t="inlineStr">
        <is>
          <t>4 years</t>
        </is>
      </c>
    </row>
    <row r="27">
      <c r="A27" s="4" t="inlineStr">
        <is>
          <t>Northern Swan Holdings, Inc. 2018 Omnibus Incentive Compensation Plan | Common Shares | Installment, One</t>
        </is>
      </c>
    </row>
    <row r="28">
      <c r="A28" s="3" t="inlineStr">
        <is>
          <t>Share-based Compensation Arrangement by Share-based Payment Award [Line Items]</t>
        </is>
      </c>
    </row>
    <row r="29">
      <c r="A29" s="4" t="inlineStr">
        <is>
          <t>Vesting percentage</t>
        </is>
      </c>
      <c r="C29" s="4" t="inlineStr">
        <is>
          <t>25.00%</t>
        </is>
      </c>
    </row>
    <row r="30">
      <c r="A30" s="4" t="inlineStr">
        <is>
          <t>Northern Swan Holdings, Inc. 2018 Omnibus Incentive Compensation Plan | Common Shares | Installment, Two</t>
        </is>
      </c>
    </row>
    <row r="31">
      <c r="A31" s="3" t="inlineStr">
        <is>
          <t>Share-based Compensation Arrangement by Share-based Payment Award [Line Items]</t>
        </is>
      </c>
    </row>
    <row r="32">
      <c r="A32" s="4" t="inlineStr">
        <is>
          <t>Vesting percentage</t>
        </is>
      </c>
      <c r="C32" s="4" t="inlineStr">
        <is>
          <t>25.00%</t>
        </is>
      </c>
    </row>
    <row r="33">
      <c r="A33" s="4" t="inlineStr">
        <is>
          <t>Northern Swan Holdings, Inc. 2018 Omnibus Incentive Compensation Plan | Common Shares | Installment, Three</t>
        </is>
      </c>
    </row>
    <row r="34">
      <c r="A34" s="3" t="inlineStr">
        <is>
          <t>Share-based Compensation Arrangement by Share-based Payment Award [Line Items]</t>
        </is>
      </c>
    </row>
    <row r="35">
      <c r="A35" s="4" t="inlineStr">
        <is>
          <t>Vesting percentage</t>
        </is>
      </c>
      <c r="C35" s="4" t="inlineStr">
        <is>
          <t>25.00%</t>
        </is>
      </c>
    </row>
    <row r="36">
      <c r="A36" s="4" t="inlineStr">
        <is>
          <t>Northern Swan Holdings, Inc. 2018 Omnibus Incentive Compensation Plan | Common Shares | Installment, Four</t>
        </is>
      </c>
    </row>
    <row r="37">
      <c r="A37" s="3" t="inlineStr">
        <is>
          <t>Share-based Compensation Arrangement by Share-based Payment Award [Line Items]</t>
        </is>
      </c>
    </row>
    <row r="38">
      <c r="A38" s="4" t="inlineStr">
        <is>
          <t>Vesting percentage</t>
        </is>
      </c>
      <c r="C38" s="4" t="inlineStr">
        <is>
          <t>25.00%</t>
        </is>
      </c>
    </row>
    <row r="39">
      <c r="A39" s="4" t="inlineStr">
        <is>
          <t>Clever Leaves Holdings Inc. 2020 Incentive Award Plan</t>
        </is>
      </c>
    </row>
    <row r="40">
      <c r="A40" s="3" t="inlineStr">
        <is>
          <t>Share-based Compensation Arrangement by Share-based Payment Award [Line Items]</t>
        </is>
      </c>
    </row>
    <row r="41">
      <c r="A41" s="4" t="inlineStr">
        <is>
          <t>Issuance of common shares upon vesting of RSUs</t>
        </is>
      </c>
      <c r="B41" s="6" t="n">
        <v>2813215</v>
      </c>
      <c r="C41" s="6" t="n">
        <v>2813215</v>
      </c>
    </row>
    <row r="42">
      <c r="A42" s="4" t="inlineStr">
        <is>
          <t>Clever Leaves Holdings Inc. 2020 Incentive Award Plan | Common Shares</t>
        </is>
      </c>
    </row>
    <row r="43">
      <c r="A43" s="3" t="inlineStr">
        <is>
          <t>Share-based Compensation Arrangement by Share-based Payment Award [Line Items]</t>
        </is>
      </c>
    </row>
    <row r="44">
      <c r="A44" s="4" t="inlineStr">
        <is>
          <t>Expiration period</t>
        </is>
      </c>
      <c r="C44" s="4" t="inlineStr">
        <is>
          <t>10 years</t>
        </is>
      </c>
    </row>
    <row r="45">
      <c r="A45" s="4" t="inlineStr">
        <is>
          <t>Vesting period</t>
        </is>
      </c>
      <c r="C45" s="4" t="inlineStr">
        <is>
          <t>4 years</t>
        </is>
      </c>
    </row>
    <row r="46">
      <c r="A46" s="4" t="inlineStr">
        <is>
          <t>Shares available for grant</t>
        </is>
      </c>
      <c r="B46" s="6" t="n">
        <v>2813215</v>
      </c>
      <c r="C46" s="6" t="n">
        <v>2813215</v>
      </c>
      <c r="D46" s="6" t="n">
        <v>0</v>
      </c>
    </row>
    <row r="47">
      <c r="A47" s="4" t="inlineStr">
        <is>
          <t>Clever Leaves Holdings Inc. 2020 Incentive Award Plan | Common Shares | Installment, One</t>
        </is>
      </c>
    </row>
    <row r="48">
      <c r="A48" s="3" t="inlineStr">
        <is>
          <t>Share-based Compensation Arrangement by Share-based Payment Award [Line Items]</t>
        </is>
      </c>
    </row>
    <row r="49">
      <c r="A49" s="4" t="inlineStr">
        <is>
          <t>Vesting percentage</t>
        </is>
      </c>
      <c r="C49" s="4" t="inlineStr">
        <is>
          <t>25.00%</t>
        </is>
      </c>
    </row>
    <row r="50">
      <c r="A50" s="4" t="inlineStr">
        <is>
          <t>Clever Leaves Holdings Inc. 2020 Incentive Award Plan | Common Shares | Installment, Two</t>
        </is>
      </c>
    </row>
    <row r="51">
      <c r="A51" s="3" t="inlineStr">
        <is>
          <t>Share-based Compensation Arrangement by Share-based Payment Award [Line Items]</t>
        </is>
      </c>
    </row>
    <row r="52">
      <c r="A52" s="4" t="inlineStr">
        <is>
          <t>Vesting percentage</t>
        </is>
      </c>
      <c r="C52" s="4" t="inlineStr">
        <is>
          <t>25.00%</t>
        </is>
      </c>
    </row>
    <row r="53">
      <c r="A53" s="4" t="inlineStr">
        <is>
          <t>Clever Leaves Holdings Inc. 2020 Incentive Award Plan | Common Shares | Installment, Three</t>
        </is>
      </c>
    </row>
    <row r="54">
      <c r="A54" s="3" t="inlineStr">
        <is>
          <t>Share-based Compensation Arrangement by Share-based Payment Award [Line Items]</t>
        </is>
      </c>
    </row>
    <row r="55">
      <c r="A55" s="4" t="inlineStr">
        <is>
          <t>Vesting percentage</t>
        </is>
      </c>
      <c r="C55" s="4" t="inlineStr">
        <is>
          <t>25.00%</t>
        </is>
      </c>
    </row>
    <row r="56">
      <c r="A56" s="4" t="inlineStr">
        <is>
          <t>Clever Leaves Holdings Inc. 2020 Incentive Award Plan | Common Shares | Installment, Four</t>
        </is>
      </c>
    </row>
    <row r="57">
      <c r="A57" s="3" t="inlineStr">
        <is>
          <t>Share-based Compensation Arrangement by Share-based Payment Award [Line Items]</t>
        </is>
      </c>
    </row>
    <row r="58">
      <c r="A58" s="4" t="inlineStr">
        <is>
          <t>Vesting percentage</t>
        </is>
      </c>
      <c r="C58" s="4" t="inlineStr">
        <is>
          <t>25.00%</t>
        </is>
      </c>
    </row>
    <row r="59">
      <c r="A59" s="4" t="inlineStr">
        <is>
          <t>Clever Leaves Holdings Inc. 2020 Earnout Award Plan</t>
        </is>
      </c>
    </row>
    <row r="60">
      <c r="A60" s="3" t="inlineStr">
        <is>
          <t>Share-based Compensation Arrangement by Share-based Payment Award [Line Items]</t>
        </is>
      </c>
    </row>
    <row r="61">
      <c r="A61" s="4" t="inlineStr">
        <is>
          <t>Number of trading days where price is exceeded</t>
        </is>
      </c>
      <c r="C61" s="4" t="inlineStr">
        <is>
          <t>20 days</t>
        </is>
      </c>
    </row>
    <row r="62">
      <c r="A62" s="4" t="inlineStr">
        <is>
          <t>Number of consecutive trading days where price is exceeded</t>
        </is>
      </c>
      <c r="C62" s="4" t="inlineStr">
        <is>
          <t>30 days</t>
        </is>
      </c>
    </row>
    <row r="63">
      <c r="A63" s="4" t="inlineStr">
        <is>
          <t>Clever Leaves Holdings Inc. 2020 Earnout Award Plan | Threshold, One</t>
        </is>
      </c>
    </row>
    <row r="64">
      <c r="A64" s="3" t="inlineStr">
        <is>
          <t>Share-based Compensation Arrangement by Share-based Payment Award [Line Items]</t>
        </is>
      </c>
    </row>
    <row r="65">
      <c r="A65" s="4" t="inlineStr">
        <is>
          <t>Percentage of share reserved for issuance</t>
        </is>
      </c>
      <c r="B65" s="4" t="inlineStr">
        <is>
          <t>50.00%</t>
        </is>
      </c>
      <c r="C65" s="4" t="inlineStr">
        <is>
          <t>50.00%</t>
        </is>
      </c>
    </row>
    <row r="66">
      <c r="A66" s="4" t="inlineStr">
        <is>
          <t>Clever Leaves Holdings Inc. 2020 Earnout Award Plan | Threshold, One | Minimum</t>
        </is>
      </c>
    </row>
    <row r="67">
      <c r="A67" s="3" t="inlineStr">
        <is>
          <t>Share-based Compensation Arrangement by Share-based Payment Award [Line Items]</t>
        </is>
      </c>
    </row>
    <row r="68">
      <c r="A68" s="4" t="inlineStr">
        <is>
          <t>Share price (dollars per share)</t>
        </is>
      </c>
      <c r="B68" s="7" t="n">
        <v>12.5</v>
      </c>
      <c r="C68" s="7" t="n">
        <v>12.5</v>
      </c>
    </row>
    <row r="69">
      <c r="A69" s="4" t="inlineStr">
        <is>
          <t>Clever Leaves Holdings Inc. 2020 Earnout Award Plan | Threshold, Two</t>
        </is>
      </c>
    </row>
    <row r="70">
      <c r="A70" s="3" t="inlineStr">
        <is>
          <t>Share-based Compensation Arrangement by Share-based Payment Award [Line Items]</t>
        </is>
      </c>
    </row>
    <row r="71">
      <c r="A71" s="4" t="inlineStr">
        <is>
          <t>Percentage of remaining share reserved for issuance</t>
        </is>
      </c>
      <c r="B71" s="4" t="inlineStr">
        <is>
          <t>50.00%</t>
        </is>
      </c>
      <c r="C71" s="4" t="inlineStr">
        <is>
          <t>50.00%</t>
        </is>
      </c>
    </row>
    <row r="72">
      <c r="A72" s="4" t="inlineStr">
        <is>
          <t>Clever Leaves Holdings Inc. 2020 Earnout Award Plan | Threshold, Two | Minimum</t>
        </is>
      </c>
    </row>
    <row r="73">
      <c r="A73" s="3" t="inlineStr">
        <is>
          <t>Share-based Compensation Arrangement by Share-based Payment Award [Line Items]</t>
        </is>
      </c>
    </row>
    <row r="74">
      <c r="A74" s="4" t="inlineStr">
        <is>
          <t>Share price (dollars per share)</t>
        </is>
      </c>
      <c r="B74" s="5" t="n">
        <v>15</v>
      </c>
      <c r="C74" s="5" t="n">
        <v>15</v>
      </c>
    </row>
    <row r="75">
      <c r="A75" s="4" t="inlineStr">
        <is>
          <t>Clever Leaves Holdings Inc. 2020 Earnout Award Plan | Common Shares</t>
        </is>
      </c>
    </row>
    <row r="76">
      <c r="A76" s="3" t="inlineStr">
        <is>
          <t>Share-based Compensation Arrangement by Share-based Payment Award [Line Items]</t>
        </is>
      </c>
    </row>
    <row r="77">
      <c r="A77" s="4" t="inlineStr">
        <is>
          <t>Shares available for grant</t>
        </is>
      </c>
      <c r="B77" s="6" t="n">
        <v>1440000</v>
      </c>
      <c r="C77" s="6" t="n">
        <v>1440000</v>
      </c>
      <c r="D77" s="6" t="n">
        <v>0</v>
      </c>
    </row>
    <row r="78">
      <c r="A78" s="4" t="inlineStr">
        <is>
          <t>Shares granted</t>
        </is>
      </c>
      <c r="B78" s="6" t="n">
        <v>0</v>
      </c>
      <c r="C78" s="6"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Weighted-average Assum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volatility</t>
        </is>
      </c>
      <c r="C5" s="4" t="inlineStr">
        <is>
          <t>80.00%</t>
        </is>
      </c>
    </row>
    <row r="6">
      <c r="A6" s="4" t="inlineStr">
        <is>
          <t>Minimum</t>
        </is>
      </c>
    </row>
    <row r="7">
      <c r="A7" s="3" t="inlineStr">
        <is>
          <t>Share-based Compensation Arrangement by Share-based Payment Award [Line Items]</t>
        </is>
      </c>
    </row>
    <row r="8">
      <c r="A8" s="4" t="inlineStr">
        <is>
          <t>Expected term</t>
        </is>
      </c>
      <c r="B8" s="4" t="inlineStr">
        <is>
          <t>1 month 20 days</t>
        </is>
      </c>
      <c r="C8" s="4" t="inlineStr">
        <is>
          <t>2 years 9 months 14 days</t>
        </is>
      </c>
    </row>
    <row r="9">
      <c r="A9" s="4" t="inlineStr">
        <is>
          <t>Risk-free interest rate</t>
        </is>
      </c>
      <c r="B9" s="4" t="inlineStr">
        <is>
          <t>0.22%</t>
        </is>
      </c>
      <c r="C9" s="4" t="inlineStr">
        <is>
          <t>1.30%</t>
        </is>
      </c>
    </row>
    <row r="10">
      <c r="A10" s="4" t="inlineStr">
        <is>
          <t>Expected volatility</t>
        </is>
      </c>
      <c r="B10" s="4" t="inlineStr">
        <is>
          <t>85.00%</t>
        </is>
      </c>
    </row>
    <row r="11">
      <c r="A11" s="4" t="inlineStr">
        <is>
          <t>Maximum</t>
        </is>
      </c>
    </row>
    <row r="12">
      <c r="A12" s="3" t="inlineStr">
        <is>
          <t>Share-based Compensation Arrangement by Share-based Payment Award [Line Items]</t>
        </is>
      </c>
    </row>
    <row r="13">
      <c r="A13" s="4" t="inlineStr">
        <is>
          <t>Expected term</t>
        </is>
      </c>
      <c r="B13" s="4" t="inlineStr">
        <is>
          <t>5 years</t>
        </is>
      </c>
      <c r="C13" s="4" t="inlineStr">
        <is>
          <t>5 years</t>
        </is>
      </c>
    </row>
    <row r="14">
      <c r="A14" s="4" t="inlineStr">
        <is>
          <t>Risk-free interest rate</t>
        </is>
      </c>
      <c r="B14" s="4" t="inlineStr">
        <is>
          <t>0.41%</t>
        </is>
      </c>
      <c r="C14" s="4" t="inlineStr">
        <is>
          <t>2.70%</t>
        </is>
      </c>
    </row>
    <row r="15">
      <c r="A15" s="4" t="inlineStr">
        <is>
          <t>Expected volatility</t>
        </is>
      </c>
      <c r="B15" s="4" t="inlineStr">
        <is>
          <t>9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Activity of Stock Options (Details) - USD ($) $ / shares in Units, $ in Thousands</t>
        </is>
      </c>
      <c r="B1" s="2" t="inlineStr">
        <is>
          <t>12 Months Ended</t>
        </is>
      </c>
    </row>
    <row r="2">
      <c r="B2" s="2" t="inlineStr">
        <is>
          <t>Dec. 31, 2020</t>
        </is>
      </c>
      <c r="C2" s="2" t="inlineStr">
        <is>
          <t>Dec. 31, 2019</t>
        </is>
      </c>
    </row>
    <row r="3">
      <c r="A3" s="3" t="inlineStr">
        <is>
          <t>Stock Options</t>
        </is>
      </c>
    </row>
    <row r="4">
      <c r="A4" s="4" t="inlineStr">
        <is>
          <t>Outstanding, beginning balance (in shares)</t>
        </is>
      </c>
      <c r="B4" s="6" t="n">
        <v>1195544</v>
      </c>
    </row>
    <row r="5">
      <c r="A5" s="4" t="inlineStr">
        <is>
          <t>Granted (in shares)</t>
        </is>
      </c>
      <c r="B5" s="6" t="n">
        <v>121291</v>
      </c>
    </row>
    <row r="6">
      <c r="A6" s="4" t="inlineStr">
        <is>
          <t>Exercised (in shares)</t>
        </is>
      </c>
      <c r="B6" s="6" t="n">
        <v>-88706</v>
      </c>
    </row>
    <row r="7">
      <c r="A7" s="4" t="inlineStr">
        <is>
          <t>Forfeited (in shares)</t>
        </is>
      </c>
      <c r="B7" s="6" t="n">
        <v>-331241</v>
      </c>
    </row>
    <row r="8">
      <c r="A8" s="4" t="inlineStr">
        <is>
          <t>Outstanding, ending balance (in shares)</t>
        </is>
      </c>
      <c r="B8" s="6" t="n">
        <v>896888</v>
      </c>
      <c r="C8" s="6" t="n">
        <v>1195544</v>
      </c>
    </row>
    <row r="9">
      <c r="A9" s="4" t="inlineStr">
        <is>
          <t>Vested and expected to vest (in shares)</t>
        </is>
      </c>
      <c r="B9" s="6" t="n">
        <v>885607</v>
      </c>
    </row>
    <row r="10">
      <c r="A10" s="4" t="inlineStr">
        <is>
          <t>Vested and exercisable (in shares)</t>
        </is>
      </c>
      <c r="B10" s="6" t="n">
        <v>419498</v>
      </c>
    </row>
    <row r="11">
      <c r="A11" s="3" t="inlineStr">
        <is>
          <t>Weighted-Average Exercise Price</t>
        </is>
      </c>
    </row>
    <row r="12">
      <c r="A12" s="4" t="inlineStr">
        <is>
          <t>Outstanding, beginning price (in dollars per share)</t>
        </is>
      </c>
      <c r="B12" s="7" t="n">
        <v>14.18</v>
      </c>
    </row>
    <row r="13">
      <c r="A13" s="4" t="inlineStr">
        <is>
          <t>Granted price (in dollars per share)</t>
        </is>
      </c>
      <c r="B13" s="14" t="n">
        <v>6.71</v>
      </c>
    </row>
    <row r="14">
      <c r="A14" s="4" t="inlineStr">
        <is>
          <t>Exercised price (in dollars per share)</t>
        </is>
      </c>
      <c r="B14" s="14" t="n">
        <v>0.24</v>
      </c>
    </row>
    <row r="15">
      <c r="A15" s="4" t="inlineStr">
        <is>
          <t>Forfeited price (in dollars per share)</t>
        </is>
      </c>
      <c r="B15" s="14" t="n">
        <v>11.86</v>
      </c>
    </row>
    <row r="16">
      <c r="A16" s="4" t="inlineStr">
        <is>
          <t>Outstanding, ending price (in dollars per share)</t>
        </is>
      </c>
      <c r="B16" s="14" t="n">
        <v>5.22</v>
      </c>
      <c r="C16" s="7" t="n">
        <v>14.18</v>
      </c>
    </row>
    <row r="17">
      <c r="A17" s="4" t="inlineStr">
        <is>
          <t>Vested and expected to vest (in dollars per share)</t>
        </is>
      </c>
      <c r="B17" s="14" t="n">
        <v>5.6</v>
      </c>
    </row>
    <row r="18">
      <c r="A18" s="4" t="inlineStr">
        <is>
          <t>Vested and exercisable (in dollars per share)</t>
        </is>
      </c>
      <c r="B18" s="7" t="n">
        <v>6.8</v>
      </c>
    </row>
    <row r="19">
      <c r="A19" s="3" t="inlineStr">
        <is>
          <t>Weighted-Average Remaining Contractual Term (Years) and Aggregate Intrinsic Value</t>
        </is>
      </c>
    </row>
    <row r="20">
      <c r="A20" s="4" t="inlineStr">
        <is>
          <t>Outstanding term</t>
        </is>
      </c>
      <c r="B20" s="4" t="inlineStr">
        <is>
          <t>3 years 11 months 15 days</t>
        </is>
      </c>
      <c r="C20" s="4" t="inlineStr">
        <is>
          <t>3 years 2 months 15 days</t>
        </is>
      </c>
    </row>
    <row r="21">
      <c r="A21" s="4" t="inlineStr">
        <is>
          <t>Granted term</t>
        </is>
      </c>
      <c r="B21" s="4" t="inlineStr">
        <is>
          <t>3 years 7 months 20 days</t>
        </is>
      </c>
    </row>
    <row r="22">
      <c r="A22" s="4" t="inlineStr">
        <is>
          <t>Vested and expected to vest term</t>
        </is>
      </c>
      <c r="B22" s="4" t="inlineStr">
        <is>
          <t>3 years 11 months 19 days</t>
        </is>
      </c>
    </row>
    <row r="23">
      <c r="A23" s="4" t="inlineStr">
        <is>
          <t>Vested and exercisable term</t>
        </is>
      </c>
      <c r="B23" s="4" t="inlineStr">
        <is>
          <t>3 years 9 months 10 days</t>
        </is>
      </c>
    </row>
    <row r="24">
      <c r="A24" s="4" t="inlineStr">
        <is>
          <t>Outstanding</t>
        </is>
      </c>
      <c r="B24" s="5" t="n">
        <v>2889</v>
      </c>
      <c r="C24" s="5" t="n">
        <v>3194</v>
      </c>
    </row>
    <row r="25">
      <c r="A25" s="4" t="inlineStr">
        <is>
          <t>Exercised</t>
        </is>
      </c>
      <c r="B25" s="6" t="n">
        <v>705</v>
      </c>
    </row>
    <row r="26">
      <c r="A26" s="4" t="inlineStr">
        <is>
          <t>Vested and expected to vest</t>
        </is>
      </c>
      <c r="B26" s="6" t="n">
        <v>2906</v>
      </c>
    </row>
    <row r="27">
      <c r="A27" s="4" t="inlineStr">
        <is>
          <t>Vested and exercisable</t>
        </is>
      </c>
      <c r="B27" s="5" t="n">
        <v>944</v>
      </c>
    </row>
    <row r="28">
      <c r="A28" s="4" t="inlineStr">
        <is>
          <t>RSU</t>
        </is>
      </c>
    </row>
    <row r="29">
      <c r="A29" s="3" t="inlineStr">
        <is>
          <t>Share-based Compensation Arrangement by Share-based Payment Award [Line Items]</t>
        </is>
      </c>
    </row>
    <row r="30">
      <c r="A30" s="4" t="inlineStr">
        <is>
          <t>Cost not yet recognized, period for recognition</t>
        </is>
      </c>
      <c r="B30" s="4" t="inlineStr">
        <is>
          <t>2 years</t>
        </is>
      </c>
    </row>
    <row r="31">
      <c r="A31" s="4" t="inlineStr">
        <is>
          <t>Weighted Average | RSU</t>
        </is>
      </c>
    </row>
    <row r="32">
      <c r="A32" s="3" t="inlineStr">
        <is>
          <t>Share-based Compensation Arrangement by Share-based Payment Award [Line Items]</t>
        </is>
      </c>
    </row>
    <row r="33">
      <c r="A33" s="4" t="inlineStr">
        <is>
          <t>Cost not yet recognized, period for recognition</t>
        </is>
      </c>
      <c r="B33" s="4" t="inlineStr">
        <is>
          <t>1 year 3 months 18 days</t>
        </is>
      </c>
      <c r="C33" s="4" t="inlineStr">
        <is>
          <t>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0</t>
        </is>
      </c>
    </row>
    <row r="3">
      <c r="A3" s="3" t="inlineStr">
        <is>
          <t>Organization, Consolidation and Presentation of Financial Statements [Abstract]</t>
        </is>
      </c>
    </row>
    <row r="4">
      <c r="A4" s="4" t="inlineStr">
        <is>
          <t>CORPORATE INFORMATION</t>
        </is>
      </c>
      <c r="B4" s="4" t="inlineStr">
        <is>
          <t>CORPORATE INFORMATION Clever Leaves Holdings Inc., (the “Company”) is a multi-national New York-based holding company focused on cannabinoids. In addition to the cannabinoid business, we are also engaged in the non-cannabinoid business of homeopathic and other natural remedies, wellness products, and nutraceuticals. The Company is incorporated under the Business Corporations Act of British Columbia, Canada. The mailing address of our principal executive office is 489 Fifth Avenue, 27 th Floor, New York, NY 10017. Business Combination On December 18, 2020 (the "Closing Date"), Clever Leaves International Inc., a corporation organized under the laws of British Columbia, Canada (“Clever Leaves”), and SAMA consummated the previously announced Business Combination contemplated by the Amended and Restated Business Combination Agreement, dated as of November 9, 2020 (the “Business Combination Agreement”), by and among SAMA, Clever Leaves, Clever Leaves Holdings Inc., a corporation organized under the laws of British Columbia, Canada (“Holdco” or the “Company”), and Novel Merger Sub Inc., a Delaware corporation (“Merger Sub”). Pursuant to the Business Combination Agreement, SAMA agreed to combine with Clever Leaves in the Business Combination that resulted in both Clever Leaves and SAMA becoming wholly-owned subsidiaries of Holdco. Clever Leaves was deemed the accounting acquirer in the Business Combination based on an analysis of the criteria outlined in Accounting Standards Codification ("ASC") 805. This determination was primarily based on Clever Leaves’ stockholders prior to the Business Combination having a majority of the voting interests in the combined company, Clever Leaves’ operations comprising the ongoing operations of the combined company, Clever Leaves’ board of directors comprising a majority of the board of directors of the combined company, and Clever Leaves’ senior management comprising the senior management of the combined company. Accordingly, for accounting purposes, the Business Combination was treated as the equivalent of Clever Leaves’ issuing stock for the net assets of SAMA, accompanied by a recapitalization. The net assets of SAMA are stated at historical cost, with no goodwill or other intangible assets recorded. While Holdco was the legal acquirer in the Business Combination, because Clever Leaves was deemed the accounting acquirer, the historical financial statements of Clever Leaves became the historical financial statements of the combined company upon the consummation of the Business Combination. As a result, the financial statements included in this report reflect (i) the historical operating results of Clever Leaves prior to the Business Combination; (ii) the combined results of the Company and Clever Leaves following the closing of the Business Combination; (iii) the assets and liabilities of Clever Leaves’ at their historical cost; and (iv) the Company’s equity structure before and after the Business Combination. In accordance with applicable guidance, the equity structure has been restated in all comparative periods to reflect the number of shares of the Company's common shares, issued to Clever Leaves’ shareholders in connection with the recapitalization transaction. As such, the shares and corresponding capital amounts and earnings per share related to Clever Leaves’ convertible preferred shares and Clever Leaves’ common shares prior to the Business Combination have been retroactively restated as shares reflecting the exchange ratio of 0.3288 shares (the "Exchange Rate") established in the Business Combination Agreement. Activity within the statement of shareholders' equity for the issuances and repurchases of Clever Leaves’ convertible preferred shares were also retroactively converted to Clever Leaves’ common shares. See Note 13.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Activity of Restricted Stock Units (Details) - RSU</t>
        </is>
      </c>
      <c r="B1" s="2" t="inlineStr">
        <is>
          <t>12 Months Ended</t>
        </is>
      </c>
    </row>
    <row r="2">
      <c r="B2" s="2" t="inlineStr">
        <is>
          <t>Dec. 31, 2020$ / sharesshares</t>
        </is>
      </c>
    </row>
    <row r="3">
      <c r="A3" s="3" t="inlineStr">
        <is>
          <t>Restricted Share Units</t>
        </is>
      </c>
    </row>
    <row r="4">
      <c r="A4" s="4" t="inlineStr">
        <is>
          <t>Unvested, beginning balance (in shares) | shares</t>
        </is>
      </c>
      <c r="B4" s="6" t="n">
        <v>0</v>
      </c>
    </row>
    <row r="5">
      <c r="A5" s="4" t="inlineStr">
        <is>
          <t>Granted (in shares) | shares</t>
        </is>
      </c>
      <c r="B5" s="6" t="n">
        <v>83715</v>
      </c>
    </row>
    <row r="6">
      <c r="A6" s="4" t="inlineStr">
        <is>
          <t>Vested (in shares) | shares</t>
        </is>
      </c>
      <c r="B6" s="6" t="n">
        <v>-2989</v>
      </c>
    </row>
    <row r="7">
      <c r="A7" s="4" t="inlineStr">
        <is>
          <t>Canceled/forfeited (in shares) | shares</t>
        </is>
      </c>
      <c r="B7" s="6" t="n">
        <v>-2092</v>
      </c>
    </row>
    <row r="8">
      <c r="A8" s="4" t="inlineStr">
        <is>
          <t>Unvested, ending balance (in shares) | shares</t>
        </is>
      </c>
      <c r="B8" s="6" t="n">
        <v>78634</v>
      </c>
    </row>
    <row r="9">
      <c r="A9" s="3" t="inlineStr">
        <is>
          <t>Weighted-Average Grant Date Fair Value</t>
        </is>
      </c>
    </row>
    <row r="10">
      <c r="A10" s="4" t="inlineStr">
        <is>
          <t>Unvested, beginning price (in dollars per share) | $ / shares</t>
        </is>
      </c>
      <c r="B10" s="5" t="n">
        <v>0</v>
      </c>
    </row>
    <row r="11">
      <c r="A11" s="4" t="inlineStr">
        <is>
          <t>Granted (in dollars per share) | $ / shares</t>
        </is>
      </c>
      <c r="B11" s="14" t="n">
        <v>3.25</v>
      </c>
    </row>
    <row r="12">
      <c r="A12" s="4" t="inlineStr">
        <is>
          <t>Vested (in dollars per share) | $ / shares</t>
        </is>
      </c>
      <c r="B12" s="14" t="n">
        <v>3.25</v>
      </c>
    </row>
    <row r="13">
      <c r="A13" s="4" t="inlineStr">
        <is>
          <t>Canceled/forfeited (in dollars per share) | $ / shares</t>
        </is>
      </c>
      <c r="B13" s="14" t="n">
        <v>3.25</v>
      </c>
    </row>
    <row r="14">
      <c r="A14" s="4" t="inlineStr">
        <is>
          <t>Unvested, ending price (in dollars per share) | $ / shares</t>
        </is>
      </c>
      <c r="B14" s="7" t="n">
        <v>3.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36" customWidth="1" min="2" max="2"/>
    <col width="37" customWidth="1" min="3" max="3"/>
    <col width="24" customWidth="1" min="4" max="4"/>
    <col width="30" customWidth="1" min="5" max="5"/>
  </cols>
  <sheetData>
    <row r="1">
      <c r="A1" s="1" t="inlineStr">
        <is>
          <t>RELATED PARTY TRANSACTIONS (Details) $ / shares in Units, $ in Thousands</t>
        </is>
      </c>
      <c r="B1" s="2" t="inlineStr">
        <is>
          <t>May 03, 2019USD ($)$ / sharesshares</t>
        </is>
      </c>
      <c r="C1" s="2" t="inlineStr">
        <is>
          <t>Apr. 30, 2019USD ($)$ / sharesshares</t>
        </is>
      </c>
      <c r="D1" s="2" t="inlineStr">
        <is>
          <t>Dec. 31, 2020$ / shares</t>
        </is>
      </c>
      <c r="E1" s="2" t="inlineStr">
        <is>
          <t>Aug. 31, 2020$ / sharesshares</t>
        </is>
      </c>
    </row>
    <row r="2">
      <c r="A2" s="3" t="inlineStr">
        <is>
          <t>Related Party Transaction [Line Items]</t>
        </is>
      </c>
    </row>
    <row r="3">
      <c r="A3" s="4" t="inlineStr">
        <is>
          <t>Strike price (USD per share)</t>
        </is>
      </c>
      <c r="D3" s="7" t="n">
        <v>11.5</v>
      </c>
    </row>
    <row r="4">
      <c r="A4" s="4" t="inlineStr">
        <is>
          <t>Rock Cliff | Herbal Brands, Inc.</t>
        </is>
      </c>
    </row>
    <row r="5">
      <c r="A5" s="3" t="inlineStr">
        <is>
          <t>Related Party Transaction [Line Items]</t>
        </is>
      </c>
    </row>
    <row r="6">
      <c r="A6" s="4" t="inlineStr">
        <is>
          <t>Number of securities called by warrants or rights (in shares) | shares</t>
        </is>
      </c>
      <c r="E6" s="6" t="n">
        <v>63597</v>
      </c>
    </row>
    <row r="7">
      <c r="A7" s="4" t="inlineStr">
        <is>
          <t>Strike price (USD per share)</t>
        </is>
      </c>
      <c r="E7" s="7" t="n">
        <v>26.73</v>
      </c>
    </row>
    <row r="8">
      <c r="A8" s="4" t="inlineStr">
        <is>
          <t>Series C Preferred Stock | Rock Cliff | Herbal Brands, Inc.</t>
        </is>
      </c>
    </row>
    <row r="9">
      <c r="A9" s="3" t="inlineStr">
        <is>
          <t>Related Party Transaction [Line Items]</t>
        </is>
      </c>
    </row>
    <row r="10">
      <c r="A10" s="4" t="inlineStr">
        <is>
          <t>Number of securities called by warrants or rights (in shares) | shares</t>
        </is>
      </c>
      <c r="B10" s="6" t="n">
        <v>193402</v>
      </c>
      <c r="C10" s="6" t="n">
        <v>193402</v>
      </c>
    </row>
    <row r="11">
      <c r="A11" s="4" t="inlineStr">
        <is>
          <t>Conversion ratio</t>
        </is>
      </c>
      <c r="B11" s="6" t="n">
        <v>1</v>
      </c>
      <c r="C11" s="6" t="n">
        <v>1</v>
      </c>
    </row>
    <row r="12">
      <c r="A12" s="4" t="inlineStr">
        <is>
          <t>Strike price (USD per share)</t>
        </is>
      </c>
      <c r="B12" s="7" t="n">
        <v>8.789999999999999</v>
      </c>
      <c r="C12" s="7" t="n">
        <v>8.789999999999999</v>
      </c>
    </row>
    <row r="13">
      <c r="A13" s="4" t="inlineStr">
        <is>
          <t>Class of warrant or right, fair value | $</t>
        </is>
      </c>
      <c r="B13" s="5" t="n">
        <v>717</v>
      </c>
      <c r="C13" s="5" t="n">
        <v>717</v>
      </c>
    </row>
    <row r="14">
      <c r="A14" s="4" t="inlineStr">
        <is>
          <t>Rock Cliff, Herbal Brands Loan | Herbal Brands, Inc.</t>
        </is>
      </c>
    </row>
    <row r="15">
      <c r="A15" s="3" t="inlineStr">
        <is>
          <t>Related Party Transaction [Line Items]</t>
        </is>
      </c>
    </row>
    <row r="16">
      <c r="A16" s="4" t="inlineStr">
        <is>
          <t>Repayments of related party debt | $</t>
        </is>
      </c>
      <c r="B16" s="5" t="n">
        <v>8500</v>
      </c>
    </row>
    <row r="17">
      <c r="A17" s="4" t="inlineStr">
        <is>
          <t>Interest rate</t>
        </is>
      </c>
      <c r="B17" s="4" t="inlineStr">
        <is>
          <t>8.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arrative (Details) - investor</t>
        </is>
      </c>
      <c r="B1" s="2" t="inlineStr">
        <is>
          <t>12 Months Ended</t>
        </is>
      </c>
    </row>
    <row r="2">
      <c r="B2" s="2" t="inlineStr">
        <is>
          <t>Dec. 31, 2020</t>
        </is>
      </c>
      <c r="C2" s="2" t="inlineStr">
        <is>
          <t>Dec. 31, 2019</t>
        </is>
      </c>
    </row>
    <row r="3">
      <c r="A3" s="3" t="inlineStr">
        <is>
          <t>Segment Reporting Information [Line Items]</t>
        </is>
      </c>
    </row>
    <row r="4">
      <c r="A4" s="4" t="inlineStr">
        <is>
          <t>Number of reportable segments</t>
        </is>
      </c>
      <c r="B4" s="6" t="n">
        <v>2</v>
      </c>
    </row>
    <row r="5">
      <c r="A5" s="4" t="inlineStr">
        <is>
          <t>Revenue Benchmark | Customer Concentration Risk | GNC Holdings, Inc. | Non-Cannabinoid</t>
        </is>
      </c>
    </row>
    <row r="6">
      <c r="A6" s="3" t="inlineStr">
        <is>
          <t>Segment Reporting Information [Line Items]</t>
        </is>
      </c>
    </row>
    <row r="7">
      <c r="A7" s="4" t="inlineStr">
        <is>
          <t>Concentration risk, percentage</t>
        </is>
      </c>
      <c r="B7" s="4" t="inlineStr">
        <is>
          <t>10.10%</t>
        </is>
      </c>
      <c r="C7" s="4" t="inlineStr">
        <is>
          <t>32.00%</t>
        </is>
      </c>
    </row>
    <row r="8">
      <c r="A8" s="4" t="inlineStr">
        <is>
          <t>Revenue Benchmark | Customer Concentration Risk | Pattern, Inc. | Non-Cannabinoid</t>
        </is>
      </c>
    </row>
    <row r="9">
      <c r="A9" s="3" t="inlineStr">
        <is>
          <t>Segment Reporting Information [Line Items]</t>
        </is>
      </c>
    </row>
    <row r="10">
      <c r="A10" s="4" t="inlineStr">
        <is>
          <t>Concentration risk, percentage</t>
        </is>
      </c>
      <c r="C10" s="4" t="inlineStr">
        <is>
          <t>12.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EGMENT REPORTING - Net Sales and Segment Profit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Segment Reporting Information [Line Items]</t>
        </is>
      </c>
    </row>
    <row r="4">
      <c r="A4" s="4" t="inlineStr">
        <is>
          <t>Net Sales</t>
        </is>
      </c>
      <c r="C4" s="5" t="n">
        <v>12117</v>
      </c>
      <c r="D4" s="5" t="n">
        <v>7834</v>
      </c>
    </row>
    <row r="5">
      <c r="A5" s="4" t="inlineStr">
        <is>
          <t>Gross profit</t>
        </is>
      </c>
      <c r="C5" s="6" t="n">
        <v>7413</v>
      </c>
      <c r="D5" s="6" t="n">
        <v>3102</v>
      </c>
    </row>
    <row r="6">
      <c r="A6" s="4" t="inlineStr">
        <is>
          <t>Non-cash share based compensation</t>
        </is>
      </c>
      <c r="C6" s="6" t="n">
        <v>-1652</v>
      </c>
      <c r="D6" s="6" t="n">
        <v>-1522</v>
      </c>
      <c r="E6" s="4" t="inlineStr">
        <is>
          <t>[1]</t>
        </is>
      </c>
    </row>
    <row r="7">
      <c r="A7" s="4" t="inlineStr">
        <is>
          <t>Depreciation and amortization</t>
        </is>
      </c>
      <c r="C7" s="6" t="n">
        <v>-1854</v>
      </c>
      <c r="D7" s="6" t="n">
        <v>-1480</v>
      </c>
    </row>
    <row r="8">
      <c r="A8" s="4" t="inlineStr">
        <is>
          <t>Goodwill impairment</t>
        </is>
      </c>
      <c r="C8" s="6" t="n">
        <v>-1682</v>
      </c>
      <c r="D8" s="6" t="n">
        <v>0</v>
      </c>
      <c r="E8" s="4" t="inlineStr">
        <is>
          <t>[1]</t>
        </is>
      </c>
    </row>
    <row r="9">
      <c r="A9" s="4" t="inlineStr">
        <is>
          <t>Loss from operations</t>
        </is>
      </c>
      <c r="C9" s="6" t="n">
        <v>-28528</v>
      </c>
      <c r="D9" s="6" t="n">
        <v>-36540</v>
      </c>
    </row>
    <row r="10">
      <c r="A10" s="4" t="inlineStr">
        <is>
          <t>Loss on debt extinguishment</t>
        </is>
      </c>
      <c r="C10" s="6" t="n">
        <v>2360</v>
      </c>
      <c r="D10" s="6" t="n">
        <v>3374</v>
      </c>
      <c r="E10" s="4" t="inlineStr">
        <is>
          <t>[1]</t>
        </is>
      </c>
    </row>
    <row r="11">
      <c r="A11" s="4" t="inlineStr">
        <is>
          <t>Loss on fair value of derivative instrument</t>
        </is>
      </c>
      <c r="C11" s="6" t="n">
        <v>657</v>
      </c>
      <c r="D11" s="6" t="n">
        <v>421</v>
      </c>
      <c r="E11" s="4" t="inlineStr">
        <is>
          <t>[1]</t>
        </is>
      </c>
    </row>
    <row r="12">
      <c r="A12" s="4" t="inlineStr">
        <is>
          <t>Loss on investments</t>
        </is>
      </c>
      <c r="C12" s="6" t="n">
        <v>464</v>
      </c>
      <c r="D12" s="6" t="n">
        <v>756</v>
      </c>
    </row>
    <row r="13">
      <c r="A13" s="4" t="inlineStr">
        <is>
          <t>Foreign exchange loss</t>
        </is>
      </c>
      <c r="C13" s="6" t="n">
        <v>491</v>
      </c>
      <c r="D13" s="6" t="n">
        <v>1575</v>
      </c>
    </row>
    <row r="14">
      <c r="A14" s="4" t="inlineStr">
        <is>
          <t>Interest expense</t>
        </is>
      </c>
      <c r="C14" s="6" t="n">
        <v>4455</v>
      </c>
      <c r="D14" s="6" t="n">
        <v>2684</v>
      </c>
    </row>
    <row r="15">
      <c r="A15" s="4" t="inlineStr">
        <is>
          <t>Miscellaneous, net</t>
        </is>
      </c>
      <c r="C15" s="6" t="n">
        <v>-284</v>
      </c>
      <c r="D15" s="6" t="n">
        <v>534</v>
      </c>
    </row>
    <row r="16">
      <c r="A16" s="4" t="inlineStr">
        <is>
          <t>Loss from operations before income taxes</t>
        </is>
      </c>
      <c r="C16" s="6" t="n">
        <v>-36671</v>
      </c>
      <c r="D16" s="6" t="n">
        <v>-45884</v>
      </c>
    </row>
    <row r="17">
      <c r="A17" s="4" t="inlineStr">
        <is>
          <t>Cannabinoid</t>
        </is>
      </c>
    </row>
    <row r="18">
      <c r="A18" s="3" t="inlineStr">
        <is>
          <t>Segment Reporting Information [Line Items]</t>
        </is>
      </c>
    </row>
    <row r="19">
      <c r="A19" s="4" t="inlineStr">
        <is>
          <t>Goodwill impairment</t>
        </is>
      </c>
      <c r="C19" s="6" t="n">
        <v>0</v>
      </c>
    </row>
    <row r="20">
      <c r="A20" s="4" t="inlineStr">
        <is>
          <t>Non-Cannabinoid</t>
        </is>
      </c>
    </row>
    <row r="21">
      <c r="A21" s="3" t="inlineStr">
        <is>
          <t>Segment Reporting Information [Line Items]</t>
        </is>
      </c>
    </row>
    <row r="22">
      <c r="A22" s="4" t="inlineStr">
        <is>
          <t>Goodwill impairment</t>
        </is>
      </c>
      <c r="B22" s="5" t="n">
        <v>-1682</v>
      </c>
      <c r="C22" s="6" t="n">
        <v>-1682</v>
      </c>
    </row>
    <row r="23">
      <c r="A23" s="4" t="inlineStr">
        <is>
          <t>Operating Segments</t>
        </is>
      </c>
    </row>
    <row r="24">
      <c r="A24" s="3" t="inlineStr">
        <is>
          <t>Segment Reporting Information [Line Items]</t>
        </is>
      </c>
    </row>
    <row r="25">
      <c r="A25" s="4" t="inlineStr">
        <is>
          <t>Net Sales</t>
        </is>
      </c>
      <c r="C25" s="6" t="n">
        <v>12117</v>
      </c>
      <c r="D25" s="6" t="n">
        <v>7834</v>
      </c>
    </row>
    <row r="26">
      <c r="A26" s="4" t="inlineStr">
        <is>
          <t>Gross profit</t>
        </is>
      </c>
      <c r="C26" s="6" t="n">
        <v>-16935</v>
      </c>
      <c r="D26" s="6" t="n">
        <v>-24636</v>
      </c>
    </row>
    <row r="27">
      <c r="A27" s="4" t="inlineStr">
        <is>
          <t>Long-lived assets</t>
        </is>
      </c>
      <c r="C27" s="6" t="n">
        <v>25680</v>
      </c>
      <c r="D27" s="6" t="n">
        <v>24432</v>
      </c>
    </row>
    <row r="28">
      <c r="A28" s="4" t="inlineStr">
        <is>
          <t>Operating Segments | Cannabinoid</t>
        </is>
      </c>
    </row>
    <row r="29">
      <c r="A29" s="3" t="inlineStr">
        <is>
          <t>Segment Reporting Information [Line Items]</t>
        </is>
      </c>
    </row>
    <row r="30">
      <c r="A30" s="4" t="inlineStr">
        <is>
          <t>Net Sales</t>
        </is>
      </c>
      <c r="C30" s="6" t="n">
        <v>2511</v>
      </c>
      <c r="D30" s="6" t="n">
        <v>133</v>
      </c>
    </row>
    <row r="31">
      <c r="A31" s="4" t="inlineStr">
        <is>
          <t>Gross profit</t>
        </is>
      </c>
      <c r="C31" s="6" t="n">
        <v>-18798</v>
      </c>
      <c r="D31" s="6" t="n">
        <v>-25250</v>
      </c>
    </row>
    <row r="32">
      <c r="A32" s="4" t="inlineStr">
        <is>
          <t>Long-lived assets</t>
        </is>
      </c>
      <c r="C32" s="6" t="n">
        <v>25485</v>
      </c>
      <c r="D32" s="6" t="n">
        <v>24209</v>
      </c>
    </row>
    <row r="33">
      <c r="A33" s="4" t="inlineStr">
        <is>
          <t>Operating Segments | Non-Cannabinoid</t>
        </is>
      </c>
    </row>
    <row r="34">
      <c r="A34" s="3" t="inlineStr">
        <is>
          <t>Segment Reporting Information [Line Items]</t>
        </is>
      </c>
    </row>
    <row r="35">
      <c r="A35" s="4" t="inlineStr">
        <is>
          <t>Net Sales</t>
        </is>
      </c>
      <c r="C35" s="6" t="n">
        <v>9606</v>
      </c>
      <c r="D35" s="6" t="n">
        <v>7701</v>
      </c>
    </row>
    <row r="36">
      <c r="A36" s="4" t="inlineStr">
        <is>
          <t>Gross profit</t>
        </is>
      </c>
      <c r="C36" s="6" t="n">
        <v>1863</v>
      </c>
      <c r="D36" s="6" t="n">
        <v>614</v>
      </c>
    </row>
    <row r="37">
      <c r="A37" s="4" t="inlineStr">
        <is>
          <t>Long-lived assets</t>
        </is>
      </c>
      <c r="C37" s="6" t="n">
        <v>176</v>
      </c>
      <c r="D37" s="6" t="n">
        <v>207</v>
      </c>
    </row>
    <row r="38">
      <c r="A38" s="4" t="inlineStr">
        <is>
          <t>Reconciliation</t>
        </is>
      </c>
    </row>
    <row r="39">
      <c r="A39" s="3" t="inlineStr">
        <is>
          <t>Segment Reporting Information [Line Items]</t>
        </is>
      </c>
    </row>
    <row r="40">
      <c r="A40" s="4" t="inlineStr">
        <is>
          <t>Gross profit</t>
        </is>
      </c>
      <c r="C40" s="6" t="n">
        <v>-16935</v>
      </c>
      <c r="D40" s="6" t="n">
        <v>-24636</v>
      </c>
    </row>
    <row r="41">
      <c r="A41" s="4" t="inlineStr">
        <is>
          <t>Unallocated corporate expenses</t>
        </is>
      </c>
      <c r="C41" s="6" t="n">
        <v>-6405</v>
      </c>
      <c r="D41" s="6" t="n">
        <v>-5887</v>
      </c>
    </row>
    <row r="42">
      <c r="A42" s="4" t="inlineStr">
        <is>
          <t>Non-cash share based compensation</t>
        </is>
      </c>
      <c r="C42" s="6" t="n">
        <v>-1652</v>
      </c>
      <c r="D42" s="6" t="n">
        <v>-1522</v>
      </c>
    </row>
    <row r="43">
      <c r="A43" s="4" t="inlineStr">
        <is>
          <t>Depreciation and amortization</t>
        </is>
      </c>
      <c r="C43" s="6" t="n">
        <v>-1854</v>
      </c>
      <c r="D43" s="6" t="n">
        <v>-1480</v>
      </c>
    </row>
    <row r="44">
      <c r="A44" s="4" t="inlineStr">
        <is>
          <t>Herbal Brands acquisition related charges</t>
        </is>
      </c>
      <c r="C44" s="6" t="n">
        <v>0</v>
      </c>
      <c r="D44" s="6" t="n">
        <v>-3015</v>
      </c>
    </row>
    <row r="45">
      <c r="A45" s="4" t="inlineStr">
        <is>
          <t>Goodwill impairment</t>
        </is>
      </c>
      <c r="C45" s="6" t="n">
        <v>-1682</v>
      </c>
      <c r="D45" s="6" t="n">
        <v>0</v>
      </c>
    </row>
    <row r="46">
      <c r="A46" s="4" t="inlineStr">
        <is>
          <t>Loss from operations</t>
        </is>
      </c>
      <c r="C46" s="6" t="n">
        <v>-28528</v>
      </c>
      <c r="D46" s="6" t="n">
        <v>-36540</v>
      </c>
    </row>
    <row r="47">
      <c r="A47" s="4" t="inlineStr">
        <is>
          <t>Loss on debt extinguishment</t>
        </is>
      </c>
      <c r="C47" s="6" t="n">
        <v>2360</v>
      </c>
      <c r="D47" s="6" t="n">
        <v>3374</v>
      </c>
    </row>
    <row r="48">
      <c r="A48" s="4" t="inlineStr">
        <is>
          <t>Loss on fair value of derivative instrument</t>
        </is>
      </c>
      <c r="C48" s="6" t="n">
        <v>657</v>
      </c>
      <c r="D48" s="6" t="n">
        <v>421</v>
      </c>
    </row>
    <row r="49">
      <c r="A49" s="4" t="inlineStr">
        <is>
          <t>Loss on investments</t>
        </is>
      </c>
      <c r="C49" s="6" t="n">
        <v>464</v>
      </c>
      <c r="D49" s="6" t="n">
        <v>756</v>
      </c>
    </row>
    <row r="50">
      <c r="A50" s="4" t="inlineStr">
        <is>
          <t>Foreign exchange loss</t>
        </is>
      </c>
      <c r="C50" s="6" t="n">
        <v>491</v>
      </c>
      <c r="D50" s="6" t="n">
        <v>1575</v>
      </c>
    </row>
    <row r="51">
      <c r="A51" s="4" t="inlineStr">
        <is>
          <t>Interest expense</t>
        </is>
      </c>
      <c r="C51" s="6" t="n">
        <v>4455</v>
      </c>
      <c r="D51" s="6" t="n">
        <v>2684</v>
      </c>
    </row>
    <row r="52">
      <c r="A52" s="4" t="inlineStr">
        <is>
          <t>Miscellaneous, net</t>
        </is>
      </c>
      <c r="C52" s="6" t="n">
        <v>-284</v>
      </c>
      <c r="D52" s="6" t="n">
        <v>534</v>
      </c>
    </row>
    <row r="53">
      <c r="A53" s="4" t="inlineStr">
        <is>
          <t>Loss from operations before income taxes</t>
        </is>
      </c>
      <c r="C53" s="6" t="n">
        <v>-36671</v>
      </c>
      <c r="D53" s="6" t="n">
        <v>-45884</v>
      </c>
    </row>
    <row r="54">
      <c r="A54" s="4" t="inlineStr">
        <is>
          <t>Other</t>
        </is>
      </c>
    </row>
    <row r="55">
      <c r="A55" s="3" t="inlineStr">
        <is>
          <t>Segment Reporting Information [Line Items]</t>
        </is>
      </c>
    </row>
    <row r="56">
      <c r="A56" s="4" t="inlineStr">
        <is>
          <t>Long-lived assets</t>
        </is>
      </c>
      <c r="C56" s="5" t="n">
        <v>19</v>
      </c>
      <c r="D56" s="5" t="n">
        <v>16</v>
      </c>
    </row>
    <row r="57"/>
    <row r="58">
      <c r="A58" s="4" t="inlineStr">
        <is>
          <t>[1]</t>
        </is>
      </c>
      <c r="B58" s="4" t="inlineStr">
        <is>
          <t>See Note 3. for information on the reclassification adjustment of December 31, 2019.</t>
        </is>
      </c>
    </row>
  </sheetData>
  <mergeCells count="5">
    <mergeCell ref="A1:A2"/>
    <mergeCell ref="C1:E1"/>
    <mergeCell ref="D2:E2"/>
    <mergeCell ref="A57:E57"/>
    <mergeCell ref="B58:E5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Revenues by Channel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12117</v>
      </c>
      <c r="C4" s="5" t="n">
        <v>7834</v>
      </c>
    </row>
    <row r="5">
      <c r="A5" s="4" t="inlineStr">
        <is>
          <t>Mass retail</t>
        </is>
      </c>
    </row>
    <row r="6">
      <c r="A6" s="3" t="inlineStr">
        <is>
          <t>Segment Reporting Information [Line Items]</t>
        </is>
      </c>
    </row>
    <row r="7">
      <c r="A7" s="4" t="inlineStr">
        <is>
          <t>Revenue</t>
        </is>
      </c>
      <c r="B7" s="6" t="n">
        <v>6879</v>
      </c>
      <c r="C7" s="6" t="n">
        <v>3318</v>
      </c>
    </row>
    <row r="8">
      <c r="A8" s="4" t="inlineStr">
        <is>
          <t>Specialty, health and other retail</t>
        </is>
      </c>
    </row>
    <row r="9">
      <c r="A9" s="3" t="inlineStr">
        <is>
          <t>Segment Reporting Information [Line Items]</t>
        </is>
      </c>
    </row>
    <row r="10">
      <c r="A10" s="4" t="inlineStr">
        <is>
          <t>Revenue</t>
        </is>
      </c>
      <c r="B10" s="6" t="n">
        <v>689</v>
      </c>
      <c r="C10" s="6" t="n">
        <v>1235</v>
      </c>
    </row>
    <row r="11">
      <c r="A11" s="4" t="inlineStr">
        <is>
          <t>Distributors</t>
        </is>
      </c>
    </row>
    <row r="12">
      <c r="A12" s="3" t="inlineStr">
        <is>
          <t>Segment Reporting Information [Line Items]</t>
        </is>
      </c>
    </row>
    <row r="13">
      <c r="A13" s="4" t="inlineStr">
        <is>
          <t>Revenue</t>
        </is>
      </c>
      <c r="B13" s="6" t="n">
        <v>4036</v>
      </c>
      <c r="C13" s="6" t="n">
        <v>2397</v>
      </c>
    </row>
    <row r="14">
      <c r="A14" s="4" t="inlineStr">
        <is>
          <t>E-commerce</t>
        </is>
      </c>
    </row>
    <row r="15">
      <c r="A15" s="3" t="inlineStr">
        <is>
          <t>Segment Reporting Information [Line Items]</t>
        </is>
      </c>
    </row>
    <row r="16">
      <c r="A16" s="4" t="inlineStr">
        <is>
          <t>Revenue</t>
        </is>
      </c>
      <c r="B16" s="5" t="n">
        <v>513</v>
      </c>
      <c r="C16" s="5" t="n">
        <v>8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INCOME TAX - Components of Income Taxes (Details) - USD ($) $ in Thousands</t>
        </is>
      </c>
      <c r="B1" s="2" t="inlineStr">
        <is>
          <t>12 Months Ended</t>
        </is>
      </c>
    </row>
    <row r="2">
      <c r="B2" s="2" t="inlineStr">
        <is>
          <t>Dec. 31, 2020</t>
        </is>
      </c>
      <c r="C2" s="2" t="inlineStr">
        <is>
          <t>Dec. 31, 2019</t>
        </is>
      </c>
    </row>
    <row r="3">
      <c r="A3" s="3" t="inlineStr">
        <is>
          <t>Current tax</t>
        </is>
      </c>
    </row>
    <row r="4">
      <c r="A4" s="4" t="inlineStr">
        <is>
          <t>Current tax expense in respect of the current year</t>
        </is>
      </c>
      <c r="B4" s="5" t="n">
        <v>0</v>
      </c>
      <c r="C4" s="5" t="n">
        <v>0</v>
      </c>
    </row>
    <row r="5">
      <c r="A5" s="3" t="inlineStr">
        <is>
          <t>Deferred tax</t>
        </is>
      </c>
    </row>
    <row r="6">
      <c r="A6" s="4" t="inlineStr">
        <is>
          <t>Deferred tax expense (recovery) in the current year</t>
        </is>
      </c>
      <c r="B6" s="6" t="n">
        <v>0</v>
      </c>
      <c r="C6" s="6" t="n">
        <v>0</v>
      </c>
      <c r="D6" s="4" t="inlineStr">
        <is>
          <t>[1]</t>
        </is>
      </c>
    </row>
    <row r="7">
      <c r="A7" s="4" t="inlineStr">
        <is>
          <t>Total income tax expense recognized in the current year</t>
        </is>
      </c>
      <c r="B7" s="5" t="n">
        <v>0</v>
      </c>
      <c r="C7" s="5" t="n">
        <v>0</v>
      </c>
    </row>
    <row r="8"/>
    <row r="9">
      <c r="A9" s="4" t="inlineStr">
        <is>
          <t>[1]</t>
        </is>
      </c>
      <c r="B9" s="4" t="inlineStr">
        <is>
          <t>See Note 3. for information on the reclassification adjustment of December 31, 2019.</t>
        </is>
      </c>
    </row>
  </sheetData>
  <mergeCells count="5">
    <mergeCell ref="A1:A2"/>
    <mergeCell ref="B1:D1"/>
    <mergeCell ref="C2:D2"/>
    <mergeCell ref="A8:D8"/>
    <mergeCell ref="B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 - Effectiv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5" t="n">
        <v>-36675</v>
      </c>
      <c r="C4" s="5" t="n">
        <v>-45980</v>
      </c>
      <c r="D4" s="4" t="inlineStr">
        <is>
          <t>[1]</t>
        </is>
      </c>
    </row>
    <row r="5">
      <c r="A5" s="4" t="inlineStr">
        <is>
          <t>Federal income tax expense</t>
        </is>
      </c>
      <c r="B5" s="5" t="n">
        <v>-9903</v>
      </c>
      <c r="C5" s="5" t="n">
        <v>-12415</v>
      </c>
    </row>
    <row r="6">
      <c r="A6" s="4" t="inlineStr">
        <is>
          <t>Federal tax rate</t>
        </is>
      </c>
      <c r="B6" s="4" t="inlineStr">
        <is>
          <t>27.00%</t>
        </is>
      </c>
      <c r="C6" s="4" t="inlineStr">
        <is>
          <t>27.00%</t>
        </is>
      </c>
    </row>
    <row r="7">
      <c r="A7" s="4" t="inlineStr">
        <is>
          <t>Effect of expenses that are not deductible (permanent differences) in determining taxable profit</t>
        </is>
      </c>
      <c r="B7" s="5" t="n">
        <v>1457</v>
      </c>
      <c r="C7" s="5" t="n">
        <v>2019</v>
      </c>
    </row>
    <row r="8">
      <c r="A8" s="4" t="inlineStr">
        <is>
          <t>Tax rates differences applicable to foreign subsidiaries</t>
        </is>
      </c>
      <c r="B8" s="6" t="n">
        <v>-143</v>
      </c>
      <c r="C8" s="6" t="n">
        <v>-632</v>
      </c>
    </row>
    <row r="9">
      <c r="A9" s="4" t="inlineStr">
        <is>
          <t>Adjustments related to prior years</t>
        </is>
      </c>
      <c r="B9" s="6" t="n">
        <v>958</v>
      </c>
      <c r="C9" s="6" t="n">
        <v>0</v>
      </c>
    </row>
    <row r="10">
      <c r="A10" s="4" t="inlineStr">
        <is>
          <t>Change valuation allowance</t>
        </is>
      </c>
      <c r="B10" s="6" t="n">
        <v>8009</v>
      </c>
      <c r="C10" s="6" t="n">
        <v>10150</v>
      </c>
    </row>
    <row r="11">
      <c r="A11" s="4" t="inlineStr">
        <is>
          <t>Foreign exchange</t>
        </is>
      </c>
      <c r="B11" s="6" t="n">
        <v>-378</v>
      </c>
      <c r="C11" s="6" t="n">
        <v>878</v>
      </c>
    </row>
    <row r="12">
      <c r="A12" s="4" t="inlineStr">
        <is>
          <t>Total income tax expense recognized in the current year</t>
        </is>
      </c>
      <c r="B12" s="6" t="n">
        <v>0</v>
      </c>
      <c r="C12" s="6" t="n">
        <v>0</v>
      </c>
    </row>
    <row r="13">
      <c r="A13" s="4" t="inlineStr">
        <is>
          <t>Loss before income taxes</t>
        </is>
      </c>
      <c r="B13" s="6" t="n">
        <v>36671</v>
      </c>
      <c r="C13" s="6" t="n">
        <v>45884</v>
      </c>
    </row>
    <row r="14">
      <c r="A14" s="4" t="inlineStr">
        <is>
          <t>Loss on equity method investment, net</t>
        </is>
      </c>
      <c r="B14" s="5" t="n">
        <v>4</v>
      </c>
      <c r="C14" s="5" t="n">
        <v>96</v>
      </c>
    </row>
    <row r="15"/>
    <row r="16">
      <c r="A16" s="4" t="inlineStr">
        <is>
          <t>[1]</t>
        </is>
      </c>
      <c r="B16" s="4" t="inlineStr">
        <is>
          <t>See Note 3. for information on the reclassification adjustment of December 31, 2019.</t>
        </is>
      </c>
    </row>
  </sheetData>
  <mergeCells count="5">
    <mergeCell ref="A1:A2"/>
    <mergeCell ref="B1:D1"/>
    <mergeCell ref="C2:D2"/>
    <mergeCell ref="A15:D15"/>
    <mergeCell ref="B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es Assets and Liabilities (Details) - USD ($) $ in Thousands</t>
        </is>
      </c>
      <c r="B1" s="2" t="inlineStr">
        <is>
          <t>Dec. 31, 2020</t>
        </is>
      </c>
      <c r="C1" s="2" t="inlineStr">
        <is>
          <t>Dec. 31, 2019</t>
        </is>
      </c>
    </row>
    <row r="2">
      <c r="A2" s="3" t="inlineStr">
        <is>
          <t>Income Tax Disclosure [Abstract]</t>
        </is>
      </c>
    </row>
    <row r="3">
      <c r="A3" s="4" t="inlineStr">
        <is>
          <t>Non-capital losses carry forward</t>
        </is>
      </c>
      <c r="B3" s="5" t="n">
        <v>18436</v>
      </c>
      <c r="C3" s="5" t="n">
        <v>11909</v>
      </c>
    </row>
    <row r="4">
      <c r="A4" s="4" t="inlineStr">
        <is>
          <t>Capital losses carryforward</t>
        </is>
      </c>
      <c r="B4" s="6" t="n">
        <v>98</v>
      </c>
      <c r="C4" s="6" t="n">
        <v>0</v>
      </c>
    </row>
    <row r="5">
      <c r="A5" s="4" t="inlineStr">
        <is>
          <t>Other</t>
        </is>
      </c>
      <c r="B5" s="6" t="n">
        <v>1697</v>
      </c>
      <c r="C5" s="6" t="n">
        <v>1567</v>
      </c>
    </row>
    <row r="6">
      <c r="A6" s="4" t="inlineStr">
        <is>
          <t>Property, plant and equipment</t>
        </is>
      </c>
      <c r="B6" s="6" t="n">
        <v>279</v>
      </c>
      <c r="C6" s="6" t="n">
        <v>0</v>
      </c>
    </row>
    <row r="7">
      <c r="A7" s="4" t="inlineStr">
        <is>
          <t>Intangibles</t>
        </is>
      </c>
      <c r="B7" s="6" t="n">
        <v>441</v>
      </c>
      <c r="C7" s="6" t="n">
        <v>0</v>
      </c>
    </row>
    <row r="8">
      <c r="A8" s="4" t="inlineStr">
        <is>
          <t>Deferred tax assets</t>
        </is>
      </c>
      <c r="B8" s="6" t="n">
        <v>20951</v>
      </c>
      <c r="C8" s="6" t="n">
        <v>13476</v>
      </c>
    </row>
    <row r="9">
      <c r="A9" s="4" t="inlineStr">
        <is>
          <t>Valuation allowance</t>
        </is>
      </c>
      <c r="B9" s="6" t="n">
        <v>-20525</v>
      </c>
      <c r="C9" s="6" t="n">
        <v>-12515</v>
      </c>
    </row>
    <row r="10">
      <c r="A10" s="4" t="inlineStr">
        <is>
          <t>Intangible assets</t>
        </is>
      </c>
      <c r="B10" s="6" t="n">
        <v>-5700</v>
      </c>
      <c r="C10" s="6" t="n">
        <v>-5713</v>
      </c>
    </row>
    <row r="11">
      <c r="A11" s="4" t="inlineStr">
        <is>
          <t>Other</t>
        </is>
      </c>
      <c r="B11" s="6" t="n">
        <v>-426</v>
      </c>
      <c r="C11" s="6" t="n">
        <v>-948</v>
      </c>
    </row>
    <row r="12">
      <c r="A12" s="4" t="inlineStr">
        <is>
          <t>Net deferred tax liability</t>
        </is>
      </c>
      <c r="B12" s="5" t="n">
        <v>-5700</v>
      </c>
      <c r="C12" s="5" t="n">
        <v>-5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59" customWidth="1" min="1" max="1"/>
    <col width="21" customWidth="1" min="2" max="2"/>
  </cols>
  <sheetData>
    <row r="1">
      <c r="A1" s="1" t="inlineStr">
        <is>
          <t>INCOME TAX - Carry Forward Losses (Details) $ in Thousands</t>
        </is>
      </c>
      <c r="B1" s="2" t="inlineStr">
        <is>
          <t>Dec. 31, 2020USD ($)</t>
        </is>
      </c>
    </row>
    <row r="2">
      <c r="A2" s="4" t="inlineStr">
        <is>
          <t>Canada</t>
        </is>
      </c>
    </row>
    <row r="3">
      <c r="A3" s="3" t="inlineStr">
        <is>
          <t>Operating Loss Carryforwards [Line Items]</t>
        </is>
      </c>
    </row>
    <row r="4">
      <c r="A4" s="4" t="inlineStr">
        <is>
          <t>Operating loss carryforwards</t>
        </is>
      </c>
      <c r="B4" s="5" t="n">
        <v>15831</v>
      </c>
    </row>
    <row r="5">
      <c r="A5" s="4" t="inlineStr">
        <is>
          <t>United States</t>
        </is>
      </c>
    </row>
    <row r="6">
      <c r="A6" s="3" t="inlineStr">
        <is>
          <t>Operating Loss Carryforwards [Line Items]</t>
        </is>
      </c>
    </row>
    <row r="7">
      <c r="A7" s="4" t="inlineStr">
        <is>
          <t>Operating loss carryforwards</t>
        </is>
      </c>
      <c r="B7" s="6" t="n">
        <v>12604</v>
      </c>
    </row>
    <row r="8">
      <c r="A8" s="4" t="inlineStr">
        <is>
          <t>Colombia</t>
        </is>
      </c>
    </row>
    <row r="9">
      <c r="A9" s="3" t="inlineStr">
        <is>
          <t>Operating Loss Carryforwards [Line Items]</t>
        </is>
      </c>
    </row>
    <row r="10">
      <c r="A10" s="4" t="inlineStr">
        <is>
          <t>Operating loss carryforwards</t>
        </is>
      </c>
      <c r="B10" s="6" t="n">
        <v>24859</v>
      </c>
    </row>
    <row r="11">
      <c r="A11" s="4" t="inlineStr">
        <is>
          <t>United Kingdom</t>
        </is>
      </c>
    </row>
    <row r="12">
      <c r="A12" s="3" t="inlineStr">
        <is>
          <t>Operating Loss Carryforwards [Line Items]</t>
        </is>
      </c>
    </row>
    <row r="13">
      <c r="A13" s="4" t="inlineStr">
        <is>
          <t>Operating loss carryforwards</t>
        </is>
      </c>
      <c r="B13" s="6" t="n">
        <v>1761</v>
      </c>
    </row>
    <row r="14">
      <c r="A14" s="4" t="inlineStr">
        <is>
          <t>Portugal</t>
        </is>
      </c>
    </row>
    <row r="15">
      <c r="A15" s="3" t="inlineStr">
        <is>
          <t>Operating Loss Carryforwards [Line Items]</t>
        </is>
      </c>
    </row>
    <row r="16">
      <c r="A16" s="4" t="inlineStr">
        <is>
          <t>Operating loss carryforwards</t>
        </is>
      </c>
      <c r="B16" s="6" t="n">
        <v>7307</v>
      </c>
    </row>
    <row r="17">
      <c r="A17" s="4" t="inlineStr">
        <is>
          <t>Germany</t>
        </is>
      </c>
    </row>
    <row r="18">
      <c r="A18" s="3" t="inlineStr">
        <is>
          <t>Operating Loss Carryforwards [Line Items]</t>
        </is>
      </c>
    </row>
    <row r="19">
      <c r="A19" s="4" t="inlineStr">
        <is>
          <t>Operating loss carryforwards</t>
        </is>
      </c>
      <c r="B19" s="6" t="n">
        <v>7824</v>
      </c>
    </row>
    <row r="20">
      <c r="A20" s="4" t="inlineStr">
        <is>
          <t>2030 | Canada</t>
        </is>
      </c>
    </row>
    <row r="21">
      <c r="A21" s="3" t="inlineStr">
        <is>
          <t>Operating Loss Carryforwards [Line Items]</t>
        </is>
      </c>
    </row>
    <row r="22">
      <c r="A22" s="4" t="inlineStr">
        <is>
          <t>Operating loss carryforwards</t>
        </is>
      </c>
      <c r="B22" s="6" t="n">
        <v>0</v>
      </c>
    </row>
    <row r="23">
      <c r="A23" s="4" t="inlineStr">
        <is>
          <t>2030 | United States</t>
        </is>
      </c>
    </row>
    <row r="24">
      <c r="A24" s="3" t="inlineStr">
        <is>
          <t>Operating Loss Carryforwards [Line Items]</t>
        </is>
      </c>
    </row>
    <row r="25">
      <c r="A25" s="4" t="inlineStr">
        <is>
          <t>Operating loss carryforwards</t>
        </is>
      </c>
      <c r="B25" s="6" t="n">
        <v>0</v>
      </c>
    </row>
    <row r="26">
      <c r="A26" s="4" t="inlineStr">
        <is>
          <t>2030 | Colombia</t>
        </is>
      </c>
    </row>
    <row r="27">
      <c r="A27" s="3" t="inlineStr">
        <is>
          <t>Operating Loss Carryforwards [Line Items]</t>
        </is>
      </c>
    </row>
    <row r="28">
      <c r="A28" s="4" t="inlineStr">
        <is>
          <t>Operating loss carryforwards</t>
        </is>
      </c>
      <c r="B28" s="6" t="n">
        <v>3176</v>
      </c>
    </row>
    <row r="29">
      <c r="A29" s="4" t="inlineStr">
        <is>
          <t>2030 | United Kingdom</t>
        </is>
      </c>
    </row>
    <row r="30">
      <c r="A30" s="3" t="inlineStr">
        <is>
          <t>Operating Loss Carryforwards [Line Items]</t>
        </is>
      </c>
    </row>
    <row r="31">
      <c r="A31" s="4" t="inlineStr">
        <is>
          <t>Operating loss carryforwards</t>
        </is>
      </c>
      <c r="B31" s="6" t="n">
        <v>0</v>
      </c>
    </row>
    <row r="32">
      <c r="A32" s="4" t="inlineStr">
        <is>
          <t>2030 | Portugal</t>
        </is>
      </c>
    </row>
    <row r="33">
      <c r="A33" s="3" t="inlineStr">
        <is>
          <t>Operating Loss Carryforwards [Line Items]</t>
        </is>
      </c>
    </row>
    <row r="34">
      <c r="A34" s="4" t="inlineStr">
        <is>
          <t>Operating loss carryforwards</t>
        </is>
      </c>
      <c r="B34" s="6" t="n">
        <v>0</v>
      </c>
    </row>
    <row r="35">
      <c r="A35" s="4" t="inlineStr">
        <is>
          <t>2030 | Germany</t>
        </is>
      </c>
    </row>
    <row r="36">
      <c r="A36" s="3" t="inlineStr">
        <is>
          <t>Operating Loss Carryforwards [Line Items]</t>
        </is>
      </c>
    </row>
    <row r="37">
      <c r="A37" s="4" t="inlineStr">
        <is>
          <t>Operating loss carryforwards</t>
        </is>
      </c>
      <c r="B37" s="6" t="n">
        <v>0</v>
      </c>
    </row>
    <row r="38">
      <c r="A38" s="4" t="inlineStr">
        <is>
          <t>2031 | Colombia</t>
        </is>
      </c>
    </row>
    <row r="39">
      <c r="A39" s="3" t="inlineStr">
        <is>
          <t>Operating Loss Carryforwards [Line Items]</t>
        </is>
      </c>
    </row>
    <row r="40">
      <c r="A40" s="4" t="inlineStr">
        <is>
          <t>Operating loss carryforwards</t>
        </is>
      </c>
      <c r="B40" s="6" t="n">
        <v>14635</v>
      </c>
    </row>
    <row r="41">
      <c r="A41" s="4" t="inlineStr">
        <is>
          <t>2031 | Portugal</t>
        </is>
      </c>
    </row>
    <row r="42">
      <c r="A42" s="3" t="inlineStr">
        <is>
          <t>Operating Loss Carryforwards [Line Items]</t>
        </is>
      </c>
    </row>
    <row r="43">
      <c r="A43" s="4" t="inlineStr">
        <is>
          <t>Operating loss carryforwards</t>
        </is>
      </c>
      <c r="B43" s="6" t="n">
        <v>2150</v>
      </c>
    </row>
    <row r="44">
      <c r="A44" s="4" t="inlineStr">
        <is>
          <t>2032 | Colombia</t>
        </is>
      </c>
    </row>
    <row r="45">
      <c r="A45" s="3" t="inlineStr">
        <is>
          <t>Operating Loss Carryforwards [Line Items]</t>
        </is>
      </c>
    </row>
    <row r="46">
      <c r="A46" s="4" t="inlineStr">
        <is>
          <t>Operating loss carryforwards</t>
        </is>
      </c>
      <c r="B46" s="6" t="n">
        <v>7048</v>
      </c>
    </row>
    <row r="47">
      <c r="A47" s="4" t="inlineStr">
        <is>
          <t>2032 | Portugal</t>
        </is>
      </c>
    </row>
    <row r="48">
      <c r="A48" s="3" t="inlineStr">
        <is>
          <t>Operating Loss Carryforwards [Line Items]</t>
        </is>
      </c>
    </row>
    <row r="49">
      <c r="A49" s="4" t="inlineStr">
        <is>
          <t>Operating loss carryforwards</t>
        </is>
      </c>
      <c r="B49" s="6" t="n">
        <v>5157</v>
      </c>
    </row>
    <row r="50">
      <c r="A50" s="4" t="inlineStr">
        <is>
          <t>2037 | Canada</t>
        </is>
      </c>
    </row>
    <row r="51">
      <c r="A51" s="3" t="inlineStr">
        <is>
          <t>Operating Loss Carryforwards [Line Items]</t>
        </is>
      </c>
    </row>
    <row r="52">
      <c r="A52" s="4" t="inlineStr">
        <is>
          <t>Operating loss carryforwards</t>
        </is>
      </c>
      <c r="B52" s="6" t="n">
        <v>75</v>
      </c>
    </row>
    <row r="53">
      <c r="A53" s="4" t="inlineStr">
        <is>
          <t>2037 | United States</t>
        </is>
      </c>
    </row>
    <row r="54">
      <c r="A54" s="3" t="inlineStr">
        <is>
          <t>Operating Loss Carryforwards [Line Items]</t>
        </is>
      </c>
    </row>
    <row r="55">
      <c r="A55" s="4" t="inlineStr">
        <is>
          <t>Operating loss carryforwards</t>
        </is>
      </c>
      <c r="B55" s="6" t="n">
        <v>641</v>
      </c>
    </row>
    <row r="56">
      <c r="A56" s="4" t="inlineStr">
        <is>
          <t>2037 | Colombia</t>
        </is>
      </c>
    </row>
    <row r="57">
      <c r="A57" s="3" t="inlineStr">
        <is>
          <t>Operating Loss Carryforwards [Line Items]</t>
        </is>
      </c>
    </row>
    <row r="58">
      <c r="A58" s="4" t="inlineStr">
        <is>
          <t>Operating loss carryforwards</t>
        </is>
      </c>
      <c r="B58" s="6" t="n">
        <v>0</v>
      </c>
    </row>
    <row r="59">
      <c r="A59" s="4" t="inlineStr">
        <is>
          <t>2038 | Canada</t>
        </is>
      </c>
    </row>
    <row r="60">
      <c r="A60" s="3" t="inlineStr">
        <is>
          <t>Operating Loss Carryforwards [Line Items]</t>
        </is>
      </c>
    </row>
    <row r="61">
      <c r="A61" s="4" t="inlineStr">
        <is>
          <t>Operating loss carryforwards</t>
        </is>
      </c>
      <c r="B61" s="6" t="n">
        <v>323</v>
      </c>
    </row>
    <row r="62">
      <c r="A62" s="4" t="inlineStr">
        <is>
          <t>2038 | United States</t>
        </is>
      </c>
    </row>
    <row r="63">
      <c r="A63" s="3" t="inlineStr">
        <is>
          <t>Operating Loss Carryforwards [Line Items]</t>
        </is>
      </c>
    </row>
    <row r="64">
      <c r="A64" s="4" t="inlineStr">
        <is>
          <t>Operating loss carryforwards</t>
        </is>
      </c>
      <c r="B64" s="6" t="n">
        <v>0</v>
      </c>
    </row>
    <row r="65">
      <c r="A65" s="4" t="inlineStr">
        <is>
          <t>2038 | Colombia</t>
        </is>
      </c>
    </row>
    <row r="66">
      <c r="A66" s="3" t="inlineStr">
        <is>
          <t>Operating Loss Carryforwards [Line Items]</t>
        </is>
      </c>
    </row>
    <row r="67">
      <c r="A67" s="4" t="inlineStr">
        <is>
          <t>Operating loss carryforwards</t>
        </is>
      </c>
      <c r="B67" s="6" t="n">
        <v>0</v>
      </c>
    </row>
    <row r="68">
      <c r="A68" s="4" t="inlineStr">
        <is>
          <t>2039 | Canada</t>
        </is>
      </c>
    </row>
    <row r="69">
      <c r="A69" s="3" t="inlineStr">
        <is>
          <t>Operating Loss Carryforwards [Line Items]</t>
        </is>
      </c>
    </row>
    <row r="70">
      <c r="A70" s="4" t="inlineStr">
        <is>
          <t>Operating loss carryforwards</t>
        </is>
      </c>
      <c r="B70" s="6" t="n">
        <v>3914</v>
      </c>
    </row>
    <row r="71">
      <c r="A71" s="4" t="inlineStr">
        <is>
          <t>2040 | Canada</t>
        </is>
      </c>
    </row>
    <row r="72">
      <c r="A72" s="3" t="inlineStr">
        <is>
          <t>Operating Loss Carryforwards [Line Items]</t>
        </is>
      </c>
    </row>
    <row r="73">
      <c r="A73" s="4" t="inlineStr">
        <is>
          <t>Operating loss carryforwards</t>
        </is>
      </c>
      <c r="B73" s="6" t="n">
        <v>11519</v>
      </c>
    </row>
    <row r="74">
      <c r="A74" s="4" t="inlineStr">
        <is>
          <t>Indefinite | Canada</t>
        </is>
      </c>
    </row>
    <row r="75">
      <c r="A75" s="3" t="inlineStr">
        <is>
          <t>Operating Loss Carryforwards [Line Items]</t>
        </is>
      </c>
    </row>
    <row r="76">
      <c r="A76" s="4" t="inlineStr">
        <is>
          <t>Operating loss carryforwards</t>
        </is>
      </c>
      <c r="B76" s="6" t="n">
        <v>0</v>
      </c>
    </row>
    <row r="77">
      <c r="A77" s="4" t="inlineStr">
        <is>
          <t>Indefinite | United States</t>
        </is>
      </c>
    </row>
    <row r="78">
      <c r="A78" s="3" t="inlineStr">
        <is>
          <t>Operating Loss Carryforwards [Line Items]</t>
        </is>
      </c>
    </row>
    <row r="79">
      <c r="A79" s="4" t="inlineStr">
        <is>
          <t>Operating loss carryforwards</t>
        </is>
      </c>
      <c r="B79" s="6" t="n">
        <v>11963</v>
      </c>
    </row>
    <row r="80">
      <c r="A80" s="4" t="inlineStr">
        <is>
          <t>Indefinite | Colombia</t>
        </is>
      </c>
    </row>
    <row r="81">
      <c r="A81" s="3" t="inlineStr">
        <is>
          <t>Operating Loss Carryforwards [Line Items]</t>
        </is>
      </c>
    </row>
    <row r="82">
      <c r="A82" s="4" t="inlineStr">
        <is>
          <t>Operating loss carryforwards</t>
        </is>
      </c>
      <c r="B82" s="6" t="n">
        <v>0</v>
      </c>
    </row>
    <row r="83">
      <c r="A83" s="4" t="inlineStr">
        <is>
          <t>Indefinite | United Kingdom</t>
        </is>
      </c>
    </row>
    <row r="84">
      <c r="A84" s="3" t="inlineStr">
        <is>
          <t>Operating Loss Carryforwards [Line Items]</t>
        </is>
      </c>
    </row>
    <row r="85">
      <c r="A85" s="4" t="inlineStr">
        <is>
          <t>Operating loss carryforwards</t>
        </is>
      </c>
      <c r="B85" s="6" t="n">
        <v>1761</v>
      </c>
    </row>
    <row r="86">
      <c r="A86" s="4" t="inlineStr">
        <is>
          <t>Indefinite | Germany</t>
        </is>
      </c>
    </row>
    <row r="87">
      <c r="A87" s="3" t="inlineStr">
        <is>
          <t>Operating Loss Carryforwards [Line Items]</t>
        </is>
      </c>
    </row>
    <row r="88">
      <c r="A88" s="4" t="inlineStr">
        <is>
          <t>Operating loss carryforwards</t>
        </is>
      </c>
      <c r="B88" s="5" t="n">
        <v>78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Narrative (Details) - USD ($)</t>
        </is>
      </c>
      <c r="B1" s="2" t="inlineStr">
        <is>
          <t>12 Months Ended</t>
        </is>
      </c>
    </row>
    <row r="2">
      <c r="B2" s="2" t="inlineStr">
        <is>
          <t>Dec. 31, 2020</t>
        </is>
      </c>
      <c r="C2" s="2" t="inlineStr">
        <is>
          <t>Dec. 31, 2019</t>
        </is>
      </c>
    </row>
    <row r="3">
      <c r="A3" s="3" t="inlineStr">
        <is>
          <t>Income Tax Disclosure [Abstract]</t>
        </is>
      </c>
    </row>
    <row r="4">
      <c r="A4" s="4" t="inlineStr">
        <is>
          <t>Deferred tax assets, recognition of asset in future, share capital</t>
        </is>
      </c>
      <c r="B4" s="5" t="n">
        <v>390000</v>
      </c>
    </row>
    <row r="5">
      <c r="A5" s="4" t="inlineStr">
        <is>
          <t>Unrecognized tax benefits</t>
        </is>
      </c>
      <c r="B5" s="6" t="n">
        <v>0</v>
      </c>
      <c r="C5" s="5" t="n">
        <v>0</v>
      </c>
    </row>
    <row r="6">
      <c r="A6" s="4" t="inlineStr">
        <is>
          <t>Unrecognized tax benefits, income tax penalties and interest accrued</t>
        </is>
      </c>
      <c r="B6" s="5" t="n">
        <v>0</v>
      </c>
      <c r="C6"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U.S. Securities and Exchange Commission. Going Concern These consolidated financial statements have been prepared in accordance with U.S. GAAP, which assumes that the Company will be able to meet its obligations and continue its operations for the next twelve months. As shown in the accompanying consolidated financial statements, the Company had an accumulated deficit as of December 31, 2020, as well as operating losses and negative cash flows from operations since inception and expects to continue to incur net losses for the foreseeable future until such time that it can generate significant revenues from the sale of its available inventories. The Company’s management believes that the Company’s current cash position, following the consummation of the Business Combination, and management’s plans to continue similar operations with increased marketing, which the Company believes will result in increased revenue and an improvement in net income, will satisfy the Company's estimated liquidity needs during the twelve months from the issuance of the consolidated financial statements. At the time of issuance of these consolidated financial statements, the previously reported going concern has been alleviated based on the reasons above, and management does not have substantial doubt of the Company’s ability to continue as a going concern. Impact of COVID-19 Pandemic The Company expects its operations to continue to be affected by the recent and ongoing outbreak of the 2019 coronavirus disease (“COVID-19”), which was declared a pandemic by the WHO in March 2020. The spread of COVID-19 has severely impacted many economies around the globe. In many countries, including those where the Company operates, businesses are being forced to cease or limit operations for long or indefinite periods of time. Measures taken to contain the spread of the virus, including travel bans, quarantines, social distancing, and closures of non-essential services have triggered significant disruptions to businesses worldwide, resulting in an economic slowdown. Global stock markets have also experienced increased volatility and, in certain cases, significant declines. Governments and central banks have responded with monetary and fiscal interventions to stabilize economic conditions and the Company has taken steps to obtain financial assistance made available from jurisdictional governments, however the Company expects its 2021 financial performance to continue to be impacted and result in a delay of certain of its go-to-market initiatives. The duration and impact of the COVID-19 pandemic, as well as the effectiveness of government and central bank responses, remains unclear. It is not possible to reliably estimate the duration and severity of these consequences, nor their impact on the financial position and results of the Company for future periods. We continue to monitor closely the impact of COVID-19, with a focus on the health and safety of our employees, and business continuity. We have implemented various measures to reduce the spread of the virus including requiring that our non-production employees work from home, restricting visitors to production locations, screening employees with infrared temperature readings and requiring them to complete health questionnaires on a daily basis before they enter facilities, implementing social distancing measures at our production locations, enhancing facility cleaning protocols, and encouraging employees to adhere to preventative measures recommended by the WHO. Our global operational sites have been reduced to business-critical personnel only and physical distancing measures are in effect. In addition, since our non-production workforce can effectively work remotely using various technology tools, we are able to maintain our full operations. Although our operational sites remain open, mandatory or voluntary self-quarantines may further limit the staffing of our facilities. As a result of the COVID-19 pandemic, there have been disruptions in supply chains, including the impact on international flights and air-cargo restrictions that has limited the shipping of our products from Colombia to other countries. Since July 10, 2020, international flights from Colombia have resumed on a limited basis and with certain restrictions. In addition, there have been disruptions to our planned expansion of certain product line and production processes. The COVID-19 pandemic has also affected the completion of licensing in Portugal due to INFARMED’s impaired ability to conduct physical inspections of our facilities. Principles of Consolidation The accompanying consolidated financial statements include the accounts of the Company and its consolidated subsidiaries. The following table provides a summary of the Company’s subsidiaries and respective ownership percentage at December 31, 2020: Subsidiaries Jurisdiction of incorporation Ownership Clever Leaves US, Inc. Delaware, United States 100% NS US Holdings, Inc. Delaware, United States 100% Herbal Brands, Inc. Delaware, United States 100% 1255096 B.C. Ltd. ("Newco") British Columbia, Canada 100% Northern Swan International, Inc. (“NSI”)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rankfurt, Germany 100% NS Herbal Brands International, Inc. British Columbia, Canada 100% Herbal Brands, Ltd. London, United Kingdom 100% Clever Leaves International, Inc. British Columbia, Canada 100% Eagle Canada Holdings, Inc. (“Eagle Canada”) British Columbia, Canada 100% Ecomedics S.A.S. (“Ecomedics”) Bogota, Colombia 100% Clever Leaves UK Limited London, United Kingdom 100% The financial statements of the subsidiaries are prepared for the same reporting period as the parent company. All intra-group balances, transactions, unrealized gains and losses resulting from intra-group transactions have been eliminated. The following table provides a summary of the Clever Leaves’ subsidiaries and respective ownership percentage at December 31, 2019: Subsidiaries Jurisdiction of incorporation Ownership NS US Holdings, Inc. Delaware, United States 100% Herbal Brands, Inc. Delaware, United States 100% Northern Swan International, Inc. British Columbia, Canada 100% Northern Swan Management, Inc. British Columbia, Canada 100% Northern Swan Deutschland Holdings, Inc. British Columbia, Canada 100% Northern Swan Portugal Holdings, Inc. British Columbia, Canada 100% Clever Leaves Portugal Unipessoal LDA Portugal 100% Clever Leaves II Portugal Cultivation SA Portugal 100% Northern Swan Europe, Inc. British Columbia, Canada 100% Nordschwan Holdings, Inc. British Columbia, Canada 100% Clever Leaves Germany GmbH (formerly Northern Swan Holdings GmbH) Frankfurt, Germany 100% NS Herbal Brands International, Inc. British Columbia, Canada 100% Herbal Brands, Ltd. London, United Kingdom 100% Eagle Canada Holdings, Inc. British Columbia, Canada 70% Ecomedics S.A.S. Bogota, Colombia 70% Clever Leaves UK Limited London, United Kingdom 7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ET LOSS PER SHARE - Computation of Net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36675</v>
      </c>
      <c r="C4" s="5" t="n">
        <v>-45980</v>
      </c>
      <c r="D4" s="4" t="inlineStr">
        <is>
          <t>[1]</t>
        </is>
      </c>
    </row>
    <row r="5">
      <c r="A5" s="4" t="inlineStr">
        <is>
          <t>Accretion of Class D preferred shares to liquidation preference on automatic conversion</t>
        </is>
      </c>
      <c r="B5" s="6" t="n">
        <v>10219</v>
      </c>
      <c r="C5" s="6" t="n">
        <v>0</v>
      </c>
    </row>
    <row r="6">
      <c r="A6" s="4" t="inlineStr">
        <is>
          <t>Net loss attributable to non-controlling interests</t>
        </is>
      </c>
      <c r="B6" s="6" t="n">
        <v>0</v>
      </c>
      <c r="C6" s="6" t="n">
        <v>-6450</v>
      </c>
    </row>
    <row r="7">
      <c r="A7" s="4" t="inlineStr">
        <is>
          <t>Net loss attributable to Clever Leaves Holdings Inc. common shareholders — basic and diluted</t>
        </is>
      </c>
      <c r="B7" s="5" t="n">
        <v>-46894</v>
      </c>
      <c r="C7" s="5" t="n">
        <v>-39530</v>
      </c>
    </row>
    <row r="8">
      <c r="A8" s="4" t="inlineStr">
        <is>
          <t>Weighted-average common shares outstanding - basic and diluted (in shares)</t>
        </is>
      </c>
      <c r="B8" s="6" t="n">
        <v>10815580</v>
      </c>
      <c r="C8" s="6" t="n">
        <v>7814796</v>
      </c>
    </row>
    <row r="9">
      <c r="A9" s="4" t="inlineStr">
        <is>
          <t>Net loss per share attributable to Clever Leaves Holdings Inc. common shareholders - basic and diluted (USD per share)</t>
        </is>
      </c>
      <c r="B9" s="7" t="n">
        <v>-4.34</v>
      </c>
      <c r="C9" s="7" t="n">
        <v>-5.06</v>
      </c>
    </row>
    <row r="10"/>
    <row r="11">
      <c r="A11" s="4" t="inlineStr">
        <is>
          <t>[1]</t>
        </is>
      </c>
      <c r="B11" s="4" t="inlineStr">
        <is>
          <t>See Note 3. for information on the reclassification adjustment of December 31, 2019.</t>
        </is>
      </c>
    </row>
  </sheetData>
  <mergeCells count="5">
    <mergeCell ref="A1:A2"/>
    <mergeCell ref="B1:D1"/>
    <mergeCell ref="C2:D2"/>
    <mergeCell ref="A10:D10"/>
    <mergeCell ref="B11:D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Anti-dilutive Effect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20079536</v>
      </c>
      <c r="C4" s="6" t="n">
        <v>1259141</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 amount (in shares)</t>
        </is>
      </c>
      <c r="B7" s="6" t="n">
        <v>17963591</v>
      </c>
      <c r="C7" s="6" t="n">
        <v>63597</v>
      </c>
    </row>
    <row r="8">
      <c r="A8" s="4" t="inlineStr">
        <is>
          <t>SAMA earnout shares</t>
        </is>
      </c>
    </row>
    <row r="9">
      <c r="A9" s="3" t="inlineStr">
        <is>
          <t>Antidilutive Securities Excluded from Computation of Earnings Per Share [Line Items]</t>
        </is>
      </c>
    </row>
    <row r="10">
      <c r="A10" s="4" t="inlineStr">
        <is>
          <t>Antidilutive securities excluded from computation of earnings per share, amount (in shares)</t>
        </is>
      </c>
      <c r="B10" s="6" t="n">
        <v>1140423</v>
      </c>
      <c r="C10" s="6" t="n">
        <v>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896888</v>
      </c>
      <c r="C13" s="6" t="n">
        <v>1195544</v>
      </c>
    </row>
    <row r="14">
      <c r="A14" s="4" t="inlineStr">
        <is>
          <t>Unvested restricted share unit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78634</v>
      </c>
      <c r="C16"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CONTINGENCIES AND COMMITMENTS (Details) $ in Thousands</t>
        </is>
      </c>
      <c r="B1" s="2" t="inlineStr">
        <is>
          <t>Dec. 31, 2020USD ($)</t>
        </is>
      </c>
    </row>
    <row r="2">
      <c r="A2" s="3" t="inlineStr">
        <is>
          <t>Commitments and Contingencies Disclosure [Abstract]</t>
        </is>
      </c>
    </row>
    <row r="3">
      <c r="A3" s="4" t="inlineStr">
        <is>
          <t>2021</t>
        </is>
      </c>
      <c r="B3" s="5" t="n">
        <v>2319</v>
      </c>
    </row>
    <row r="4">
      <c r="A4" s="4" t="inlineStr">
        <is>
          <t>2022</t>
        </is>
      </c>
      <c r="B4" s="6" t="n">
        <v>1771</v>
      </c>
    </row>
    <row r="5">
      <c r="A5" s="4" t="inlineStr">
        <is>
          <t>2023</t>
        </is>
      </c>
      <c r="B5" s="6" t="n">
        <v>1225</v>
      </c>
    </row>
    <row r="6">
      <c r="A6" s="4" t="inlineStr">
        <is>
          <t>2024</t>
        </is>
      </c>
      <c r="B6" s="6" t="n">
        <v>590</v>
      </c>
    </row>
    <row r="7">
      <c r="A7" s="4" t="inlineStr">
        <is>
          <t>2025</t>
        </is>
      </c>
      <c r="B7" s="6" t="n">
        <v>189</v>
      </c>
    </row>
    <row r="8">
      <c r="A8" s="4" t="inlineStr">
        <is>
          <t>Thereafter</t>
        </is>
      </c>
      <c r="B8" s="6" t="n">
        <v>70</v>
      </c>
    </row>
    <row r="9">
      <c r="A9" s="4" t="inlineStr">
        <is>
          <t>Total</t>
        </is>
      </c>
      <c r="B9" s="6" t="n">
        <v>6164</v>
      </c>
    </row>
    <row r="10">
      <c r="A10" s="4" t="inlineStr">
        <is>
          <t>Insurance commitment</t>
        </is>
      </c>
      <c r="B10" s="5" t="n">
        <v>2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5:59Z</dcterms:created>
  <dcterms:modified xmlns:dcterms="http://purl.org/dc/terms/" xmlns:xsi="http://www.w3.org/2001/XMLSchema-instance" xsi:type="dcterms:W3CDTF">2021-03-30T17:15:59Z</dcterms:modified>
</cp:coreProperties>
</file>